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Interest-Bearing Deposits" sheetId="13" state="visible" r:id="rId13"/>
    <sheet xmlns:r="http://schemas.openxmlformats.org/officeDocument/2006/relationships" name="Long Term Debt and Other Borrow" sheetId="14" state="visible" r:id="rId14"/>
    <sheet xmlns:r="http://schemas.openxmlformats.org/officeDocument/2006/relationships" name="Share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Fair Value of Assets and Liab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Interest-Bearing Deposits (Tabl" sheetId="24" state="visible" r:id="rId24"/>
    <sheet xmlns:r="http://schemas.openxmlformats.org/officeDocument/2006/relationships" name="Long Term Debt and Other Borr_2" sheetId="25" state="visible" r:id="rId25"/>
    <sheet xmlns:r="http://schemas.openxmlformats.org/officeDocument/2006/relationships" name="Shareholders_ Equity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Sum_3" sheetId="28" state="visible" r:id="rId28"/>
    <sheet xmlns:r="http://schemas.openxmlformats.org/officeDocument/2006/relationships" name="Fair Value of Assets and Liab_3" sheetId="29" state="visible" r:id="rId29"/>
    <sheet xmlns:r="http://schemas.openxmlformats.org/officeDocument/2006/relationships" name="Fair Value of Assets and Liab_4" sheetId="30" state="visible" r:id="rId30"/>
    <sheet xmlns:r="http://schemas.openxmlformats.org/officeDocument/2006/relationships" name="Investment Securities - Narrati" sheetId="31" state="visible" r:id="rId31"/>
    <sheet xmlns:r="http://schemas.openxmlformats.org/officeDocument/2006/relationships" name="Investment Securities - Amortiz" sheetId="32" state="visible" r:id="rId32"/>
    <sheet xmlns:r="http://schemas.openxmlformats.org/officeDocument/2006/relationships" name="Investment Securities - Amort_2" sheetId="33" state="visible" r:id="rId33"/>
    <sheet xmlns:r="http://schemas.openxmlformats.org/officeDocument/2006/relationships" name="Investment Securities - Amort_3" sheetId="34" state="visible" r:id="rId34"/>
    <sheet xmlns:r="http://schemas.openxmlformats.org/officeDocument/2006/relationships" name="Investment Securities - Pledged" sheetId="35" state="visible" r:id="rId35"/>
    <sheet xmlns:r="http://schemas.openxmlformats.org/officeDocument/2006/relationships" name="Investment Securities - Availab"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Interest Bearing Deposits - Int" sheetId="44" state="visible" r:id="rId44"/>
    <sheet xmlns:r="http://schemas.openxmlformats.org/officeDocument/2006/relationships" name="Interest-Bearing Deposits - Nar" sheetId="45" state="visible" r:id="rId45"/>
    <sheet xmlns:r="http://schemas.openxmlformats.org/officeDocument/2006/relationships" name="Interest Bearing Deposits - Mat" sheetId="46" state="visible" r:id="rId46"/>
    <sheet xmlns:r="http://schemas.openxmlformats.org/officeDocument/2006/relationships" name="Interest Bearing Deposits - Com" sheetId="47" state="visible" r:id="rId47"/>
    <sheet xmlns:r="http://schemas.openxmlformats.org/officeDocument/2006/relationships" name="Interest Bearing Deposits - I_2" sheetId="48" state="visible" r:id="rId48"/>
    <sheet xmlns:r="http://schemas.openxmlformats.org/officeDocument/2006/relationships" name="Long Term Debt and Other Borr_3" sheetId="49" state="visible" r:id="rId49"/>
    <sheet xmlns:r="http://schemas.openxmlformats.org/officeDocument/2006/relationships" name="Long Term Debt and Other Borr_4" sheetId="50" state="visible" r:id="rId50"/>
    <sheet xmlns:r="http://schemas.openxmlformats.org/officeDocument/2006/relationships" name="Shareholders' Equity - Earnings" sheetId="51" state="visible" r:id="rId51"/>
    <sheet xmlns:r="http://schemas.openxmlformats.org/officeDocument/2006/relationships" name="Shareholders_ Equity - Narrativ" sheetId="52" state="visible" r:id="rId52"/>
    <sheet xmlns:r="http://schemas.openxmlformats.org/officeDocument/2006/relationships" name="Shareholders' Equity - Summary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9</t>
        </is>
      </c>
      <c r="C8" s="4" t="inlineStr">
        <is>
          <t xml:space="preserve"> </t>
        </is>
      </c>
    </row>
    <row r="9">
      <c r="A9" s="4" t="inlineStr">
        <is>
          <t>Entity Registrant Name</t>
        </is>
      </c>
      <c r="B9" s="4" t="inlineStr">
        <is>
          <t>FIVE STAR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75-3100966</t>
        </is>
      </c>
      <c r="C11" s="4" t="inlineStr">
        <is>
          <t xml:space="preserve"> </t>
        </is>
      </c>
    </row>
    <row r="12">
      <c r="A12" s="4" t="inlineStr">
        <is>
          <t>Entity Address, Address Line One</t>
        </is>
      </c>
      <c r="B12" s="4" t="inlineStr">
        <is>
          <t>3100 Zinfandel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Rancho Cordov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70</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626-50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FSB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319083</v>
      </c>
    </row>
    <row r="30">
      <c r="A30" s="4" t="inlineStr">
        <is>
          <t>Entity Central Index Key</t>
        </is>
      </c>
      <c r="B30" s="4" t="inlineStr">
        <is>
          <t>000127516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Accounting standards require the Company to maximize the use of observable inputs and minimize the use of unobservable inputs when measuring fair value. The standard describes three levels of inputs that may be used to measure fair value: Level 1 : Quoted prices (unadjusted) for identical assets or liabilities in active markets that the Compan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mpany’s own assumptions about the assumptions that market participants would use in pricing an asset or liability. The fair values of securities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able 2.1 summarizes the Company’s assets and liabilities required to be recorded at fair value on a recurring basis. Table 2.1: Fair Value on a Recurring Basis (in thousands) Carrying Value Quoted Prices in Active Markets for Identical Assets Significant Other Observable Inputs Significant Unobservable Inputs Measurement Categories: Changes in Fair Value Recorded In September 30, 2024 Assets: Securities available-for-sale: U.S. government agency securities, mortgage-backed securities, obligations of states and political subdivisions, collateralized mortgage obligations, and corporate bonds $ 104,238 $ — $ 104,238 $ — OCI Derivatives – interest rate swap — — — — NI Liabilities: Derivatives – interest rate swap — — — — NI December 31,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 Available-for-sale securities are recorded at fair value on a recurring basis. When available, quoted market prices (Level 1 inputs) are used to determine the fair value of available-for-sale securities. If quoted market prices are not available, management obtains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inputs). Level 2 securities include U.S. agencies’ or government-sponsored agencies’ debt securities, mortgage-backed securities, government agency-issued bonds, privately issued collateralized mortgage obligations, and corporate bonds. Level 3 securities are based on unobservable inputs that are supported by little or no market activity. In addition, values use discounted cash flow models and may include significant management judgment and estimation. As of September 30, 2024 and December 31, 2023, there were no Level 1 available-for-sale securities and no transfers between Level 1 and Level 2 classifications for assets or liabilities measured at fair value on a recurring basi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the Company’s credit risk and the counterparties’ credit risk in determining the fair value of the derivatives. A similar credit risk adjustment, correlated to the credit standing of the counterparty, is made when collateral posted by the counterparty does not fully cover their liability to the Company. There was no carrying value or fair value for interest rate swaps as of September 30, 2024. Certain financial assets may be measured at fair value on a non-recurring basis. These assets are subject to fair value adjustments that result from the application of the lower of cost or fair value accounting or write-downs of individual assets, such as collateral dependent loans and other real estate owned. As of September 30, 2024 and December 31, 2023, the carrying amount of assets measured at fair value on a non-recurring basis was immaterial to the Company. Disclosures about Fair Value of Financial Instruments Table 2.2 is a summary of fair value estimates for financial instruments as of September 30, 2024 and December 31, 2023. The carrying amounts in Table 2.2 are recorded in the consolidated balance sheets under the indicated captions. Further, management has not disclosed the fair value of financial instruments specifically excluded from disclosure requirements, such as BOLI. Table 2.2: Fair Value Estimates for Financial Instruments September 30, 2024 December 31, 2023 (in thousands) Carrying Amounts Fair Value Fair Value Hierarchy Carrying Amounts Fair Value Fair Value Hierarchy Financial assets: Cash and cash equivalents $ 250,852 $ 250,852 Level 1 $ 321,576 $ 321,576 Level 1 Time deposits in banks 4,118 4,118 Level 1 5,858 5,858 Level 1 Securities available-for-sale 104,238 104,238 Level 2 108,083 108,083 Level 2 Securities held-to-maturity 2,720 2,643 Level 3 3,077 2,913 Level 3 Loans held for sale 2,910 3,222 Level 2 11,464 12,626 Level 2 Loans held for investment, net of allowance for credit losses 3,422,982 3,317,617 Level 3 3,047,288 2,891,925 Level 3 FHLB stock and other investments 24,112 N/A N/A 21,801 N/A N/A Interest rate swap — — Level 2 10 10 Level 2 Financial liabilities: Interest rate swap $ — $ — Level 2 $ 10 $ 10 Level 2 Time deposits 491,008 490,613 Level 2 466,572 465,205 Level 2 Subordinated notes 73,859 73,335 Level 3 73,749 72,693 Level 3 Other borrowings — — Level 2 170,000 170,000 Level 2 The Company used the following methods and assumptions to estimate the fair value of its financial instruments at September 30, 2024 and December 31, 2023: Cash and cash equivalents and time deposits in banks : The carrying amount is estimated to be fair value due to the liquid nature of the assets and their short-term maturities. Investment securities : See discussion above for the methods and assumptions used by the Company to estimate the fair value of investment securities. Fair value of held-to-maturity securities is estimated by calculating the net present value of future cash flows based on observable market data, such as interest rates and yield curves (observable at commonly quoted intervals) as provided by an independent third party. Loans held for sale : The fair value is based on what secondary markets are currently offering for portfolios with similar characteristics. Loans held for investment, net of allowance for credit losses : For variable rate loans that reprice frequently with no significant change in credit risk, fair values are based on carrying values. Fair values for other loans are estimated using discounted cash flow analyses, which use interest rates being offered at each reporting date for loans with similar terms to borrowers of comparable creditworthiness without considering widening credit spreads due to market illiquidity, which approximates the exit price notion. The allowance for credit losses is considered to be a reasonable estimate of loan discount for credit quality concerns. FHLB stock and other investments : Carrying amounts of these investments are reasonable estimates of fair value because the securities are restricted to member banks and do not have a readily determinable market value. Commitments to extend credit : These are primarily for adjustable rate loans, and there are no differences between the committed amounts and their fair values. Commitments to fund fixed rate loans are at rates which approximate fair value at each reporting date. Time deposits : The fair value is estimated using a discounted cash flow analysis that uses interest rates offered at each reporting date by the Company for certificates with similar remaining maturities, resulting in a Level 2 classification. Subordinated notes : The fair value is estimated by discounting the future cash flow using the current three-month CME Term SOFR. The Company’s subordinated notes are not registered securities and were issued through private placements, resulting in a Level 3 classification. The notes are recorded at carrying value. Other borrowings : The carrying amount is estimated to b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Company’s investment securities portfolio includes obligations of states and political subdivisions, securities issued by U.S. federal government agencies, such as the SBA, and securities issued by U.S. GSEs, such as the FNMA, the FHLMC, and the FHLB. The Company also invests in residential and commercial mortgage-backed securities, collateralized mortgage obligations issued or guaranteed by GSEs, and corporate bonds, as reflected in Tables 3.1 and 3.2. A summary of the amortized cost and fair value related to securities held-to-maturity as of September 30, 2024 and December 31, 2023 is presented in Table 3.1. Securities held-to-maturity had a $20.0 thousand allowance for credit losses as of September 30, 2024 and December 31, 2023. Table 3.1: Securities Held-to-Maturity (in thousands) Amortized Cost Gross Unrealized Fair Value Gains (Losses) September 30, 2024 Obligations of states and political subdivisions $ 2,720 $ — $ (77) $ 2,643 Total held-to-maturity $ 2,720 $ — $ (77) $ 2,643 December 31, 2023 Obligations of states and political subdivisions $ 3,077 $ — $ (164) $ 2,913 Total held-to-maturity $ 3,077 $ — $ (164) $ 2,913 For securities issued by states and political subdivisions, for purposes of evaluating whether to recognize credit loss expense,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A summary of the amortized cost and fair value related to securities available-for-sale as of September 30, 2024 and December 31, 2023 is presented in Table 3.2. Securities available-for-sale did not have an allowance for credit losses as of September 30, 2024 or December 31, 2023. Table 3.2: Securities Available-for-Sale (in thousands) Amortized Cost Gross Unrealized Fair Value Gains (Losses) September 30, 2024 U.S. government agency securities $ 8,807 $ 140 $ (82) $ 8,865 Mortgage-backed securities 64,030 23 (9,327) 54,726 Obligations of states and political subdivisions 42,895 6 (4,421) 38,480 Collateralized mortgage obligations 321 — (20) 301 Corporate bonds 2,000 — (134) 1,866 Total available-for-sale $ 118,053 $ 169 $ (13,984) $ 104,238 December 31,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The amortized cost and fair value of investment securities by contractual maturity at September 30, 2024 and December 31, 2023 are shown in Table 3.3. Expected maturities may differ from contractual maturities if the issuers of the securities have the right to call or prepay obligations with or without call or prepayment penalties. Table 3.3: Contractual Maturities - Investment Securities (in thousands) September 30, 2024 December 31, 2023 Held-to-Maturity Available-for-Sale Held-to-Maturity Available-for-Sale Amortized Cost Fair Value Amortized Cost Fair Value Amortized Cost Fair Value Amortized Cost Fair Value Within one year $ 210 $ 204 $ — $ — $ 277 $ 263 $ — $ — After one but within five years 945 918 802 756 935 885 394 367 After five years through ten years 1,380 1,341 9,247 8,379 1,365 1,292 6,407 5,838 After ten years 185 180 32,846 29,345 500 473 36,487 32,254 Investment securities not due at a single maturity date: U.S. government agency securities — — 8,807 8,865 — — 10,548 10,541 Mortgage-backed securities — — 64,030 54,726 — — 68,585 56,973 Collateralized mortgage obligations — — 321 301 — — 367 332 Corporate bonds — — 2,000 1,866 — — 2,000 1,778 Total $ 2,720 $ 2,643 $ 118,053 $ 104,238 $ 3,077 $ 2,913 $ 124,788 $ 108,083 There were no purchases or sales of investment securities during the three and nine months ended September 30, 2024 and September 30, 2023. Pledged investment securities are shown in Table 3.4. Table 3.4: Pledged Investment Securities (in thousands) September 30, 2024 December 31, 2023 Pledged to: The State of California, securing deposits of public funds and borrowings $ 53,377 $ 55,435 The Federal Reserve Discount Window, increasing borrowing capacity 47,387 48,964 Total pledged investment securities $ 100,764 $ 104,399 Table 3.5 details the gross unrealized losses and fair values aggregated by investment category and length of time that individual available-for-sale securities have been in a continuous unrealized loss position at September 30, 2024 and December 31, 2023. Table 3.5: Securities Available-for-Sale in Continuous Unrealized Loss Positions (in thousands) Less than 12 months 12 months or more Total securities in a loss position Fair Value Unrealized Loss Fair Value Unrealized Loss Fair Value Unrealized Loss September 30, 2024 U.S. government agency securities $ 865 $ (3) $ 4,796 $ (79) $ 5,661 $ (82) Mortgage-backed securities — — 53,376 (9,327) 53,376 (9,327) Obligations of states and political subdivisions — — 36,966 (4,421) 36,966 (4,421) Collateralized mortgage obligations — — 301 (20) 301 (20) Corporate bonds — — 1,866 (134) 1,866 (134) Total temporarily impaired securities $ 865 $ (3) $ 97,305 $ (13,981) $ 98,170 $ (13,984) December 31,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 There were 145 and 149 available-for-sale securities in unrealized loss positions at September 30, 2024 and December 31, 2023, respectively. As of September 30, 2024, the investment portfolio included 143 investment securities that had been in a continuous loss position for twelve months or more and two investment securities that had been in a loss position for less than twelve months. There was one held-to-maturity security in a continuous unrealized loss position at September 30, 2024 and December 31, 2023, which had been in a continuous loss position for more than twelve months. Obligations issued or guaranteed by government agencies such as the GNMA and the SBA or GSEs under conservatorship such as the FNMA and the FHLMC, are guaranteed or sponsored by agencies of the U.S. government and have strong credit profiles. The Company therefore expects to receive all contractual interest payments on time and believes the risk of credit losses on these securities is remote. The Company’s investment in obligations of states and political subdivisions is deemed credit worthy after management’s comprehensive analysis of the issuers’ latest financial information, credit ratings by major credit agencies, and/or credit enhancements. Non-Marketable Securities Included in Other Assets FHLB capital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Loans and Allowance for Credit Losses The Company’s loan portfolio is its largest class of earning assets and typically provides higher yields than other types of earning assets. Associated with the higher yields is an inherent amount of credit risk which the Company attempts to mitigate through strong underwriting practices. Table 4.1 presents the balance of each major product type within the Company’s portfolio as of the dates indicated. Table 4.1: Loans Outstanding (in thousands) September 30, 2024 December 31, 2023 Real estate: Commercial $ 2,812,600 $ 2,685,419 Commercial land and development 4,709 15,551 Commercial construction 92,841 62,863 Residential construction 3,452 15,456 Residential 33,415 25,893 Farmland 47,907 51,669 Commercial: Secured 171,855 165,109 Unsecured 25,011 23,850 Consumer and other 270,760 38,166 Subtotal 3,462,550 3,083,976 Net deferred loan fees (1,985) (2,257) Loans held for investment 3,460,565 3,081,719 Allowance for credit losses (37,583) (34,431) Loans held for investment, net of allowance for credit losses $ 3,422,982 $ 3,047,288 Underwriting Commercial loans : Commerc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Real estate loans : Real estate loans are subject to underwriting standards and processes similar to those for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than other loans by conditions in the real estate market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Construction loans : With respect to construction loans that the Company may originate from time to time, the Company generally requires the borrower to have had an existing relationship with the Company and have a proven record of success. Construction loans may b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d project. These estimates may be inaccurate. Construction loans often involve the disbursement of substantial funds with repayment substantially dependent on the ultimate success of the project. Sources of repayment for these types of loans may be pre-committed permanent loans from approved long-term lenders, sales of developed property, or an interim loan commitment from the Company until permanent financing is obtained. These loans are closely monitored using on-site inspections and are generally considered to have higher risks than other real estate loans due to their ultimate repayment being sensitive to interest rate changes, governmental regulation of real property, general economic conditions, and the availability of long-term financing. Residential real estate loans : Residential real estate loans are underwritten based upon the borrower’s income, credit history, and collateral. To monitor and manage residential loan risk, policies and procedures are developed and modified, as needed. This activity, coupled with relatively small loan amounts that are spread across many individual borrowers, minimizes risk. Underwriting standards for home loans are heavily influenced by statutory requirements, which include, but are not limited to, a maximum loan-to-value percentage, collection remedies, the number of such loans a borrower can have at one time, and documentation requirements. Farmland loans : Farmland loans are generally made to producers and processors of crops and livestock. Repayment is primarily from the sale of an agricultural product or service. Farmland loans are secured by real property and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Consumer loans : The Company purchased consumer loans underwritten utilizing credit scoring analysis to supplement the underwriting process. To monitor and manage consumer loan risk, policies and procedures are developed and modified, as needed. This activity, coupled with relatively small loan amounts that are spread across many individual borrowers, minimizes risk. Underwriting standards for home equity loans are heavily influenced by statutory requirements, which include, but are not limited to, a maximum loan-to-value percentage, collection remedies, the number of such loans a borrower can have at one time, and documentation requirements. Credit Quality Indicators The Company has established a loan risk rating system to measure and monitor the quality of the loan portfolio. All loans are assigned a risk rating from the inception of the loan until the loan is paid off. The primary loan grades are as follows: Loans rated pass : These are loans to borrowers with satisfactory financial support, repayment capacity, and credit strength. Borrowers in this category demonstrate fundamentally sound financial positions, repayment capacity, credit history, and management expertise. Loans in this category must have an identifiable and stable source of repayment and meet the Company’s policy regarding debt service coverage ratios. These borrowers are capable of sustaining normal economic, market, or operational setbacks without significant financial impacts and their financial ratios and trends are acceptable. Negative external industry factors are generally not present. The loan may be secured, unsecured, or supported by non-real estate collateral for which the value is more difficult to determine and/or marketability is more uncertain. Loans rated watch : These are loans which have deficient loan quality and potentially significant issues, but losses do not appear to be imminent, and the issues may be temporary in nature. The significant issues are typically: (i) a history of losses or events that threaten the borrower’s viability; (ii) a property with significant depreciation and/or marketability concerns; or (iii) poor or deteriorating credit, occasional late payments, and/or limited reserves but the loan is generally kept current. If left uncorrected, these potential weaknesses may result in deterioration of the repayment prospects for the asset or in the Company’s credit position at some future date. Loans rated substandard : These are loans which are inadequately protected by the current net worth and paying capacity of the obligor or of the collateral pledged (if any). Loans so classified exhibit a well-defined weakness or weaknesses that jeopardize the liquidation of the debt. Loans are characterized by the distinct possibility that the Company may sustain some loss if the deficiencies are not corrected. Loans rated doubtful : These are loans for which the collection or liquidation of the entire debt is highly questionable or improbable. Typically, the possibility of loss is extremely high. The losses on these loans are deferred until all pending factors have been addressed. 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September 30, 2024 (in thousands) 2024 2023 2022 2021 2020 Prior Revolving Loans Revolving Converted to Term Total Real estate: Commercial Pass $ 323,066 $ 322,516 $ 909,581 $ 638,479 $ 212,289 $ 323,331 $ 3,141 $ — $ 2,732,403 Watch 643 — 36,825 25,597 10,967 338 1,392 — 75,762 Substandard — — — — — 1,786 — — 1,786 Total 323,709 322,516 946,406 664,076 223,256 325,455 4,533 — 2,809,951 Commercial land and development Pass 1,610 1,000 1,247 — 181 676 — — 4,714 Total 1,610 1,000 1,247 — 181 676 — — 4,714 Commercial construction Pass 4,723 55,650 15,068 — 11,231 5,898 — — 92,570 Total 4,723 55,650 15,068 — 11,231 5,898 — — 92,570 Residential construction Pass 3,452 — — — — — — — 3,452 Total 3,452 — — — — — — — 3,452 Residential Pass 5,677 4,800 2,890 9,532 2,221 6,481 1,832 — 33,433 Total 5,677 4,800 2,890 9,532 2,221 6,481 1,832 — 33,433 Farmland Pass 1,111 2,067 7,045 11,572 7,105 17,693 — — 46,593 Watch 502 — 795 — — — — — 1,297 Total 1,613 2,067 7,840 11,572 7,105 17,693 — — 47,890 Commercial: Secured Pass 21,022 22,762 23,239 10,563 9,838 15,982 55,384 — 158,790 Watch — 252 9,546 2,549 97 1,263 — — 13,707 Substandard — — — — — 54 — — 54 Total 21,022 23,014 32,785 13,112 9,935 17,299 55,384 — 172,551 Unsecured Pass 3,226 4,740 2,826 3,761 5,441 1,787 3,246 — 25,027 Total 3,226 4,740 2,826 3,761 5,441 1,787 3,246 — 25,027 Consumer and other Pass 219,870 35,931 8,550 6,379 5 232 — — 270,967 Substandard — — 10 — — — — — 10 Total 219,870 35,931 8,560 6,379 5 232 — — 270,977 Total Pass 583,757 449,466 970,446 680,286 248,311 372,080 63,603 — 3,367,949 Watch 1,145 252 47,166 28,146 11,064 1,601 1,392 — 90,766 Substandard — — 10 — — 1,840 — — 1,850 Total $ 584,902 $ 449,718 $ 1,017,622 $ 708,432 $ 259,375 $ 375,521 $ 64,995 $ — $ 3,460,565 Table 4.2: Loans by Risk Category and Vintage (continued)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Total 329,876 1,000,715 721,239 243,382 128,998 253,816 4,685 — 2,682,711 Commercial land and development Pass 11,388 3,229 — 184 — 733 — — 15,534 Total 11,388 3,229 — 184 — 733 — — 15,534 Commercial construction Pass 9,074 32,154 4,189 11,230 — 5,897 — — 62,544 Total 9,074 32,154 4,189 11,230 — 5,897 — — 62,544 Residential construction Pass 2,412 9,128 3,912 — — — — — 15,452 Total 2,412 9,128 3,912 — — — — — 15,452 Residential Pass 4,838 3,964 6,244 2,279 1,182 5,995 1,420 — 25,922 Total 4,838 3,964 6,244 2,279 1,182 5,995 1,420 — 25,922 Farmland Pass 2,311 8,037 12,678 7,860 12,365 8,391 4 — 51,646 Total 2,311 8,037 12,678 7,860 12,365 8,391 4 — 51,646 Commercial: Secured Pass 25,299 28,879 14,304 12,164 9,918 10,363 50,020 — 150,947 Watch 189 8,802 2,705 63 154 941 1,727 — 14,581 Substandard — — — — 45 27 — — 72 Total 25,488 37,681 17,009 12,227 10,117 11,331 51,747 — 165,600 Unsecured Pass 3,891 3,782 4,902 5,963 2,240 7 3,072 — 23,857 Total 3,891 3,782 4,902 5,963 2,240 7 3,072 — 23,857 Consumer and other Pass 18,489 11,359 8,264 6 — 307 — — 38,425 Watch — 16 — — — — — — 16 Substandard — 12 — — — — — — 12 Total 18,489 11,387 8,264 6 — 307 — — 38,453 Total Pass 407,578 1,092,713 769,458 278,341 154,129 278,723 59,201 — 3,040,143 Watch 189 17,352 8,979 4,790 728 5,837 1,727 — 39,602 Substandard — 12 — — 45 1,917 — — 1,974 Total $ 407,767 $ 1,110,077 $ 778,437 $ 283,131 $ 154,902 $ 286,477 $ 60,928 $ — $ 3,081,719 Management regularly reviews the Company’s loans for accuracy of risk grades whenever new information is received. Borrowers are generally required to submit financial information at regular intervals. Typically, commercial borrowers with lines of credit are required to submit financial information with reporting intervals generally ranging from monthly to annually depending on credit size, risk, and complexity. In addition, investor commercial real estate borrowers with loans exceeding a certain dollar threshold are usually required to submit rent rolls or property income statements annually. Management monitors construction loans monthly and reviews consumer loans based on delinquency. Management also reviews loans graded “watch” or worse, regardless of loan type, no less than quarterly. Table 4.3 shows the age analysis of past due loans by class as of the dates shown. Table 4.3: Age Analysis of Past Due Loans by Class (in thousands) Past Due 30-59 Days 60-89 Days Greater Than 90 Days Total Past Due Current Total Loans Receivable September 30, 2024 Real estate: Commercial $ — $ — $ — $ — $ 2,809,951 $ 2,809,951 Commercial land and development — — — — 4,714 4,714 Commercial construction — — — — 92,570 92,570 Residential construction — — — — 3,452 3,452 Residential — — — — 33,433 33,433 Farmland — — — — 47,890 47,890 Commercial: Secured 336 93 — 429 172,122 172,551 Unsecured — — — — 25,027 25,027 Consumer and other 154 11 — 165 270,812 270,977 Total $ 490 $ 104 $ — $ 594 $ 3,459,971 $ 3,460,565 December 31, 2023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here were no loans greater than 90 days past due and still accruing interest income as of September 30, 2024 or December 31, 2023. No collateral dependent loans were in process of foreclosure at September 30, 2024 or December 31, 2023. Non-accrual loans, segregated by class, as of September 30, 2024 and December 31, 2023 are shown in Table 4.4. Table 4.4: Nonaccrual Loans (in thousands) September 30, 2024 December 31, 2023 Real estate: Commercial $ 1,787 $ 1,893 Commercial: Secured 54 72 Total non-accrual loans $ 1,841 $ 1,965 No interest income was recognized on non-accrual loans in the three and nine months ended September 30, 2024 or September 30, 2023. Non-accrual real estate loans did not have an allowance for credit losses as of September 30, 2024. Interest income can be recognized on non-accrual loans in cases where resolution occurs through a sale or full payment is received on the non-accrual loan. The amount of foregone interest income related to non-accrual loans was $37.8 thousand and $115.2 thousand for the three and nine months ended September 30, 2024, respectively, as compared to $27.1 thousand and $62.3 thousand for the three and nine months ended September 30, 2023, respectively. Allowance for Credit Losses Table 4.5 discloses activity in the allowance for credit losses for the periods indicated. Table 4.5: Allowance for Credit Losses (in thousands) Beginning Balance Effect of Adoption of ASC 326 Charge-offs Recoveries Provision (Benefit) Ending Balance Three months ended September 30, 2024 Real estate: Commercial $ 24,708 $ — $ — $ — $ 1,509 $ 26,217 Commercial land and development 72 — — — 17 89 Commercial construction 1,097 — — — 659 1,756 Residential construction 100 — — — (53) 47 Residential 195 — — — 89 284 Farmland 402 — — — 179 581 Commercial: Secured 7,386 — (837) 53 (553) 6,049 Unsecured 214 — (5) 34 8 251 Consumer and other 1,232 — (59) 41 1,095 2,309 Total $ 35,406 $ — $ (901) $ 128 $ 2,950 $ 37,583 Table 4.5: Allowance for Credit Losses (continued) (in thousands) Beginning Balance Effect of Adoption of ASC 326 Charge-offs Recoveries Provision (Benefit) Ending Balance Three months ended September 30, 2023 Real estate: Commercial $ 27,553 $ — $ — $ — $ 348 $ 27,901 Commercial land and development 184 — — — 14 198 Commercial construction 1,212 — — — 8 1,220 Residential construction 217 — — — (102) 115 Residential 152 — — — (1) 151 Farmland 236 — — — 157 393 Commercial: Secured 3,751 — (1,245) 219 736 3,461 Unsecured 209 — — — 4 213 Consumer and other 470 — (187) 207 (114) 376 Total $ 33,984 $ — $ (1,432) $ 426 $ 1,050 $ 34,028 Nine months ended September 30, 2024 Real estate: Commercial $ 29,015 $ — $ — $ — $ (2,798) $ 26,217 Commercial land and development 178 — — — (89) 89 Commercial construction 718 — — — 1,038 1,756 Residential construction 89 — — — (42) 47 Residential 151 — — — 133 284 Farmland 399 — — — 182 581 Commercial: Secured 3,314 — (3,075) 292 5,518 6,049 Unsecured 189 — (75) 34 103 251 Consumer and other 378 — (202) 228 1,905 2,309 Total $ 34,431 $ — $ (3,352) $ 554 $ 5,950 $ 37,583 Nine months ended September 30, 2023 Real estate: Commercial $ 19,216 $ 7,606 $ — $ — $ 1,079 $ 27,901 Commercial land and development 54 74 — — 70 198 Commercial construction 645 882 — — (307) 1,220 Residential construction 49 81 — — (15) 115 Residential 175 3 — — (27) 151 Farmland 644 (396) — — 145 393 Commercial: Secured 7,098 (3,060) (2,856) 358 1,921 3,461 Unsecured 116 37 — — 60 213 Consumer and other 347 80 (709) 714 (56) 376 Unallocated 45 (45) — — — — Total $ 28,389 $ 5,262 $ (3,565) $ 1,072 $ 2,870 $ 34,028 Unfunded Loan Commitment Reserves Unfunded loan commitment reserves are included in “Interest payable and other liabilities” in the unaudited consolidated balance sheets. Provisions for unfunded loan commitments are included in “Provision for credit losses” in the unaudited consolidated statements of income. Table 4.6: Unfunded Loan Commitment Reserves Three months ended Nine months ended (in thousands) September 30, 2024 September 30, 2023 September 30, 2024 September 30, 2023 Balance at beginning of period $ 1,147 $ 1,547 $ 1,247 $ 125 Effect of adoption of ASC 326 — — — 1,092 Provision (200) — (300) 330 Balance at end of period $ 947 $ 1,547 $ 947 $ 1,547 Pledged Loans The Company’s FHLB line of credit is secured under terms of a collateral agreement by a pledge of certain qualifying loans with unpaid principal balances of $1.8 billion and $1.7 billion at September 30, 2024 and December 31, 2023, respectively. In addition, the Company pledges eligible tenants in common loans, which totaled $1.2 billion at September 30, 2024 and December 31, 2023, to secure its borrowing capacity with the Federal Reserve Discount Window. See Note 6, Long Term Debt and Other Borrowings, for further discussion of these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9 Months Ended</t>
        </is>
      </c>
    </row>
    <row r="2">
      <c r="B2" s="2" t="inlineStr">
        <is>
          <t>Sep. 30, 2024</t>
        </is>
      </c>
    </row>
    <row r="3">
      <c r="A3" s="3" t="inlineStr">
        <is>
          <t>Interest-bearing Deposits [Abstract]</t>
        </is>
      </c>
      <c r="B3" s="4" t="inlineStr">
        <is>
          <t xml:space="preserve"> </t>
        </is>
      </c>
    </row>
    <row r="4">
      <c r="A4" s="4" t="inlineStr">
        <is>
          <t>Interest-Bearing Deposits</t>
        </is>
      </c>
      <c r="B4" s="4" t="inlineStr">
        <is>
          <t xml:space="preserve">Interest-Bearing Deposits Table 5.1 shows the composition of interest-bearing deposits as of September 30, 2024 and December 31, 2023. Table 5.1: Interest-Bearing Deposits (in thousands) September 30, 2024 December 31, 2023 Interest-bearing transaction accounts $ 324,028 $ 320,356 Savings accounts 131,561 126,498 Money market accounts 1,546,443 1,282,369 Time accounts, $250 or more 191,298 344,694 Other time accounts 299,710 121,878 Total interest-bearing deposits $ 2,493,040 $ 2,195,795 Time deposits totaled $491.0 million and $466.6 million as of September 30, 2024 and December 31, 2023, respectively. Scheduled maturities of time deposits as of September 30, 2024 for the next five years are shown in Table 5.2. Table 5.2: Scheduled Maturities of Time Deposits (in thousands) 2024 $ 433,896 2025 53,862 2026 3,013 2027 101 2028 136 Total time deposits $ 491,008 Total deposits include deposits offered through the IntraFi Network that are comprised of Certificate of Deposit Account Registry Service® (“CDARS”) balances included in time deposits and Insured Cash Sweep® (“ICS”) balances included in money market and interest-bearing transaction deposits. Through this network, the Company offers customers access to FDIC-insured deposit products in aggregate amounts exceeding current insurance limits. When funds are deposited through CDARS and ICS on behalf of a customer, the Company has the option of receiving matching deposits through the network’s reciprocal deposit program or placing deposits “one-way,” for which the Company receives no matching deposits. The Company considers the reciprocal deposits to be in-market deposits, as distinguished from traditional out-of-market brokered deposits. There were no one-way deposits at September 30, 2024 or December 31, 2023. The composition of network deposits as of September 30, 2024 and December 31, 2023 is shown in Table 5.3. Table 5.3: Network Deposits (in thousands) September 30, 2024 December 31, 2023 CDARS $ 18,441 $ 16,325 ICS 682,050 620,199 Total network deposits $ 700,491 $ 636,524 Table 5.4 presents interest expense recognized on interest-bearing deposits for the periods ended September 30, 2024 and 2023. Table 5.4: Interest Expense Recognized on Interest-Bearing Deposits Three months ended Nine months ended (in thousands) September 30, 2024 September 30, 2023 September 30, 2024 September 30, 2023 Interest-bearing transaction accounts $ 1,237 $ 972 $ 3,467 $ 2,230 Savings accounts 979 880 2,697 2,182 Money market accounts 14,688 9,536 40,231 23,108 Time accounts, $250 or more 2,387 3,865 8,622 8,462 Other time accounts 1,785 1,133 4,287 3,751 Total interest expense on interest-bearing deposits $ 21,076 $ 16,386 $ 59,304 $ 39,7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9 Months Ended</t>
        </is>
      </c>
    </row>
    <row r="2">
      <c r="B2" s="2" t="inlineStr">
        <is>
          <t>Sep. 30, 2024</t>
        </is>
      </c>
    </row>
    <row r="3">
      <c r="A3" s="3" t="inlineStr">
        <is>
          <t>Debt Disclosure [Abstract]</t>
        </is>
      </c>
      <c r="B3" s="4" t="inlineStr">
        <is>
          <t xml:space="preserve"> </t>
        </is>
      </c>
    </row>
    <row r="4">
      <c r="A4" s="4" t="inlineStr">
        <is>
          <t>Long Term Debt and Other Borrowings</t>
        </is>
      </c>
      <c r="B4" s="4" t="inlineStr">
        <is>
          <t>Long Term Debt and Other Borrowings Subordinated notes : On August 17, 2022, the Company completed a private placement of $75.0 million of fixed-to-floating rate subordinated notes to certain qualified investors, of which $19.3 million was purchased by existing or former members of the board of directors and their affiliates. The notes will be used for capital management and general corporate purposes, including, without limitation, the redemption of existing subordinated notes. The subordinated notes have a maturity date of September 1, 2032 and bear interest, payable semi-annually, at the rate of 6.00% per annum until September 1, 2027. On that date, the interest rate will be adjusted to float at a rate equal to the three-month Term SOFR plus 329.0 basis points (7.93% as of September 30, 2024) until maturity. The notes include a right of prepayment, on or after August 17, 2027 or, in certain limited circumstances, before that date. The indebtedness evidenced by the subordinated notes, including principal and interest, is unsecured and subordinate and junior in right to payment to general and secured creditors and depositors of the Company. The subordinated notes have been structured to qualify as Tier 2 capital for the Company for regulatory capital purposes. Eligible amounts will be phased out by 20% per year beginning five years before the maturity date of the notes. Debt issuance costs incurred in conjunction with the notes were $1.5 million, of which $0.3 million has been amortized as of September 30, 2024. The Company reflects debt issuance costs as a direct deduction from the face of the note. The debt issuance costs are amortized into interest expense through the maturity period. At September 30, 2024 and December 31, 2023, the carrying value of the Company’s subordinated notes outstanding was $73.9 million and $73.7 million, respectively. Other borrowings : The Company entered into an agreement with the FHLB which granted the FHLB a blanket lien on certain loans receivable as collateral for a borrowing line. The Company’s total financing availability is based on the dollar volume of qualifying loan collateral. The Company’s total financing availability with the FHLB is decreased by outstanding borrowings and letters of credit (“LCs”) issued on behalf of the Company, as shown in Table 6.1. Table 6.1: Financing Availability with the FHLB (in thousands) September 30, 2024 December 31, 2023 Total financing ability from the FHLB $ 1,123,388 $ 996,712 Less: outstanding borrowings — 170,000 Less: LCs pledged to secure State of California deposits 146,500 271,500 Less: LCs pledged to secure local agency deposits 421,000 410,000 Total LCs issued 567,500 681,500 Available borrowing capacity with the FHLB $ 555,888 $ 145,212 At September 30, 2024 and December 31, 2023, the Company had the ability to borrow from the Federal Reserve Discount Window. At September 30, 2024 and December 31, 2023, the borrowing capacity under this arrangement was $858.3 million and $770.6 million, respectively. There were no amounts outstanding at September 30, 2024 or December 31, 2023. The borrowing line is secured by certain liens on the Company’s loans and certain available-for-sale securities. At September 30, 2024 and December 31, 2023, the Company had five unsecured federal funds lines of credit with its correspondent banks totaling $175.0 million. There were no amounts outstanding at September 30, 2024 or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a) 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 Table 7.1: EPS Three months ended Nine months ended (in thousands, except share count and earnings per common share) September 30, 2024 September 30, 2023 September 30, 2024 September 30, 2023 Net income $ 10,941 $ 11,045 $ 32,354 $ 36,935 Basic weighted average common shares outstanding 21,182,143 17,175,034 19,809,298 17,163,609 Add: Dilutive effects of assumed vesting of restricted stock 50,615 19,791 50,344 22,626 Total dilutive weighted average common shares outstanding 21,232,758 17,194,825 19,859,642 17,186,235 Earnings per common share: Basic EPS $ 0.52 $ 0.64 $ 1.63 $ 2.15 Diluted EPS $ 0.52 $ 0.64 $ 1.63 $ 2.15 The Company did not have any anti-dilutive shares at September 30, 2024 or September 30, 2023. (b) Dividends On July 18, 2024, the board of directors declared a $0.20 per common share dividend, totaling $4.3 million. (c) Stock-Based Incentive Arrangement The Company’s stock-based compensation consists of RSAs granted under its historical stock-based incentive arrangement (the “Historical Incentive Plan”) and RSAs issued under the Five Star Bancorp 2021 Equity Incentive Plan (the “Equity Incentive Plan”). The Historical Incentive Plan consisted of RSAs for certain executive officers of the Company. The arrangement provided that these executive officers would receive shares of restricted common stock of the Company that vested over three years, with the number of shares granted based upon achieving certain performance objectives. These objectives included, but were not limited to, net income adjusted for the provision for credit losses, deposit growth, efficiency ratio, net interest margin, and asset quality. Compensation expense for RSAs granted under the Historical Incentive Plan is recognized over the service period, which is equal to the vesting period of the shares based on the fair value of the shares at issue date. In connection with its IPO in May 2021, the Company granted RSAs under the Equity Incentive Plan to certain employees, officers, executives, and non-employee directors. Shares granted to non-employee directors vested immediately upon grant, while shares granted to certain employees, officers, and executives vest ratably over three five three five Non-cash stock compensation expense recognized for the three months ended September 30, 2024 and 2023 was $0.3 million and $0.2 million, respectively. Non-cash stock compensation expense recognized for the nine months ended September 30, 2024 and 2023 was $0.9 million and $0.7 million, respectively. At September 30, 2024 and 2023, there were 137,457 and 82,324 unvested restricted shares, respectively. As of September 30, 2024, there was approximately $2.3 million of unrecognized compensation expense related to the 137,457 unvested restricted shares. The holders of unvested RSAs are entitled to dividends at the same per-share ratio as holders of common stock. Tax benefits for dividends paid on unvested RSAs are recorded as tax benefits in the consolidated statements of income with a corresponding decrease to current taxes payable. Such tax benefits are expected to be recognized over the weighted average term remaining on the unvested restricted shares of 3.14 years as of September 30, 2024. The impact of tax benefits for dividends paid on unvested restricted stock on the Company’s unaudited consolidated statements of income for the three and nine months ended September 30, 2024 and 2023 was immaterial. Table 7.2 summarizes activity related to restricted shares for the periods indicated. Table 7.2: Restricted Share Activity For the three months ended September 30, For the nine months ended September 30, 2024 2023 2024 2023 Shares Weighted Average Grant Date Fair Value Shares Weighted Average Grant Date Fair Value Shares Weighted Average Grant Date Fair Value Shares Weighted Average Grant Date Fair Value Beginning of the period balance 137,457 $ 21.43 82,324 $ 21.75 69,338 $ 20.53 96,826 $ 20.34 Shares granted — — — — 96,380 21.97 16,978 28.52 Shares vested — — — — (26,975) 21.03 (29,933) 20.78 Shares forfeited — — — — (1,286) 21.54 (1,547) 26.95 End of the period balance 137,457 $ 21.43 82,324 $ 21.75 137,457 $ 21.43 82,324 $ 2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 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Substantially all of these commitments are at variable interest rates, based on an index, and have fixed expiration dates. Off-balance sheet risk to loan loss exists up to the face amount of these instruments, although material losses are not anticipated. The Company uses the same credit policies in making commitments to originate loans and lines of credit as it does for on-balance sheet instruments, including obtaining collateral at exercise of the commitment. The contractual amounts of unfunded loan commitments and standby letters of credit not reflected in the unaudited consolidated balance sheets at the dates indicated are presented in Table 8.1. Table 8.1: Unfunded Loan Commitments and Standby Letters of Credit (in thousands) September 30, 2024 December 31, 2023 Commercial lines of credit $ 203,789 $ 181,855 Undisbursed commercial real estate loans 102,338 107,712 Undisbursed construction loans 89,710 134,828 Agricultural lines of credit 23,832 24,635 Undisbursed residential real estate loans 7,075 6,538 Undisbursed agricultural real estate loans — 1,200 Other 1,901 2,119 Total commitments and standby letters of credit $ 428,645 $ 458,887 The Company records an allowance for credit losses on unfunded loan commitments at the consolidated balance sheet date based on estimates of the probability that these commitments will be drawn upon according to historical utilization experience of the different types of commitments and historical loss rates determined for pooled funded loans. The allowance for credit losses on unfunded commitments totaled $0.9 million as of September 30, 2024 and $1.2 million as of December 31, 2023, which is recorded in “Interest payable and other liabilities” in the unaudited consolidated balance sheets. Concentrations of credit risk : The Company grants real estate mortgage, real estate construction, commercial, and consumer loans to customers primarily in Northern California. Although the Company has a diversified loan portfolio, a substantial portion is secured by commercial and residential real estate. In management’s judgment, a concentration of loans exists in real estate related loans, which represented approximately 86.42% of the Company’s loan portfolio at September 30, 2024 and 92.30% of the Company’s loan portfolio at December 31, 2023. Although management believes such concentrations have no more than the normal risk of collectability, a substantial decline in the economy in general, or a decline in real estate values in the Company’s primary market areas in particular, could have an adverse impact on the collectability of these loans. Personal and business incomes represent the primary source of repayment for the majority of these loans. Deposit concentrations : At September 30, 2024, the Company had 101 deposit relationships that exceeded $5.0 million each, totaling $2.1 billion, or approximately 60.58% of total deposits. The Company’s largest single deposit relationship at September 30, 2024 totaled $275.0 million, or approximately 8.09% of total deposits. Management maintains the Company’s liquidity position and lines of credit with correspondent banks to mitigate the risk of large withdrawals by this group of large depositors. Contingencies :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 Correspondent banking agreements : The Company maintains funds on deposit with other FDIC-insured financial institutions under correspondent banking agreements. Uninsured deposits through these agreements totaled approximately $39.0 million and $22.3 million at September 30, 2024 and December 31, 2023, respectively. Litigation Matters The Company is subject to legal proceedings and claims which arise in the ordinary course of business. In the opinion of management, the amount of ultimate liability with respect to such actions will not materially affect the consolidated financial position or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7, 2024, the board of directors of the Company declared a cash dividend of $0.20 per common share, payable on November 12, 2024 to shareholders of record as of November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941</v>
      </c>
      <c r="C4" s="6" t="n">
        <v>11045</v>
      </c>
      <c r="D4" s="6" t="n">
        <v>32354</v>
      </c>
      <c r="E4" s="6" t="n">
        <v>3693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6" t="n">
        <v>44531</v>
      </c>
      <c r="C3" s="6" t="n">
        <v>26986</v>
      </c>
    </row>
    <row r="4">
      <c r="A4" s="4" t="inlineStr">
        <is>
          <t>Interest-bearing deposits in banks</t>
        </is>
      </c>
      <c r="B4" s="5" t="n">
        <v>206321</v>
      </c>
      <c r="C4" s="5" t="n">
        <v>294590</v>
      </c>
    </row>
    <row r="5">
      <c r="A5" s="4" t="inlineStr">
        <is>
          <t>Cash and cash equivalents</t>
        </is>
      </c>
      <c r="B5" s="5" t="n">
        <v>250852</v>
      </c>
      <c r="C5" s="5" t="n">
        <v>321576</v>
      </c>
    </row>
    <row r="6">
      <c r="A6" s="4" t="inlineStr">
        <is>
          <t>Time deposits in banks</t>
        </is>
      </c>
      <c r="B6" s="5" t="n">
        <v>4118</v>
      </c>
      <c r="C6" s="5" t="n">
        <v>5858</v>
      </c>
    </row>
    <row r="7">
      <c r="A7" s="4" t="inlineStr">
        <is>
          <t>Securities available-for-sale, at fair value, net of allowance for credit losses of $0 at September 30, 2024 and December 31, 2023 (amortized cost of $118,053 and $124,788 at September 30, 2024 and December 31, 2023, respectively)</t>
        </is>
      </c>
      <c r="B7" s="5" t="n">
        <v>104238</v>
      </c>
      <c r="C7" s="5" t="n">
        <v>108083</v>
      </c>
    </row>
    <row r="8">
      <c r="A8" s="4" t="inlineStr">
        <is>
          <t>Securities held-to-maturity, at amortized cost, net of allowance for credit losses of $20 at September 30, 2024 and December 31, 2023 (fair value of $2,643 and $2,913 at September 30, 2024 and December 31, 2023, respectively)</t>
        </is>
      </c>
      <c r="B8" s="5" t="n">
        <v>2720</v>
      </c>
      <c r="C8" s="5" t="n">
        <v>3077</v>
      </c>
    </row>
    <row r="9">
      <c r="A9" s="4" t="inlineStr">
        <is>
          <t>Loans held for sale</t>
        </is>
      </c>
      <c r="B9" s="5" t="n">
        <v>2910</v>
      </c>
      <c r="C9" s="5" t="n">
        <v>11464</v>
      </c>
    </row>
    <row r="10">
      <c r="A10" s="4" t="inlineStr">
        <is>
          <t>Loans held for investment</t>
        </is>
      </c>
      <c r="B10" s="5" t="n">
        <v>3460565</v>
      </c>
      <c r="C10" s="5" t="n">
        <v>3081719</v>
      </c>
    </row>
    <row r="11">
      <c r="A11" s="4" t="inlineStr">
        <is>
          <t>Allowance for credit losses</t>
        </is>
      </c>
      <c r="B11" s="5" t="n">
        <v>-37583</v>
      </c>
      <c r="C11" s="5" t="n">
        <v>-34431</v>
      </c>
    </row>
    <row r="12">
      <c r="A12" s="4" t="inlineStr">
        <is>
          <t>Loans held for investment, net of allowance for credit losses</t>
        </is>
      </c>
      <c r="B12" s="5" t="n">
        <v>3422982</v>
      </c>
      <c r="C12" s="5" t="n">
        <v>3047288</v>
      </c>
    </row>
    <row r="13">
      <c r="A13" s="4" t="inlineStr">
        <is>
          <t>FHLB stock</t>
        </is>
      </c>
      <c r="B13" s="5" t="n">
        <v>15000</v>
      </c>
      <c r="C13" s="5" t="n">
        <v>15000</v>
      </c>
    </row>
    <row r="14">
      <c r="A14" s="4" t="inlineStr">
        <is>
          <t>Operating leases, right-of-use asset, net</t>
        </is>
      </c>
      <c r="B14" s="5" t="n">
        <v>6590</v>
      </c>
      <c r="C14" s="5" t="n">
        <v>5284</v>
      </c>
    </row>
    <row r="15">
      <c r="A15" s="4" t="inlineStr">
        <is>
          <t>Premises and equipment, net</t>
        </is>
      </c>
      <c r="B15" s="5" t="n">
        <v>1657</v>
      </c>
      <c r="C15" s="5" t="n">
        <v>1623</v>
      </c>
    </row>
    <row r="16">
      <c r="A16" s="4" t="inlineStr">
        <is>
          <t>Bank-owned life insurance</t>
        </is>
      </c>
      <c r="B16" s="5" t="n">
        <v>19192</v>
      </c>
      <c r="C16" s="5" t="n">
        <v>17180</v>
      </c>
    </row>
    <row r="17">
      <c r="A17" s="4" t="inlineStr">
        <is>
          <t>Interest receivable and other assets</t>
        </is>
      </c>
      <c r="B17" s="5" t="n">
        <v>56745</v>
      </c>
      <c r="C17" s="5" t="n">
        <v>56692</v>
      </c>
    </row>
    <row r="18">
      <c r="A18" s="4" t="inlineStr">
        <is>
          <t>Total assets</t>
        </is>
      </c>
      <c r="B18" s="5" t="n">
        <v>3887004</v>
      </c>
      <c r="C18" s="5" t="n">
        <v>3593125</v>
      </c>
    </row>
    <row r="19">
      <c r="A19" s="3" t="inlineStr">
        <is>
          <t>Deposits:</t>
        </is>
      </c>
      <c r="B19" s="4" t="inlineStr">
        <is>
          <t xml:space="preserve"> </t>
        </is>
      </c>
      <c r="C19" s="4" t="inlineStr">
        <is>
          <t xml:space="preserve"> </t>
        </is>
      </c>
    </row>
    <row r="20">
      <c r="A20" s="4" t="inlineStr">
        <is>
          <t>Non-interest-bearing</t>
        </is>
      </c>
      <c r="B20" s="5" t="n">
        <v>906939</v>
      </c>
      <c r="C20" s="5" t="n">
        <v>831101</v>
      </c>
    </row>
    <row r="21">
      <c r="A21" s="4" t="inlineStr">
        <is>
          <t>Interest-bearing</t>
        </is>
      </c>
      <c r="B21" s="5" t="n">
        <v>2493040</v>
      </c>
      <c r="C21" s="5" t="n">
        <v>2195795</v>
      </c>
    </row>
    <row r="22">
      <c r="A22" s="4" t="inlineStr">
        <is>
          <t>Total deposits</t>
        </is>
      </c>
      <c r="B22" s="5" t="n">
        <v>3399979</v>
      </c>
      <c r="C22" s="5" t="n">
        <v>3026896</v>
      </c>
    </row>
    <row r="23">
      <c r="A23" s="4" t="inlineStr">
        <is>
          <t>Subordinated notes, net</t>
        </is>
      </c>
      <c r="B23" s="5" t="n">
        <v>73859</v>
      </c>
      <c r="C23" s="5" t="n">
        <v>73749</v>
      </c>
    </row>
    <row r="24">
      <c r="A24" s="4" t="inlineStr">
        <is>
          <t>Other borrowings</t>
        </is>
      </c>
      <c r="B24" s="5" t="n">
        <v>0</v>
      </c>
      <c r="C24" s="5" t="n">
        <v>170000</v>
      </c>
    </row>
    <row r="25">
      <c r="A25" s="4" t="inlineStr">
        <is>
          <t>Operating lease liability</t>
        </is>
      </c>
      <c r="B25" s="5" t="n">
        <v>7101</v>
      </c>
      <c r="C25" s="5" t="n">
        <v>5603</v>
      </c>
    </row>
    <row r="26">
      <c r="A26" s="4" t="inlineStr">
        <is>
          <t>Interest payable and other liabilities</t>
        </is>
      </c>
      <c r="B26" s="5" t="n">
        <v>16135</v>
      </c>
      <c r="C26" s="5" t="n">
        <v>31103</v>
      </c>
    </row>
    <row r="27">
      <c r="A27" s="4" t="inlineStr">
        <is>
          <t>Total liabilities</t>
        </is>
      </c>
      <c r="B27" s="5" t="n">
        <v>3497074</v>
      </c>
      <c r="C27" s="5" t="n">
        <v>3307351</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zero issued and outstanding at September 30, 2024 and December 31, 2023</t>
        </is>
      </c>
      <c r="B30" s="5" t="n">
        <v>0</v>
      </c>
      <c r="C30" s="5" t="n">
        <v>0</v>
      </c>
    </row>
    <row r="31">
      <c r="A31" s="4" t="inlineStr">
        <is>
          <t>Common stock, no par value; 100,000,000 shares authorized; 21,319,583 shares issued and outstanding at September 30, 2024; 17,256,989 shares issued and outstanding at December 31, 2023</t>
        </is>
      </c>
      <c r="B31" s="5" t="n">
        <v>302251</v>
      </c>
      <c r="C31" s="5" t="n">
        <v>220505</v>
      </c>
    </row>
    <row r="32">
      <c r="A32" s="4" t="inlineStr">
        <is>
          <t>Retained earnings</t>
        </is>
      </c>
      <c r="B32" s="5" t="n">
        <v>97411</v>
      </c>
      <c r="C32" s="5" t="n">
        <v>77036</v>
      </c>
    </row>
    <row r="33">
      <c r="A33" s="4" t="inlineStr">
        <is>
          <t>Accumulated other comprehensive loss, net of taxes</t>
        </is>
      </c>
      <c r="B33" s="5" t="n">
        <v>-9732</v>
      </c>
      <c r="C33" s="5" t="n">
        <v>-11767</v>
      </c>
    </row>
    <row r="34">
      <c r="A34" s="4" t="inlineStr">
        <is>
          <t>Total shareholders’ equity</t>
        </is>
      </c>
      <c r="B34" s="5" t="n">
        <v>389930</v>
      </c>
      <c r="C34" s="5" t="n">
        <v>285774</v>
      </c>
    </row>
    <row r="35">
      <c r="A35" s="4" t="inlineStr">
        <is>
          <t>Total liabilities and shareholders’ equity</t>
        </is>
      </c>
      <c r="B35" s="6" t="n">
        <v>3887004</v>
      </c>
      <c r="C35" s="6" t="n">
        <v>3593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Five Star Bank (the “Bank”) was chartered on October 26, 1999 and began operations on December 20, 1999. Five Star Bancorp (“Bancorp” or the “Company”) was incorporated on September 16, 2002 and subsequently obtained approval from the Federal Reserve to becom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eight branch offices in Roseville, Natomas, Rancho Cordova, Redding, Elk Grove, Chico, Yuba City, and San Francisco.</t>
        </is>
      </c>
    </row>
    <row r="5">
      <c r="A5" s="4" t="inlineStr">
        <is>
          <t>Basis of Financial Statement Presentation and Consolidation and Emerging Growth Company</t>
        </is>
      </c>
      <c r="B5" s="4" t="inlineStr">
        <is>
          <t>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3, and the notes thereto, included in the Company’s Annual Report on Form 10-K for the year ended December 31, 2023 (the “2023 Annual Report on Form 10-K”), which was filed with the SEC on February 23, 2024. The unaudited consolidated financial statements include Bancorp and its wholly owned subsidiary, the Bank. All significant intercompany transactions and balances are eliminated in consolidation. The results of operations for the three and nine months ended September 30, 2024 are not necessarily indicative of the results of operations that may be expected for any other interim period or for the year ending December 31, 2024. The Company’s accounting and reporting policies conform to GAAP and to general practices within the banking industr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0 billion in non-convertible debt; or (iii) the Company becomes a large accelerated filer with a public float of more than $0.7 billion.</t>
        </is>
      </c>
    </row>
    <row r="6">
      <c r="A6" s="4" t="inlineStr">
        <is>
          <t>Segments</t>
        </is>
      </c>
      <c r="B6" s="4" t="inlineStr">
        <is>
          <t>Segments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7">
      <c r="A7" s="4" t="inlineStr">
        <is>
          <t>Recently Issued Accounting Standards, Accounting Standards Adopted and Accounting Standards Issued But Not Yet Adopted</t>
        </is>
      </c>
      <c r="B7" s="4" t="inlineStr">
        <is>
          <t>Recently Issued Accounting Standards The following information reflects recent accounting standards that have been adopted or are pending adoption by the Company.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in 2024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ASU 2023-02 also eliminate certain LIHTC-specific guidance to align the accounting more closely with the accounting for other equity investments in tax credit structures and require that the delayed equity contribution guidance in paragraph ASC 323-740-25-3 apply only to tax equity investments accounted for using the proportional amortization method. The Company adopted ASU 2023-02 on January 1, 2024, which did not have a significant impact on the Company’s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November 2023, the FASB issued ASU No. 2023-07, Segment Reporting (Topic 280) - Improvements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for interim periods beginning after December 15, 2024. The key amendments: (i) require that a public entity disclose, on an annual and interim basis, significant segment expenses that are regularly provided to the chief operating decision maker (the “CODM”) and included within each reported measure of segment profit or loss; (ii) require that a public entity disclose, on an annual and interim basis, an amount for other segment items by reportable segment and a description of its composition; (iii) require that a public entity provide all annual disclosures about a reportable segment’s profit or loss currently required by GAAP in interim periods as well; (iv) clarify that if the CODM uses more than one measure of a segment’s profit or loss in assessing segment performance and deciding how to allocate resources, an entity may report one or more of those additional measures of segment profit; (v) require that a public entity disclose the title and position of the CODM and an explanation of how the CODM uses the reported measure of segment profit or loss in assessing segment performance and deciding how to allocate resources; and (vi) require that a public entity that has a single reportable segment provide all the disclosures required by the amendments in the ASU and all existing segment disclosures. The requirements of this standard for such entities will apply beginning with the Company’s annual report for the year ending December 31, 2024. The Company has one reportable segment and ASU 2023-07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5 and is not expected to have a significant impact on the Company’s consolidated financial statements.</t>
        </is>
      </c>
    </row>
    <row r="8">
      <c r="A8" s="4" t="inlineStr">
        <is>
          <t>Allowance for Credit Losses (“ACL”)</t>
        </is>
      </c>
      <c r="B8" s="4" t="inlineStr">
        <is>
          <t>Allowance for Credit Losses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loan pools based primarily on regulatory reporting codes, as the loans within each pool share similar risk characteristics and there is sufficient historical peer loss data from the FFIEC to provide statistically meaningful support in the models developed. The Company further stratified the following portfolios as the loans in these pools have different repayment structures and credit risk characteristics: Multifamily portfolio into traditional Multifamily loans and Manufactured Home Community (“MHC”) loans, CRE Non-Owner Occupied portfolio into traditional CRE Non-Owner Occupied loans and RV Park loans, and C&amp;I portfolio into traditional C&amp;I loans and SBA loans. The Company also stratified C&amp;I loans and consumer loans that do not require reserves, as the Company has third-party agreements in place to cover credit losses. The Company has identified the following pools subject to an estimate of credit loss: (1) 1-4 Family Construction; (2) Other Construction; (3) Farmland; (4) Revolving Secured by 1-4 Family; (5) Residential Secured by First Liens; (6) Residential Secured by Junior Liens; (7) Multifamily; (8) Multifamily MHC; (9) CRE Owner Occupied; (10) CRE Non-Owner Occupied; (11) CRE Non-Owner Occupied RV Park; (12) Agriculture; (13) C&amp;I; (14) C&amp;I SBA; (15) Consumer; and (16) Municipal. With the exception of the C&amp;I SBA pool, the Company has determined, given its limited loss experience, that peer data and other external data to support loss history provides the best basis for its assessment of expected credit losses. The Company believes that the use of peer loss data from March 31, 2004 through December 31, 2019 and January 31, 2022 through March 31, 2024 presents loss histories that appropriately reflect a full economic cycle, reflects asset-specific risk characteristics at each pool level identified, and includes a historical look-back period that is objective and reflective of future expected credit losses. Loss data from 2020 and beyond was excluded from the data set to exclude pandemic-related data from the model. During the three months ended September 30, 2024, the Company segregated RV Park loans from the CRE Non-Owner Occupied portfolio, as the Company identified a data source to provide sufficient historical peer loss data specific to RV Park loans. This segregation now adjusts for differences in the risk characteristics and performance of RV Parks compared to standard CRE Non-Owner Occupied properties. The Company used calculations of individual probability of default and loss given default on a loan-by-loan basis to derive an estimated loss rate. This adjustment reduced the required reserves related to the RV Park pool by approximately $3.3 million. The method for determining the estimate of lifetime credit losses includes, among other things, the following main components: (i) the use of probability of default and loss given default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The Audit Committee of the board of directors reviews the adequacy of the allowance at least quarterly. Accrued interest receivable is excluded from amortized cost of all financial instrument types and included in “Interest receivable and other assets” in the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t>
        </is>
      </c>
    </row>
    <row r="9">
      <c r="A9" s="4" t="inlineStr">
        <is>
          <t>EPS</t>
        </is>
      </c>
      <c r="B9" s="4" t="inlineStr">
        <is>
          <t>EPS Basic EPS is net income divided by the weighted average number of common shares outstanding during the period less average unvested restricted stock awards (“RSAs”). Diluted EPS includes the dilutive effect of additional potential common shares related to unvested RSAs using the treasury stock method. The Company has two forms of outstanding common stock: common stock and unvested RSAs. Holders of unvested RSAs receive non-forfeitable dividends at the same rate as common shareholders and they both share equally in undistributed earnings, and therefore the RSAs are considered participating securities. However, under the two-class method, the difference in EPS is not significant for these participating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of Assets and Liabilities Measured on Recurring Basis</t>
        </is>
      </c>
      <c r="B4" s="4" t="inlineStr">
        <is>
          <t>Table 2.1 summarizes the Company’s assets and liabilities required to be recorded at fair value on a recurring basis. Table 2.1: Fair Value on a Recurring Basis (in thousands) Carrying Value Quoted Prices in Active Markets for Identical Assets Significant Other Observable Inputs Significant Unobservable Inputs Measurement Categories: Changes in Fair Value Recorded In September 30, 2024 Assets: Securities available-for-sale: U.S. government agency securities, mortgage-backed securities, obligations of states and political subdivisions, collateralized mortgage obligations, and corporate bonds $ 104,238 $ — $ 104,238 $ — OCI Derivatives – interest rate swap — — — — NI Liabilities: Derivatives – interest rate swap — — — — NI December 31, 2023 Assets: Securities available-for-sale: U.S. government agency securities, mortgage-backed securities, obligations of states and political subdivisions, collateralized mortgage obligations, and corporate bonds $ 108,083 $ — $ 108,083 $ — OCI Derivatives – interest rate swap 10 — 10 — NI Liabilities: Derivatives – interest rate swap 10 — 10 — NI</t>
        </is>
      </c>
    </row>
    <row r="5">
      <c r="A5" s="4" t="inlineStr">
        <is>
          <t>Summary of Fair Value Estimates for Financial Instruments by Balance Sheet Grouping</t>
        </is>
      </c>
      <c r="B5" s="4" t="inlineStr">
        <is>
          <t>Table 2.2 is a summary of fair value estimates for financial instruments as of September 30, 2024 and December 31, 2023. The carrying amounts in Table 2.2 are recorded in the consolidated balance sheets under the indicated captions. Further, management has not disclosed the fair value of financial instruments specifically excluded from disclosure requirements, such as BOLI. Table 2.2: Fair Value Estimates for Financial Instruments September 30, 2024 December 31, 2023 (in thousands) Carrying Amounts Fair Value Fair Value Hierarchy Carrying Amounts Fair Value Fair Value Hierarchy Financial assets: Cash and cash equivalents $ 250,852 $ 250,852 Level 1 $ 321,576 $ 321,576 Level 1 Time deposits in banks 4,118 4,118 Level 1 5,858 5,858 Level 1 Securities available-for-sale 104,238 104,238 Level 2 108,083 108,083 Level 2 Securities held-to-maturity 2,720 2,643 Level 3 3,077 2,913 Level 3 Loans held for sale 2,910 3,222 Level 2 11,464 12,626 Level 2 Loans held for investment, net of allowance for credit losses 3,422,982 3,317,617 Level 3 3,047,288 2,891,925 Level 3 FHLB stock and other investments 24,112 N/A N/A 21,801 N/A N/A Interest rate swap — — Level 2 10 10 Level 2 Financial liabilities: Interest rate swap $ — $ — Level 2 $ 10 $ 10 Level 2 Time deposits 491,008 490,613 Level 2 466,572 465,205 Level 2 Subordinated notes 73,859 73,335 Level 3 73,749 72,693 Level 3 Other borrowings — — Level 2 170,000 170,000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Debt Securities Held- to-Maturity</t>
        </is>
      </c>
      <c r="B4" s="4" t="inlineStr">
        <is>
          <t xml:space="preserve">A summary of the amortized cost and fair value related to securities held-to-maturity as of September 30, 2024 and December 31, 2023 is presented in Table 3.1. Securities held-to-maturity had a $20.0 thousand allowance for credit losses as of September 30, 2024 and December 31, 2023. Table 3.1: Securities Held-to-Maturity (in thousands) Amortized Cost Gross Unrealized Fair Value Gains (Losses) September 30, 2024 Obligations of states and political subdivisions $ 2,720 $ — $ (77) $ 2,643 Total held-to-maturity $ 2,720 $ — $ (77) $ 2,643 December 31, 2023 Obligations of states and political subdivisions $ 3,077 $ — $ (164) $ 2,913 Total held-to-maturity $ 3,077 $ — $ (164) $ 2,913 </t>
        </is>
      </c>
    </row>
    <row r="5">
      <c r="A5" s="4" t="inlineStr">
        <is>
          <t>Summary of Debt Securities Available-for-Sale</t>
        </is>
      </c>
      <c r="B5" s="4" t="inlineStr">
        <is>
          <t xml:space="preserve">A summary of the amortized cost and fair value related to securities available-for-sale as of September 30, 2024 and December 31, 2023 is presented in Table 3.2. Securities available-for-sale did not have an allowance for credit losses as of September 30, 2024 or December 31, 2023. Table 3.2: Securities Available-for-Sale (in thousands) Amortized Cost Gross Unrealized Fair Value Gains (Losses) September 30, 2024 U.S. government agency securities $ 8,807 $ 140 $ (82) $ 8,865 Mortgage-backed securities 64,030 23 (9,327) 54,726 Obligations of states and political subdivisions 42,895 6 (4,421) 38,480 Collateralized mortgage obligations 321 — (20) 301 Corporate bonds 2,000 — (134) 1,866 Total available-for-sale $ 118,053 $ 169 $ (13,984) $ 104,238 December 31, 2023 U.S. government agency securities $ 10,548 $ 142 $ (149) $ 10,541 Mortgage-backed securities 68,585 7 (11,619) 56,973 Obligations of states and political subdivisions 43,288 12 (4,841) 38,459 Collateralized mortgage obligations 367 — (35) 332 Corporate bonds 2,000 — (222) 1,778 Total available-for-sale $ 124,788 $ 161 $ (16,866) $ 108,083 </t>
        </is>
      </c>
    </row>
    <row r="6">
      <c r="A6" s="4" t="inlineStr">
        <is>
          <t>Summary of Investment Debt Securities by Contractual Maturity</t>
        </is>
      </c>
      <c r="B6" s="4" t="inlineStr">
        <is>
          <t xml:space="preserve">The amortized cost and fair value of investment securities by contractual maturity at September 30, 2024 and December 31, 2023 are shown in Table 3.3. Expected maturities may differ from contractual maturities if the issuers of the securities have the right to call or prepay obligations with or without call or prepayment penalties. Table 3.3: Contractual Maturities - Investment Securities (in thousands) September 30, 2024 December 31, 2023 Held-to-Maturity Available-for-Sale Held-to-Maturity Available-for-Sale Amortized Cost Fair Value Amortized Cost Fair Value Amortized Cost Fair Value Amortized Cost Fair Value Within one year $ 210 $ 204 $ — $ — $ 277 $ 263 $ — $ — After one but within five years 945 918 802 756 935 885 394 367 After five years through ten years 1,380 1,341 9,247 8,379 1,365 1,292 6,407 5,838 After ten years 185 180 32,846 29,345 500 473 36,487 32,254 Investment securities not due at a single maturity date: U.S. government agency securities — — 8,807 8,865 — — 10,548 10,541 Mortgage-backed securities — — 64,030 54,726 — — 68,585 56,973 Collateralized mortgage obligations — — 321 301 — — 367 332 Corporate bonds — — 2,000 1,866 — — 2,000 1,778 Total $ 2,720 $ 2,643 $ 118,053 $ 104,238 $ 3,077 $ 2,913 $ 124,788 $ 108,083 </t>
        </is>
      </c>
    </row>
    <row r="7">
      <c r="A7" s="4" t="inlineStr">
        <is>
          <t>Summary of Pledged Investment Securities</t>
        </is>
      </c>
      <c r="B7" s="4" t="inlineStr">
        <is>
          <t xml:space="preserve">Pledged investment securities are shown in Table 3.4. Table 3.4: Pledged Investment Securities (in thousands) September 30, 2024 December 31, 2023 Pledged to: The State of California, securing deposits of public funds and borrowings $ 53,377 $ 55,435 The Federal Reserve Discount Window, increasing borrowing capacity 47,387 48,964 Total pledged investment securities $ 100,764 $ 104,399 </t>
        </is>
      </c>
    </row>
    <row r="8">
      <c r="A8" s="4" t="inlineStr">
        <is>
          <t>Summary of Unrealized Losses and Fair Value of Available-for-Sale Securities</t>
        </is>
      </c>
      <c r="B8" s="4" t="inlineStr">
        <is>
          <t>Table 3.5 details the gross unrealized losses and fair values aggregated by investment category and length of time that individual available-for-sale securities have been in a continuous unrealized loss position at September 30, 2024 and December 31, 2023. Table 3.5: Securities Available-for-Sale in Continuous Unrealized Loss Positions (in thousands) Less than 12 months 12 months or more Total securities in a loss position Fair Value Unrealized Loss Fair Value Unrealized Loss Fair Value Unrealized Loss September 30, 2024 U.S. government agency securities $ 865 $ (3) $ 4,796 $ (79) $ 5,661 $ (82) Mortgage-backed securities — — 53,376 (9,327) 53,376 (9,327) Obligations of states and political subdivisions — — 36,966 (4,421) 36,966 (4,421) Collateralized mortgage obligations — — 301 (20) 301 (20) Corporate bonds — — 1,866 (134) 1,866 (134) Total temporarily impaired securities $ 865 $ (3) $ 97,305 $ (13,981) $ 98,170 $ (13,984) December 31, 2023 U.S. government agency securities $ 1,130 $ (14) $ 7,081 $ (135) $ 8,211 $ (149) Mortgage-backed securities — — 55,609 (11,619) 55,609 (11,619) Obligations of states and political subdivisions — — 36,930 (4,841) 36,930 (4,841) Collateralized mortgage obligations — — 332 (35) 332 (35) Corporate bonds — — 1,778 (222) 1,778 (222) Total temporarily impaired securities $ 1,130 $ (14) $ 101,730 $ (16,852) $ 102,860 $ (16,8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ummary of Accounts, Notes, Loans and Financing Receivable</t>
        </is>
      </c>
      <c r="B4" s="4" t="inlineStr">
        <is>
          <t xml:space="preserve">Table 4.1 presents the balance of each major product type within the Company’s portfolio as of the dates indicated. Table 4.1: Loans Outstanding (in thousands) September 30, 2024 December 31, 2023 Real estate: Commercial $ 2,812,600 $ 2,685,419 Commercial land and development 4,709 15,551 Commercial construction 92,841 62,863 Residential construction 3,452 15,456 Residential 33,415 25,893 Farmland 47,907 51,669 Commercial: Secured 171,855 165,109 Unsecured 25,011 23,850 Consumer and other 270,760 38,166 Subtotal 3,462,550 3,083,976 Net deferred loan fees (1,985) (2,257) Loans held for investment 3,460,565 3,081,719 Allowance for credit losses (37,583) (34,431) Loans held for investment, net of allowance for credit losses $ 3,422,982 $ 3,047,288 </t>
        </is>
      </c>
    </row>
    <row r="5">
      <c r="A5" s="4" t="inlineStr">
        <is>
          <t>Summary of Credit Quality Indicators</t>
        </is>
      </c>
      <c r="B5" s="4" t="inlineStr">
        <is>
          <t xml:space="preserve">Table 4.2 presents the amortized cost basis of the Company’s loans by origination year, where origination is defined as the later of origination or renewal date, and credit quality indicator as of the periods indicated. Table 4.2: Loans by Risk Category and Vintage Amortized Cost Basis by Origination Year as of September 30, 2024 (in thousands) 2024 2023 2022 2021 2020 Prior Revolving Loans Revolving Converted to Term Total Real estate: Commercial Pass $ 323,066 $ 322,516 $ 909,581 $ 638,479 $ 212,289 $ 323,331 $ 3,141 $ — $ 2,732,403 Watch 643 — 36,825 25,597 10,967 338 1,392 — 75,762 Substandard — — — — — 1,786 — — 1,786 Total 323,709 322,516 946,406 664,076 223,256 325,455 4,533 — 2,809,951 Commercial land and development Pass 1,610 1,000 1,247 — 181 676 — — 4,714 Total 1,610 1,000 1,247 — 181 676 — — 4,714 Commercial construction Pass 4,723 55,650 15,068 — 11,231 5,898 — — 92,570 Total 4,723 55,650 15,068 — 11,231 5,898 — — 92,570 Residential construction Pass 3,452 — — — — — — — 3,452 Total 3,452 — — — — — — — 3,452 Residential Pass 5,677 4,800 2,890 9,532 2,221 6,481 1,832 — 33,433 Total 5,677 4,800 2,890 9,532 2,221 6,481 1,832 — 33,433 Farmland Pass 1,111 2,067 7,045 11,572 7,105 17,693 — — 46,593 Watch 502 — 795 — — — — — 1,297 Total 1,613 2,067 7,840 11,572 7,105 17,693 — — 47,890 Commercial: Secured Pass 21,022 22,762 23,239 10,563 9,838 15,982 55,384 — 158,790 Watch — 252 9,546 2,549 97 1,263 — — 13,707 Substandard — — — — — 54 — — 54 Total 21,022 23,014 32,785 13,112 9,935 17,299 55,384 — 172,551 Unsecured Pass 3,226 4,740 2,826 3,761 5,441 1,787 3,246 — 25,027 Total 3,226 4,740 2,826 3,761 5,441 1,787 3,246 — 25,027 Consumer and other Pass 219,870 35,931 8,550 6,379 5 232 — — 270,967 Substandard — — 10 — — — — — 10 Total 219,870 35,931 8,560 6,379 5 232 — — 270,977 Total Pass 583,757 449,466 970,446 680,286 248,311 372,080 63,603 — 3,367,949 Watch 1,145 252 47,166 28,146 11,064 1,601 1,392 — 90,766 Substandard — — 10 — — 1,840 — — 1,850 Total $ 584,902 $ 449,718 $ 1,017,622 $ 708,432 $ 259,375 $ 375,521 $ 64,995 $ — $ 3,460,565 Table 4.2: Loans by Risk Category and Vintage (continued) Amortized Cost Basis by Origination Year as of December 31, 2023 (in thousands) 2023 2022 2021 2020 2019 Prior Revolving Loans Revolving Converted to Term Total Real estate: Commercial Pass $ 329,876 $ 992,181 $ 714,965 $ 238,655 $ 128,424 $ 247,030 $ 4,685 $ — $ 2,655,816 Watch — 8,534 6,274 4,727 574 4,896 — — 25,005 Substandard — — — — — 1,890 — — 1,890 Total 329,876 1,000,715 721,239 243,382 128,998 253,816 4,685 — 2,682,711 Commercial land and development Pass 11,388 3,229 — 184 — 733 — — 15,534 Total 11,388 3,229 — 184 — 733 — — 15,534 Commercial construction Pass 9,074 32,154 4,189 11,230 — 5,897 — — 62,544 Total 9,074 32,154 4,189 11,230 — 5,897 — — 62,544 Residential construction Pass 2,412 9,128 3,912 — — — — — 15,452 Total 2,412 9,128 3,912 — — — — — 15,452 Residential Pass 4,838 3,964 6,244 2,279 1,182 5,995 1,420 — 25,922 Total 4,838 3,964 6,244 2,279 1,182 5,995 1,420 — 25,922 Farmland Pass 2,311 8,037 12,678 7,860 12,365 8,391 4 — 51,646 Total 2,311 8,037 12,678 7,860 12,365 8,391 4 — 51,646 Commercial: Secured Pass 25,299 28,879 14,304 12,164 9,918 10,363 50,020 — 150,947 Watch 189 8,802 2,705 63 154 941 1,727 — 14,581 Substandard — — — — 45 27 — — 72 Total 25,488 37,681 17,009 12,227 10,117 11,331 51,747 — 165,600 Unsecured Pass 3,891 3,782 4,902 5,963 2,240 7 3,072 — 23,857 Total 3,891 3,782 4,902 5,963 2,240 7 3,072 — 23,857 Consumer and other Pass 18,489 11,359 8,264 6 — 307 — — 38,425 Watch — 16 — — — — — — 16 Substandard — 12 — — — — — — 12 Total 18,489 11,387 8,264 6 — 307 — — 38,453 Total Pass 407,578 1,092,713 769,458 278,341 154,129 278,723 59,201 — 3,040,143 Watch 189 17,352 8,979 4,790 728 5,837 1,727 — 39,602 Substandard — 12 — — 45 1,917 — — 1,974 Total $ 407,767 $ 1,110,077 $ 778,437 $ 283,131 $ 154,902 $ 286,477 $ 60,928 $ — $ 3,081,719 </t>
        </is>
      </c>
    </row>
    <row r="6">
      <c r="A6" s="4" t="inlineStr">
        <is>
          <t>Summary of Age Analysis of Past Due Loans</t>
        </is>
      </c>
      <c r="B6" s="4" t="inlineStr">
        <is>
          <t xml:space="preserve">Table 4.3 shows the age analysis of past due loans by class as of the dates shown. Table 4.3: Age Analysis of Past Due Loans by Class (in thousands) Past Due 30-59 Days 60-89 Days Greater Than 90 Days Total Past Due Current Total Loans Receivable September 30, 2024 Real estate: Commercial $ — $ — $ — $ — $ 2,809,951 $ 2,809,951 Commercial land and development — — — — 4,714 4,714 Commercial construction — — — — 92,570 92,570 Residential construction — — — — 3,452 3,452 Residential — — — — 33,433 33,433 Farmland — — — — 47,890 47,890 Commercial: Secured 336 93 — 429 172,122 172,551 Unsecured — — — — 25,027 25,027 Consumer and other 154 11 — 165 270,812 270,977 Total $ 490 $ 104 $ — $ 594 $ 3,459,971 $ 3,460,565 December 31, 2023 Real estate: Commercial $ — $ — $ — $ — $ 2,682,711 $ 2,682,711 Commercial land and development — — — — 15,534 15,534 Commercial construction — — — — 62,544 62,544 Residential construction — — — — 15,452 15,452 Residential — — — — 25,922 25,922 Farmland — — — — 51,646 51,646 Commercial: Secured — — — — 165,600 165,600 Unsecured — — — — 23,857 23,857 Consumer and other 76 — — 76 38,377 38,453 Total $ 76 $ — $ — $ 76 $ 3,081,643 $ 3,081,719 </t>
        </is>
      </c>
    </row>
    <row r="7">
      <c r="A7" s="4" t="inlineStr">
        <is>
          <t>Summary of Non-accrual Loans</t>
        </is>
      </c>
      <c r="B7" s="4" t="inlineStr">
        <is>
          <t xml:space="preserve">Non-accrual loans, segregated by class, as of September 30, 2024 and December 31, 2023 are shown in Table 4.4. Table 4.4: Nonaccrual Loans (in thousands) September 30, 2024 December 31, 2023 Real estate: Commercial $ 1,787 $ 1,893 Commercial: Secured 54 72 Total non-accrual loans $ 1,841 $ 1,965 </t>
        </is>
      </c>
    </row>
    <row r="8">
      <c r="A8" s="4" t="inlineStr">
        <is>
          <t>Summary of Disclosure of Activity in the Allowance for Loan Losses</t>
        </is>
      </c>
      <c r="B8" s="4" t="inlineStr">
        <is>
          <t xml:space="preserve">Table 4.5 discloses activity in the allowance for credit losses for the periods indicated. Table 4.5: Allowance for Credit Losses (in thousands) Beginning Balance Effect of Adoption of ASC 326 Charge-offs Recoveries Provision (Benefit) Ending Balance Three months ended September 30, 2024 Real estate: Commercial $ 24,708 $ — $ — $ — $ 1,509 $ 26,217 Commercial land and development 72 — — — 17 89 Commercial construction 1,097 — — — 659 1,756 Residential construction 100 — — — (53) 47 Residential 195 — — — 89 284 Farmland 402 — — — 179 581 Commercial: Secured 7,386 — (837) 53 (553) 6,049 Unsecured 214 — (5) 34 8 251 Consumer and other 1,232 — (59) 41 1,095 2,309 Total $ 35,406 $ — $ (901) $ 128 $ 2,950 $ 37,583 Table 4.5: Allowance for Credit Losses (continued) (in thousands) Beginning Balance Effect of Adoption of ASC 326 Charge-offs Recoveries Provision (Benefit) Ending Balance Three months ended September 30, 2023 Real estate: Commercial $ 27,553 $ — $ — $ — $ 348 $ 27,901 Commercial land and development 184 — — — 14 198 Commercial construction 1,212 — — — 8 1,220 Residential construction 217 — — — (102) 115 Residential 152 — — — (1) 151 Farmland 236 — — — 157 393 Commercial: Secured 3,751 — (1,245) 219 736 3,461 Unsecured 209 — — — 4 213 Consumer and other 470 — (187) 207 (114) 376 Total $ 33,984 $ — $ (1,432) $ 426 $ 1,050 $ 34,028 Nine months ended September 30, 2024 Real estate: Commercial $ 29,015 $ — $ — $ — $ (2,798) $ 26,217 Commercial land and development 178 — — — (89) 89 Commercial construction 718 — — — 1,038 1,756 Residential construction 89 — — — (42) 47 Residential 151 — — — 133 284 Farmland 399 — — — 182 581 Commercial: Secured 3,314 — (3,075) 292 5,518 6,049 Unsecured 189 — (75) 34 103 251 Consumer and other 378 — (202) 228 1,905 2,309 Total $ 34,431 $ — $ (3,352) $ 554 $ 5,950 $ 37,583 Nine months ended September 30, 2023 Real estate: Commercial $ 19,216 $ 7,606 $ — $ — $ 1,079 $ 27,901 Commercial land and development 54 74 — — 70 198 Commercial construction 645 882 — — (307) 1,220 Residential construction 49 81 — — (15) 115 Residential 175 3 — — (27) 151 Farmland 644 (396) — — 145 393 Commercial: Secured 7,098 (3,060) (2,856) 358 1,921 3,461 Unsecured 116 37 — — 60 213 Consumer and other 347 80 (709) 714 (56) 376 Unallocated 45 (45) — — — — Total $ 28,389 $ 5,262 $ (3,565) $ 1,072 $ 2,870 $ 34,028 Table 4.6: Unfunded Loan Commitment Reserves Three months ended Nine months ended (in thousands) September 30, 2024 September 30, 2023 September 30, 2024 September 30, 2023 Balance at beginning of period $ 1,147 $ 1,547 $ 1,247 $ 125 Effect of adoption of ASC 326 — — — 1,092 Provision (200) — (300) 330 Balance at end of period $ 947 $ 1,547 $ 947 $ 1,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erest-Bearing Deposits (Tables)</t>
        </is>
      </c>
      <c r="B1" s="2" t="inlineStr">
        <is>
          <t>9 Months Ended</t>
        </is>
      </c>
    </row>
    <row r="2">
      <c r="B2" s="2" t="inlineStr">
        <is>
          <t>Sep. 30, 2024</t>
        </is>
      </c>
    </row>
    <row r="3">
      <c r="A3" s="3" t="inlineStr">
        <is>
          <t>Interest-bearing Deposits [Abstract]</t>
        </is>
      </c>
      <c r="B3" s="4" t="inlineStr">
        <is>
          <t xml:space="preserve"> </t>
        </is>
      </c>
    </row>
    <row r="4">
      <c r="A4" s="4" t="inlineStr">
        <is>
          <t>Summary of Interest- Bearing Deposits</t>
        </is>
      </c>
      <c r="B4" s="4" t="inlineStr">
        <is>
          <t xml:space="preserve">Table 5.1 shows the composition of interest-bearing deposits as of September 30, 2024 and December 31, 2023. Table 5.1: Interest-Bearing Deposits (in thousands) September 30, 2024 December 31, 2023 Interest-bearing transaction accounts $ 324,028 $ 320,356 Savings accounts 131,561 126,498 Money market accounts 1,546,443 1,282,369 Time accounts, $250 or more 191,298 344,694 Other time accounts 299,710 121,878 Total interest-bearing deposits $ 2,493,040 $ 2,195,795 </t>
        </is>
      </c>
    </row>
    <row r="5">
      <c r="A5" s="4" t="inlineStr">
        <is>
          <t>Summary of Time Deposit Maturities</t>
        </is>
      </c>
      <c r="B5" s="4" t="inlineStr">
        <is>
          <t xml:space="preserve">Scheduled maturities of time deposits as of September 30, 2024 for the next five years are shown in Table 5.2. Table 5.2: Scheduled Maturities of Time Deposits (in thousands) 2024 $ 433,896 2025 53,862 2026 3,013 2027 101 2028 136 Total time deposits $ 491,008 </t>
        </is>
      </c>
    </row>
    <row r="6">
      <c r="A6" s="4" t="inlineStr">
        <is>
          <t>Summary of Composition of Network Deposits</t>
        </is>
      </c>
      <c r="B6" s="4" t="inlineStr">
        <is>
          <t xml:space="preserve">The composition of network deposits as of September 30, 2024 and December 31, 2023 is shown in Table 5.3. Table 5.3: Network Deposits (in thousands) September 30, 2024 December 31, 2023 CDARS $ 18,441 $ 16,325 ICS 682,050 620,199 Total network deposits $ 700,491 $ 636,524 </t>
        </is>
      </c>
    </row>
    <row r="7">
      <c r="A7" s="4" t="inlineStr">
        <is>
          <t>Summary of Interest Expense Recognized on Interest-Bearing Deposits</t>
        </is>
      </c>
      <c r="B7" s="4" t="inlineStr">
        <is>
          <t xml:space="preserve">Table 5.4 presents interest expense recognized on interest-bearing deposits for the periods ended September 30, 2024 and 2023. Table 5.4: Interest Expense Recognized on Interest-Bearing Deposits Three months ended Nine months ended (in thousands) September 30, 2024 September 30, 2023 September 30, 2024 September 30, 2023 Interest-bearing transaction accounts $ 1,237 $ 972 $ 3,467 $ 2,230 Savings accounts 979 880 2,697 2,182 Money market accounts 14,688 9,536 40,231 23,108 Time accounts, $250 or more 2,387 3,865 8,622 8,462 Other time accounts 1,785 1,133 4,287 3,751 Total interest expense on interest-bearing deposits $ 21,076 $ 16,386 $ 59,304 $ 39,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 Term Debt and Other Borrowings (Tables)</t>
        </is>
      </c>
      <c r="B1" s="2" t="inlineStr">
        <is>
          <t>9 Months Ended</t>
        </is>
      </c>
    </row>
    <row r="2">
      <c r="B2" s="2" t="inlineStr">
        <is>
          <t>Sep. 30, 2024</t>
        </is>
      </c>
    </row>
    <row r="3">
      <c r="A3" s="3" t="inlineStr">
        <is>
          <t>Debt Disclosure [Abstract]</t>
        </is>
      </c>
      <c r="B3" s="4" t="inlineStr">
        <is>
          <t xml:space="preserve"> </t>
        </is>
      </c>
    </row>
    <row r="4">
      <c r="A4" s="4" t="inlineStr">
        <is>
          <t>Summary of Line of Credit Facilities</t>
        </is>
      </c>
      <c r="B4" s="4" t="inlineStr">
        <is>
          <t xml:space="preserve">The Company’s total financing availability with the FHLB is decreased by outstanding borrowings and letters of credit (“LCs”) issued on behalf of the Company, as shown in Table 6.1. Table 6.1: Financing Availability with the FHLB (in thousands) September 30, 2024 December 31, 2023 Total financing ability from the FHLB $ 1,123,388 $ 996,712 Less: outstanding borrowings — 170,000 Less: LCs pledged to secure State of California deposits 146,500 271,500 Less: LCs pledged to secure local agency deposits 421,000 410,000 Total LCs issued 567,500 681,500 Available borrowing capacity with the FHLB $ 555,888 $ 145,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ummary of Earnings Per Share</t>
        </is>
      </c>
      <c r="B4" s="4" t="inlineStr">
        <is>
          <t xml:space="preserve">Table 7.1: EPS Three months ended Nine months ended (in thousands, except share count and earnings per common share) September 30, 2024 September 30, 2023 September 30, 2024 September 30, 2023 Net income $ 10,941 $ 11,045 $ 32,354 $ 36,935 Basic weighted average common shares outstanding 21,182,143 17,175,034 19,809,298 17,163,609 Add: Dilutive effects of assumed vesting of restricted stock 50,615 19,791 50,344 22,626 Total dilutive weighted average common shares outstanding 21,232,758 17,194,825 19,859,642 17,186,235 Earnings per common share: Basic EPS $ 0.52 $ 0.64 $ 1.63 $ 2.15 Diluted EPS $ 0.52 $ 0.64 $ 1.63 $ 2.15 </t>
        </is>
      </c>
    </row>
    <row r="5">
      <c r="A5" s="4" t="inlineStr">
        <is>
          <t>Summary of Nonvested Restricted Stock Shares</t>
        </is>
      </c>
      <c r="B5" s="4" t="inlineStr">
        <is>
          <t xml:space="preserve">Table 7.2 summarizes activity related to restricted shares for the periods indicated. Table 7.2: Restricted Share Activity For the three months ended September 30, For the nine months ended September 30, 2024 2023 2024 2023 Shares Weighted Average Grant Date Fair Value Shares Weighted Average Grant Date Fair Value Shares Weighted Average Grant Date Fair Value Shares Weighted Average Grant Date Fair Value Beginning of the period balance 137,457 $ 21.43 82,324 $ 21.75 69,338 $ 20.53 96,826 $ 20.34 Shares granted — — — — 96,380 21.97 16,978 28.52 Shares vested — — — — (26,975) 21.03 (29,933) 20.78 Shares forfeited — — — — (1,286) 21.54 (1,547) 26.95 End of the period balance 137,457 $ 21.43 82,324 $ 21.75 137,457 $ 21.43 82,324 $ 2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Other Commitments</t>
        </is>
      </c>
      <c r="B4" s="4" t="inlineStr">
        <is>
          <t xml:space="preserve">The contractual amounts of unfunded loan commitments and standby letters of credit not reflected in the unaudited consolidated balance sheets at the dates indicated are presented in Table 8.1. Table 8.1: Unfunded Loan Commitments and Standby Letters of Credit (in thousands) September 30, 2024 December 31, 2023 Commercial lines of credit $ 203,789 $ 181,855 Undisbursed commercial real estate loans 102,338 107,712 Undisbursed construction loans 89,710 134,828 Agricultural lines of credit 23,832 24,635 Undisbursed residential real estate loans 7,075 6,538 Undisbursed agricultural real estate loans — 1,200 Other 1,901 2,119 Total commitments and standby letters of credit $ 428,645 $ 458,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s>
  <sheetData>
    <row r="1">
      <c r="A1" s="1" t="inlineStr">
        <is>
          <t>Basis of Presentation and Summary of Significant Accounting Policies (Details) $ in Millions</t>
        </is>
      </c>
      <c r="B1" s="2" t="inlineStr">
        <is>
          <t>3 Months Ended</t>
        </is>
      </c>
      <c r="C1" s="2" t="inlineStr">
        <is>
          <t>9 Months Ended</t>
        </is>
      </c>
    </row>
    <row r="2">
      <c r="B2" s="2" t="inlineStr">
        <is>
          <t>Sep. 30, 2024 USD ($)</t>
        </is>
      </c>
      <c r="C2" s="2" t="inlineStr">
        <is>
          <t>Sep. 30, 2024 segment office</t>
        </is>
      </c>
      <c r="D2" s="2" t="inlineStr">
        <is>
          <t>Jun. 02, 2003 shares</t>
        </is>
      </c>
    </row>
    <row r="3">
      <c r="A3" s="3" t="inlineStr">
        <is>
          <t>Financing Receivable, Past Due [Line Items]</t>
        </is>
      </c>
      <c r="B3" s="4" t="inlineStr">
        <is>
          <t xml:space="preserve"> </t>
        </is>
      </c>
      <c r="C3" s="4" t="inlineStr">
        <is>
          <t xml:space="preserve"> </t>
        </is>
      </c>
      <c r="D3" s="4" t="inlineStr">
        <is>
          <t xml:space="preserve"> </t>
        </is>
      </c>
    </row>
    <row r="4">
      <c r="A4" s="4" t="inlineStr">
        <is>
          <t>Bank common stock exchanged for company common stock (in shares) | shares</t>
        </is>
      </c>
      <c r="B4" s="4" t="inlineStr">
        <is>
          <t xml:space="preserve"> </t>
        </is>
      </c>
      <c r="C4" s="4" t="inlineStr">
        <is>
          <t xml:space="preserve"> </t>
        </is>
      </c>
      <c r="D4" s="5" t="n">
        <v>1</v>
      </c>
    </row>
    <row r="5">
      <c r="A5" s="4" t="inlineStr">
        <is>
          <t>Number of branch offices | office</t>
        </is>
      </c>
      <c r="B5" s="4" t="inlineStr">
        <is>
          <t xml:space="preserve"> </t>
        </is>
      </c>
      <c r="C5" s="5" t="n">
        <v>8</v>
      </c>
      <c r="D5" s="4" t="inlineStr">
        <is>
          <t xml:space="preserve"> </t>
        </is>
      </c>
    </row>
    <row r="6">
      <c r="A6" s="4" t="inlineStr">
        <is>
          <t>Number of reportable segments | segment</t>
        </is>
      </c>
      <c r="B6" s="4" t="inlineStr">
        <is>
          <t xml:space="preserve"> </t>
        </is>
      </c>
      <c r="C6" s="5" t="n">
        <v>1</v>
      </c>
      <c r="D6" s="4" t="inlineStr">
        <is>
          <t xml:space="preserve"> </t>
        </is>
      </c>
    </row>
    <row r="7">
      <c r="A7" s="4" t="inlineStr">
        <is>
          <t>RV Park Poo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Reduction in required reserves | $</t>
        </is>
      </c>
      <c r="B9" s="8" t="n">
        <v>3.3</v>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Assets and Liabilities Measured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government agency securities, mortgage-backed securities, obligations of states and political subdivisions, collateralized mortgage obligations, and corporate bonds</t>
        </is>
      </c>
      <c r="B3" s="6" t="n">
        <v>104238</v>
      </c>
      <c r="C3" s="6" t="n">
        <v>108083</v>
      </c>
    </row>
    <row r="4">
      <c r="A4" s="4" t="inlineStr">
        <is>
          <t>Fair Value, Recurring | Asse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government agency securities, mortgage-backed securities, obligations of states and political subdivisions, collateralized mortgage obligations, and corporate bonds</t>
        </is>
      </c>
      <c r="B6" s="5" t="n">
        <v>104238</v>
      </c>
      <c r="C6" s="5" t="n">
        <v>108083</v>
      </c>
    </row>
    <row r="7">
      <c r="A7" s="4" t="inlineStr">
        <is>
          <t>Fair Value, Recurring | Assets: | 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government agency securities, mortgage-backed securities, obligations of states and political subdivisions, collateralized mortgage obligations, and corporate bonds</t>
        </is>
      </c>
      <c r="B9" s="5" t="n">
        <v>0</v>
      </c>
      <c r="C9" s="5" t="n">
        <v>0</v>
      </c>
    </row>
    <row r="10">
      <c r="A10" s="4" t="inlineStr">
        <is>
          <t>Fair Value, Recurring | Assets: | 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S. government agency securities, mortgage-backed securities, obligations of states and political subdivisions, collateralized mortgage obligations, and corporate bonds</t>
        </is>
      </c>
      <c r="B12" s="5" t="n">
        <v>104238</v>
      </c>
      <c r="C12" s="5" t="n">
        <v>108083</v>
      </c>
    </row>
    <row r="13">
      <c r="A13" s="4" t="inlineStr">
        <is>
          <t>Fair Value, Recurring | Assets: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government agency securities, mortgage-backed securities, obligations of states and political subdivisions, collateralized mortgage obligations, and corporate bonds</t>
        </is>
      </c>
      <c r="B15" s="5" t="n">
        <v>0</v>
      </c>
      <c r="C15" s="5" t="n">
        <v>0</v>
      </c>
    </row>
    <row r="16">
      <c r="A16" s="4" t="inlineStr">
        <is>
          <t>Fair Value, Recurring | Assets: | Derivatives – interest rate swap</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s – interest rate swap</t>
        </is>
      </c>
      <c r="B18" s="5" t="n">
        <v>0</v>
      </c>
      <c r="C18" s="5" t="n">
        <v>10</v>
      </c>
    </row>
    <row r="19">
      <c r="A19" s="4" t="inlineStr">
        <is>
          <t>Fair Value, Recurring | Assets: | Derivatives – interest rate swap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s – interest rate swap</t>
        </is>
      </c>
      <c r="B21" s="5" t="n">
        <v>0</v>
      </c>
      <c r="C21" s="5" t="n">
        <v>0</v>
      </c>
    </row>
    <row r="22">
      <c r="A22" s="4" t="inlineStr">
        <is>
          <t>Fair Value, Recurring | Assets: | Derivatives – interest rate swap | 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 interest rate swap</t>
        </is>
      </c>
      <c r="B24" s="5" t="n">
        <v>0</v>
      </c>
      <c r="C24" s="5" t="n">
        <v>10</v>
      </c>
    </row>
    <row r="25">
      <c r="A25" s="4" t="inlineStr">
        <is>
          <t>Fair Value, Recurring | Assets: | Derivatives – interest rate swap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s – interest rate swap</t>
        </is>
      </c>
      <c r="B27" s="5" t="n">
        <v>0</v>
      </c>
      <c r="C27" s="5" t="n">
        <v>0</v>
      </c>
    </row>
    <row r="28">
      <c r="A28" s="4" t="inlineStr">
        <is>
          <t>Fair Value, Recurring | Liabilities: | Derivatives – interest rate swap</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s – interest rate swap</t>
        </is>
      </c>
      <c r="B30" s="5" t="n">
        <v>0</v>
      </c>
      <c r="C30" s="5" t="n">
        <v>10</v>
      </c>
    </row>
    <row r="31">
      <c r="A31" s="4" t="inlineStr">
        <is>
          <t>Fair Value, Recurring | Liabilities: | Derivatives – interest rate swap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s – interest rate swap</t>
        </is>
      </c>
      <c r="B33" s="5" t="n">
        <v>0</v>
      </c>
      <c r="C33" s="5" t="n">
        <v>0</v>
      </c>
    </row>
    <row r="34">
      <c r="A34" s="4" t="inlineStr">
        <is>
          <t>Fair Value, Recurring | Liabilities: | Derivatives – interest rate swap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s – interest rate swap</t>
        </is>
      </c>
      <c r="B36" s="5" t="n">
        <v>0</v>
      </c>
      <c r="C36" s="5" t="n">
        <v>10</v>
      </c>
    </row>
    <row r="37">
      <c r="A37" s="4" t="inlineStr">
        <is>
          <t>Fair Value, Recurring | Liabilities: | Derivatives – interest rate swap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s – interest rate swap</t>
        </is>
      </c>
      <c r="B39" s="6" t="n">
        <v>0</v>
      </c>
      <c r="C3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available for sale</t>
        </is>
      </c>
      <c r="B3" s="6" t="n">
        <v>0</v>
      </c>
      <c r="C3" s="6" t="n">
        <v>0</v>
      </c>
    </row>
    <row r="4">
      <c r="A4" s="4" t="inlineStr">
        <is>
          <t>Amortized Cost</t>
        </is>
      </c>
      <c r="B4" s="5" t="n">
        <v>118053000</v>
      </c>
      <c r="C4" s="5" t="n">
        <v>124788000</v>
      </c>
    </row>
    <row r="5">
      <c r="A5" s="4" t="inlineStr">
        <is>
          <t>Allowance for credit losses, held to maturity</t>
        </is>
      </c>
      <c r="B5" s="5" t="n">
        <v>20000</v>
      </c>
      <c r="C5" s="5" t="n">
        <v>20000</v>
      </c>
    </row>
    <row r="6">
      <c r="A6" s="4" t="inlineStr">
        <is>
          <t>Securities held-to-maturity</t>
        </is>
      </c>
      <c r="B6" s="6" t="n">
        <v>2643000</v>
      </c>
      <c r="C6" s="6" t="n">
        <v>2913000</v>
      </c>
    </row>
    <row r="7">
      <c r="A7" s="4" t="inlineStr">
        <is>
          <t>Preferred stock, par value (in USD per share)</t>
        </is>
      </c>
      <c r="B7" s="6" t="n">
        <v>0</v>
      </c>
      <c r="C7" s="6" t="n">
        <v>0</v>
      </c>
    </row>
    <row r="8">
      <c r="A8" s="4" t="inlineStr">
        <is>
          <t>Preferred stock, shares authorized (in shares)</t>
        </is>
      </c>
      <c r="B8" s="5" t="n">
        <v>10000000</v>
      </c>
      <c r="C8" s="5" t="n">
        <v>10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ommon stock, par value (in USD per share)</t>
        </is>
      </c>
      <c r="B11" s="6" t="n">
        <v>0</v>
      </c>
      <c r="C11" s="6" t="n">
        <v>0</v>
      </c>
    </row>
    <row r="12">
      <c r="A12" s="4" t="inlineStr">
        <is>
          <t>Common stock, shares authorized (in shares)</t>
        </is>
      </c>
      <c r="B12" s="5" t="n">
        <v>100000000</v>
      </c>
      <c r="C12" s="5" t="n">
        <v>100000000</v>
      </c>
    </row>
    <row r="13">
      <c r="A13" s="4" t="inlineStr">
        <is>
          <t>Common stock, shares issued (in shares)</t>
        </is>
      </c>
      <c r="B13" s="5" t="n">
        <v>21319583</v>
      </c>
      <c r="C13" s="5" t="n">
        <v>17256989</v>
      </c>
    </row>
    <row r="14">
      <c r="A14" s="4" t="inlineStr">
        <is>
          <t>Common stock, shares outstanding (in shares)</t>
        </is>
      </c>
      <c r="B14" s="5" t="n">
        <v>21319583</v>
      </c>
      <c r="C14" s="5" t="n">
        <v>17256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Estimates for Financial Instruments by Balance Sheet Grouping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6" t="n">
        <v>104238</v>
      </c>
      <c r="C3" s="6" t="n">
        <v>108083</v>
      </c>
    </row>
    <row r="4">
      <c r="A4" s="4" t="inlineStr">
        <is>
          <t>Securities held-to-maturity</t>
        </is>
      </c>
      <c r="B4" s="5" t="n">
        <v>2643</v>
      </c>
      <c r="C4" s="5" t="n">
        <v>2913</v>
      </c>
    </row>
    <row r="5">
      <c r="A5" s="4" t="inlineStr">
        <is>
          <t>Carrying Amounts</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250852</v>
      </c>
      <c r="C7" s="5" t="n">
        <v>321576</v>
      </c>
    </row>
    <row r="8">
      <c r="A8" s="4" t="inlineStr">
        <is>
          <t>Time deposits in banks</t>
        </is>
      </c>
      <c r="B8" s="5" t="n">
        <v>4118</v>
      </c>
      <c r="C8" s="5" t="n">
        <v>5858</v>
      </c>
    </row>
    <row r="9">
      <c r="A9" s="4" t="inlineStr">
        <is>
          <t>Securities available-for-sale</t>
        </is>
      </c>
      <c r="B9" s="5" t="n">
        <v>104238</v>
      </c>
      <c r="C9" s="5" t="n">
        <v>108083</v>
      </c>
    </row>
    <row r="10">
      <c r="A10" s="4" t="inlineStr">
        <is>
          <t>Securities held-to-maturity</t>
        </is>
      </c>
      <c r="B10" s="5" t="n">
        <v>2720</v>
      </c>
      <c r="C10" s="5" t="n">
        <v>3077</v>
      </c>
    </row>
    <row r="11">
      <c r="A11" s="4" t="inlineStr">
        <is>
          <t>Loans held for sale</t>
        </is>
      </c>
      <c r="B11" s="5" t="n">
        <v>2910</v>
      </c>
      <c r="C11" s="5" t="n">
        <v>11464</v>
      </c>
    </row>
    <row r="12">
      <c r="A12" s="4" t="inlineStr">
        <is>
          <t>Loans held for investment, net of allowance for credit losses</t>
        </is>
      </c>
      <c r="B12" s="5" t="n">
        <v>3422982</v>
      </c>
      <c r="C12" s="5" t="n">
        <v>3047288</v>
      </c>
    </row>
    <row r="13">
      <c r="A13" s="4" t="inlineStr">
        <is>
          <t>FHLB stock and other investments</t>
        </is>
      </c>
      <c r="B13" s="5" t="n">
        <v>24112</v>
      </c>
      <c r="C13" s="5" t="n">
        <v>21801</v>
      </c>
    </row>
    <row r="14">
      <c r="A14" s="4" t="inlineStr">
        <is>
          <t>Interest rate swap</t>
        </is>
      </c>
      <c r="B14" s="5" t="n">
        <v>0</v>
      </c>
      <c r="C14" s="5" t="n">
        <v>10</v>
      </c>
    </row>
    <row r="15">
      <c r="A15" s="3" t="inlineStr">
        <is>
          <t>Financial liabilities:</t>
        </is>
      </c>
      <c r="B15" s="4" t="inlineStr">
        <is>
          <t xml:space="preserve"> </t>
        </is>
      </c>
      <c r="C15" s="4" t="inlineStr">
        <is>
          <t xml:space="preserve"> </t>
        </is>
      </c>
    </row>
    <row r="16">
      <c r="A16" s="4" t="inlineStr">
        <is>
          <t>Interest rate swap</t>
        </is>
      </c>
      <c r="B16" s="5" t="n">
        <v>0</v>
      </c>
      <c r="C16" s="5" t="n">
        <v>10</v>
      </c>
    </row>
    <row r="17">
      <c r="A17" s="4" t="inlineStr">
        <is>
          <t>Time deposits</t>
        </is>
      </c>
      <c r="B17" s="5" t="n">
        <v>491008</v>
      </c>
      <c r="C17" s="5" t="n">
        <v>466572</v>
      </c>
    </row>
    <row r="18">
      <c r="A18" s="4" t="inlineStr">
        <is>
          <t>Subordinated notes</t>
        </is>
      </c>
      <c r="B18" s="5" t="n">
        <v>73859</v>
      </c>
      <c r="C18" s="5" t="n">
        <v>73749</v>
      </c>
    </row>
    <row r="19">
      <c r="A19" s="4" t="inlineStr">
        <is>
          <t>Other borrowings</t>
        </is>
      </c>
      <c r="B19" s="5" t="n">
        <v>0</v>
      </c>
      <c r="C19" s="5" t="n">
        <v>170000</v>
      </c>
    </row>
    <row r="20">
      <c r="A20" s="4" t="inlineStr">
        <is>
          <t>Fair Value | Quoted Prices in Active Markets for Identical Asse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250852</v>
      </c>
      <c r="C22" s="5" t="n">
        <v>321576</v>
      </c>
    </row>
    <row r="23">
      <c r="A23" s="4" t="inlineStr">
        <is>
          <t>Time deposits in banks</t>
        </is>
      </c>
      <c r="B23" s="5" t="n">
        <v>4118</v>
      </c>
      <c r="C23" s="5" t="n">
        <v>5858</v>
      </c>
    </row>
    <row r="24">
      <c r="A24" s="4" t="inlineStr">
        <is>
          <t>Fair Value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for-sale</t>
        </is>
      </c>
      <c r="B26" s="5" t="n">
        <v>104238</v>
      </c>
      <c r="C26" s="5" t="n">
        <v>108083</v>
      </c>
    </row>
    <row r="27">
      <c r="A27" s="4" t="inlineStr">
        <is>
          <t>Loans held for sale</t>
        </is>
      </c>
      <c r="B27" s="5" t="n">
        <v>3222</v>
      </c>
      <c r="C27" s="5" t="n">
        <v>12626</v>
      </c>
    </row>
    <row r="28">
      <c r="A28" s="4" t="inlineStr">
        <is>
          <t>Interest rate swap</t>
        </is>
      </c>
      <c r="B28" s="5" t="n">
        <v>0</v>
      </c>
      <c r="C28" s="5" t="n">
        <v>10</v>
      </c>
    </row>
    <row r="29">
      <c r="A29" s="3" t="inlineStr">
        <is>
          <t>Financial liabilities:</t>
        </is>
      </c>
      <c r="B29" s="4" t="inlineStr">
        <is>
          <t xml:space="preserve"> </t>
        </is>
      </c>
      <c r="C29" s="4" t="inlineStr">
        <is>
          <t xml:space="preserve"> </t>
        </is>
      </c>
    </row>
    <row r="30">
      <c r="A30" s="4" t="inlineStr">
        <is>
          <t>Interest rate swap</t>
        </is>
      </c>
      <c r="B30" s="5" t="n">
        <v>0</v>
      </c>
      <c r="C30" s="5" t="n">
        <v>10</v>
      </c>
    </row>
    <row r="31">
      <c r="A31" s="4" t="inlineStr">
        <is>
          <t>Time deposits</t>
        </is>
      </c>
      <c r="B31" s="5" t="n">
        <v>490613</v>
      </c>
      <c r="C31" s="5" t="n">
        <v>465205</v>
      </c>
    </row>
    <row r="32">
      <c r="A32" s="4" t="inlineStr">
        <is>
          <t>Other borrowings</t>
        </is>
      </c>
      <c r="B32" s="5" t="n">
        <v>0</v>
      </c>
      <c r="C32" s="5" t="n">
        <v>170000</v>
      </c>
    </row>
    <row r="33">
      <c r="A33" s="4" t="inlineStr">
        <is>
          <t>Fair Value | Significant Unobservable Inputs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Securities held-to-maturity</t>
        </is>
      </c>
      <c r="B35" s="5" t="n">
        <v>2643</v>
      </c>
      <c r="C35" s="5" t="n">
        <v>2913</v>
      </c>
    </row>
    <row r="36">
      <c r="A36" s="4" t="inlineStr">
        <is>
          <t>Loans held for investment, net of allowance for credit losses</t>
        </is>
      </c>
      <c r="B36" s="5" t="n">
        <v>3317617</v>
      </c>
      <c r="C36" s="5" t="n">
        <v>2891925</v>
      </c>
    </row>
    <row r="37">
      <c r="A37" s="3" t="inlineStr">
        <is>
          <t>Financial liabilities:</t>
        </is>
      </c>
      <c r="B37" s="4" t="inlineStr">
        <is>
          <t xml:space="preserve"> </t>
        </is>
      </c>
      <c r="C37" s="4" t="inlineStr">
        <is>
          <t xml:space="preserve"> </t>
        </is>
      </c>
    </row>
    <row r="38">
      <c r="A38" s="4" t="inlineStr">
        <is>
          <t>Subordinated notes</t>
        </is>
      </c>
      <c r="B38" s="6" t="n">
        <v>73335</v>
      </c>
      <c r="C38" s="6" t="n">
        <v>726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31" customWidth="1" min="3" max="3"/>
  </cols>
  <sheetData>
    <row r="1">
      <c r="A1" s="1" t="inlineStr">
        <is>
          <t>Investment Securities - Narrative (Details) $ / shares in Units, $ in Thousands</t>
        </is>
      </c>
      <c r="B1" s="2" t="inlineStr">
        <is>
          <t>9 Months Ended</t>
        </is>
      </c>
    </row>
    <row r="2">
      <c r="B2" s="2" t="inlineStr">
        <is>
          <t>Sep. 30, 2024 USD ($) security $ / shares</t>
        </is>
      </c>
      <c r="C2" s="2" t="inlineStr">
        <is>
          <t>Dec. 31, 2023 USD ($) security</t>
        </is>
      </c>
    </row>
    <row r="3">
      <c r="A3" s="3" t="inlineStr">
        <is>
          <t>Investments, Debt and Equity Securities [Abstract]</t>
        </is>
      </c>
      <c r="B3" s="4" t="inlineStr">
        <is>
          <t xml:space="preserve"> </t>
        </is>
      </c>
      <c r="C3" s="4" t="inlineStr">
        <is>
          <t xml:space="preserve"> </t>
        </is>
      </c>
    </row>
    <row r="4">
      <c r="A4" s="4" t="inlineStr">
        <is>
          <t>Number of securities in unrealized loss positions</t>
        </is>
      </c>
      <c r="B4" s="5" t="n">
        <v>145</v>
      </c>
      <c r="C4" s="5" t="n">
        <v>149</v>
      </c>
    </row>
    <row r="5">
      <c r="A5" s="4" t="inlineStr">
        <is>
          <t>Number of investment securities in a continuous loss position for twelve months or more</t>
        </is>
      </c>
      <c r="B5" s="5" t="n">
        <v>143</v>
      </c>
      <c r="C5" s="4" t="inlineStr">
        <is>
          <t xml:space="preserve"> </t>
        </is>
      </c>
    </row>
    <row r="6">
      <c r="A6" s="4" t="inlineStr">
        <is>
          <t>Investment securities in a loss position for less than twelve months</t>
        </is>
      </c>
      <c r="B6" s="5" t="n">
        <v>2</v>
      </c>
      <c r="C6" s="4" t="inlineStr">
        <is>
          <t xml:space="preserve"> </t>
        </is>
      </c>
    </row>
    <row r="7">
      <c r="A7" s="4" t="inlineStr">
        <is>
          <t>Held-to-maturity securities in a continuous loss position for more than twelve months</t>
        </is>
      </c>
      <c r="B7" s="5" t="n">
        <v>1</v>
      </c>
      <c r="C7" s="5" t="n">
        <v>1</v>
      </c>
    </row>
    <row r="8">
      <c r="A8" s="4" t="inlineStr">
        <is>
          <t>FHLB stock price (in USD per share) | $ / shares</t>
        </is>
      </c>
      <c r="B8" s="6" t="n">
        <v>100</v>
      </c>
      <c r="C8" s="4" t="inlineStr">
        <is>
          <t xml:space="preserve"> </t>
        </is>
      </c>
    </row>
    <row r="9">
      <c r="A9" s="4" t="inlineStr">
        <is>
          <t>FHLB stock | $</t>
        </is>
      </c>
      <c r="B9" s="6" t="n">
        <v>15000</v>
      </c>
      <c r="C9" s="6" t="n">
        <v>1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to-Maturity (Details) - USD ($)</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llowance for credit losses, held to maturity</t>
        </is>
      </c>
      <c r="B3" s="6" t="n">
        <v>20000</v>
      </c>
      <c r="C3" s="6" t="n">
        <v>20000</v>
      </c>
    </row>
    <row r="4">
      <c r="A4" s="4" t="inlineStr">
        <is>
          <t>Amortized Cost</t>
        </is>
      </c>
      <c r="B4" s="5" t="n">
        <v>2720000</v>
      </c>
      <c r="C4" s="5" t="n">
        <v>3077000</v>
      </c>
    </row>
    <row r="5">
      <c r="A5" s="4" t="inlineStr">
        <is>
          <t>Gross unrealized gains</t>
        </is>
      </c>
      <c r="B5" s="5" t="n">
        <v>0</v>
      </c>
      <c r="C5" s="5" t="n">
        <v>0</v>
      </c>
    </row>
    <row r="6">
      <c r="A6" s="4" t="inlineStr">
        <is>
          <t>Gross unrealized losses</t>
        </is>
      </c>
      <c r="B6" s="5" t="n">
        <v>-77000</v>
      </c>
      <c r="C6" s="5" t="n">
        <v>-164000</v>
      </c>
    </row>
    <row r="7">
      <c r="A7" s="4" t="inlineStr">
        <is>
          <t>Fair Value</t>
        </is>
      </c>
      <c r="B7" s="5" t="n">
        <v>2643000</v>
      </c>
      <c r="C7" s="5" t="n">
        <v>2913000</v>
      </c>
    </row>
    <row r="8">
      <c r="A8" s="4" t="inlineStr">
        <is>
          <t>Obligations of states and political subdivision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2720000</v>
      </c>
      <c r="C10" s="5" t="n">
        <v>3077000</v>
      </c>
    </row>
    <row r="11">
      <c r="A11" s="4" t="inlineStr">
        <is>
          <t>Gross unrealized gains</t>
        </is>
      </c>
      <c r="B11" s="5" t="n">
        <v>0</v>
      </c>
      <c r="C11" s="5" t="n">
        <v>0</v>
      </c>
    </row>
    <row r="12">
      <c r="A12" s="4" t="inlineStr">
        <is>
          <t>Gross unrealized losses</t>
        </is>
      </c>
      <c r="B12" s="5" t="n">
        <v>-77000</v>
      </c>
      <c r="C12" s="5" t="n">
        <v>-164000</v>
      </c>
    </row>
    <row r="13">
      <c r="A13" s="4" t="inlineStr">
        <is>
          <t>Fair Value</t>
        </is>
      </c>
      <c r="B13" s="6" t="n">
        <v>2643000</v>
      </c>
      <c r="C13" s="6" t="n">
        <v>291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18053</v>
      </c>
      <c r="C3" s="6" t="n">
        <v>124788</v>
      </c>
    </row>
    <row r="4">
      <c r="A4" s="4" t="inlineStr">
        <is>
          <t>Gross unrealized gains</t>
        </is>
      </c>
      <c r="B4" s="5" t="n">
        <v>169</v>
      </c>
      <c r="C4" s="5" t="n">
        <v>161</v>
      </c>
    </row>
    <row r="5">
      <c r="A5" s="4" t="inlineStr">
        <is>
          <t>Gross unrealized losses</t>
        </is>
      </c>
      <c r="B5" s="5" t="n">
        <v>-13984</v>
      </c>
      <c r="C5" s="5" t="n">
        <v>-16866</v>
      </c>
    </row>
    <row r="6">
      <c r="A6" s="4" t="inlineStr">
        <is>
          <t>Securities available-for-sale</t>
        </is>
      </c>
      <c r="B6" s="5" t="n">
        <v>104238</v>
      </c>
      <c r="C6" s="5" t="n">
        <v>108083</v>
      </c>
    </row>
    <row r="7">
      <c r="A7" s="4" t="inlineStr">
        <is>
          <t>U.S. government agenc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8807</v>
      </c>
      <c r="C9" s="5" t="n">
        <v>10548</v>
      </c>
    </row>
    <row r="10">
      <c r="A10" s="4" t="inlineStr">
        <is>
          <t>Gross unrealized gains</t>
        </is>
      </c>
      <c r="B10" s="5" t="n">
        <v>140</v>
      </c>
      <c r="C10" s="5" t="n">
        <v>142</v>
      </c>
    </row>
    <row r="11">
      <c r="A11" s="4" t="inlineStr">
        <is>
          <t>Gross unrealized losses</t>
        </is>
      </c>
      <c r="B11" s="5" t="n">
        <v>-82</v>
      </c>
      <c r="C11" s="5" t="n">
        <v>-149</v>
      </c>
    </row>
    <row r="12">
      <c r="A12" s="4" t="inlineStr">
        <is>
          <t>Securities available-for-sale</t>
        </is>
      </c>
      <c r="B12" s="5" t="n">
        <v>8865</v>
      </c>
      <c r="C12" s="5" t="n">
        <v>10541</v>
      </c>
    </row>
    <row r="13">
      <c r="A13" s="4" t="inlineStr">
        <is>
          <t>Mortgage-backed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4030</v>
      </c>
      <c r="C15" s="5" t="n">
        <v>68585</v>
      </c>
    </row>
    <row r="16">
      <c r="A16" s="4" t="inlineStr">
        <is>
          <t>Gross unrealized gains</t>
        </is>
      </c>
      <c r="B16" s="5" t="n">
        <v>23</v>
      </c>
      <c r="C16" s="5" t="n">
        <v>7</v>
      </c>
    </row>
    <row r="17">
      <c r="A17" s="4" t="inlineStr">
        <is>
          <t>Gross unrealized losses</t>
        </is>
      </c>
      <c r="B17" s="5" t="n">
        <v>-9327</v>
      </c>
      <c r="C17" s="5" t="n">
        <v>-11619</v>
      </c>
    </row>
    <row r="18">
      <c r="A18" s="4" t="inlineStr">
        <is>
          <t>Securities available-for-sale</t>
        </is>
      </c>
      <c r="B18" s="5" t="n">
        <v>54726</v>
      </c>
      <c r="C18" s="5" t="n">
        <v>56973</v>
      </c>
    </row>
    <row r="19">
      <c r="A19" s="4" t="inlineStr">
        <is>
          <t>Obligations of states and political subdivision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42895</v>
      </c>
      <c r="C21" s="5" t="n">
        <v>43288</v>
      </c>
    </row>
    <row r="22">
      <c r="A22" s="4" t="inlineStr">
        <is>
          <t>Gross unrealized gains</t>
        </is>
      </c>
      <c r="B22" s="5" t="n">
        <v>6</v>
      </c>
      <c r="C22" s="5" t="n">
        <v>12</v>
      </c>
    </row>
    <row r="23">
      <c r="A23" s="4" t="inlineStr">
        <is>
          <t>Gross unrealized losses</t>
        </is>
      </c>
      <c r="B23" s="5" t="n">
        <v>-4421</v>
      </c>
      <c r="C23" s="5" t="n">
        <v>-4841</v>
      </c>
    </row>
    <row r="24">
      <c r="A24" s="4" t="inlineStr">
        <is>
          <t>Securities available-for-sale</t>
        </is>
      </c>
      <c r="B24" s="5" t="n">
        <v>38480</v>
      </c>
      <c r="C24" s="5" t="n">
        <v>38459</v>
      </c>
    </row>
    <row r="25">
      <c r="A25" s="4" t="inlineStr">
        <is>
          <t>Collateralized mortgage obligat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21</v>
      </c>
      <c r="C27" s="5" t="n">
        <v>367</v>
      </c>
    </row>
    <row r="28">
      <c r="A28" s="4" t="inlineStr">
        <is>
          <t>Gross unrealized gains</t>
        </is>
      </c>
      <c r="B28" s="5" t="n">
        <v>0</v>
      </c>
      <c r="C28" s="5" t="n">
        <v>0</v>
      </c>
    </row>
    <row r="29">
      <c r="A29" s="4" t="inlineStr">
        <is>
          <t>Gross unrealized losses</t>
        </is>
      </c>
      <c r="B29" s="5" t="n">
        <v>-20</v>
      </c>
      <c r="C29" s="5" t="n">
        <v>-35</v>
      </c>
    </row>
    <row r="30">
      <c r="A30" s="4" t="inlineStr">
        <is>
          <t>Securities available-for-sale</t>
        </is>
      </c>
      <c r="B30" s="5" t="n">
        <v>301</v>
      </c>
      <c r="C30" s="5" t="n">
        <v>332</v>
      </c>
    </row>
    <row r="31">
      <c r="A31" s="4" t="inlineStr">
        <is>
          <t>Corporate bond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000</v>
      </c>
      <c r="C33" s="5" t="n">
        <v>2000</v>
      </c>
    </row>
    <row r="34">
      <c r="A34" s="4" t="inlineStr">
        <is>
          <t>Gross unrealized gains</t>
        </is>
      </c>
      <c r="B34" s="5" t="n">
        <v>0</v>
      </c>
      <c r="C34" s="5" t="n">
        <v>0</v>
      </c>
    </row>
    <row r="35">
      <c r="A35" s="4" t="inlineStr">
        <is>
          <t>Gross unrealized losses</t>
        </is>
      </c>
      <c r="B35" s="5" t="n">
        <v>-134</v>
      </c>
      <c r="C35" s="5" t="n">
        <v>-222</v>
      </c>
    </row>
    <row r="36">
      <c r="A36" s="4" t="inlineStr">
        <is>
          <t>Securities available-for-sale</t>
        </is>
      </c>
      <c r="B36" s="6" t="n">
        <v>1866</v>
      </c>
      <c r="C36" s="6" t="n">
        <v>1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Debt Securities by Contractual Maturity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Within one year</t>
        </is>
      </c>
      <c r="B3" s="6" t="n">
        <v>210</v>
      </c>
      <c r="C3" s="6" t="n">
        <v>277</v>
      </c>
    </row>
    <row r="4">
      <c r="A4" s="4" t="inlineStr">
        <is>
          <t>After one but within five years</t>
        </is>
      </c>
      <c r="B4" s="5" t="n">
        <v>945</v>
      </c>
      <c r="C4" s="5" t="n">
        <v>935</v>
      </c>
    </row>
    <row r="5">
      <c r="A5" s="4" t="inlineStr">
        <is>
          <t>After five years through ten years</t>
        </is>
      </c>
      <c r="B5" s="5" t="n">
        <v>1380</v>
      </c>
      <c r="C5" s="5" t="n">
        <v>1365</v>
      </c>
    </row>
    <row r="6">
      <c r="A6" s="4" t="inlineStr">
        <is>
          <t>After ten years</t>
        </is>
      </c>
      <c r="B6" s="5" t="n">
        <v>185</v>
      </c>
      <c r="C6" s="5" t="n">
        <v>500</v>
      </c>
    </row>
    <row r="7">
      <c r="A7" s="3" t="inlineStr">
        <is>
          <t>Fair Value</t>
        </is>
      </c>
      <c r="B7" s="4" t="inlineStr">
        <is>
          <t xml:space="preserve"> </t>
        </is>
      </c>
      <c r="C7" s="4" t="inlineStr">
        <is>
          <t xml:space="preserve"> </t>
        </is>
      </c>
    </row>
    <row r="8">
      <c r="A8" s="4" t="inlineStr">
        <is>
          <t>Within one year</t>
        </is>
      </c>
      <c r="B8" s="5" t="n">
        <v>204</v>
      </c>
      <c r="C8" s="5" t="n">
        <v>263</v>
      </c>
    </row>
    <row r="9">
      <c r="A9" s="4" t="inlineStr">
        <is>
          <t>After one but within five years</t>
        </is>
      </c>
      <c r="B9" s="5" t="n">
        <v>918</v>
      </c>
      <c r="C9" s="5" t="n">
        <v>885</v>
      </c>
    </row>
    <row r="10">
      <c r="A10" s="4" t="inlineStr">
        <is>
          <t>After five years through ten years</t>
        </is>
      </c>
      <c r="B10" s="5" t="n">
        <v>1341</v>
      </c>
      <c r="C10" s="5" t="n">
        <v>1292</v>
      </c>
    </row>
    <row r="11">
      <c r="A11" s="4" t="inlineStr">
        <is>
          <t>After ten years</t>
        </is>
      </c>
      <c r="B11" s="5" t="n">
        <v>180</v>
      </c>
      <c r="C11" s="5" t="n">
        <v>473</v>
      </c>
    </row>
    <row r="12">
      <c r="A12" s="3" t="inlineStr">
        <is>
          <t>Amortized Cost</t>
        </is>
      </c>
      <c r="B12" s="4" t="inlineStr">
        <is>
          <t xml:space="preserve"> </t>
        </is>
      </c>
      <c r="C12" s="4" t="inlineStr">
        <is>
          <t xml:space="preserve"> </t>
        </is>
      </c>
    </row>
    <row r="13">
      <c r="A13" s="4" t="inlineStr">
        <is>
          <t>Within one year</t>
        </is>
      </c>
      <c r="B13" s="5" t="n">
        <v>0</v>
      </c>
      <c r="C13" s="5" t="n">
        <v>0</v>
      </c>
    </row>
    <row r="14">
      <c r="A14" s="4" t="inlineStr">
        <is>
          <t>After one but within five years</t>
        </is>
      </c>
      <c r="B14" s="5" t="n">
        <v>802</v>
      </c>
      <c r="C14" s="5" t="n">
        <v>394</v>
      </c>
    </row>
    <row r="15">
      <c r="A15" s="4" t="inlineStr">
        <is>
          <t>After five years through ten years</t>
        </is>
      </c>
      <c r="B15" s="5" t="n">
        <v>9247</v>
      </c>
      <c r="C15" s="5" t="n">
        <v>6407</v>
      </c>
    </row>
    <row r="16">
      <c r="A16" s="4" t="inlineStr">
        <is>
          <t>After ten years</t>
        </is>
      </c>
      <c r="B16" s="5" t="n">
        <v>32846</v>
      </c>
      <c r="C16" s="5" t="n">
        <v>36487</v>
      </c>
    </row>
    <row r="17">
      <c r="A17" s="3" t="inlineStr">
        <is>
          <t>Fair Value</t>
        </is>
      </c>
      <c r="B17" s="4" t="inlineStr">
        <is>
          <t xml:space="preserve"> </t>
        </is>
      </c>
      <c r="C17" s="4" t="inlineStr">
        <is>
          <t xml:space="preserve"> </t>
        </is>
      </c>
    </row>
    <row r="18">
      <c r="A18" s="4" t="inlineStr">
        <is>
          <t>Within one year</t>
        </is>
      </c>
      <c r="B18" s="5" t="n">
        <v>0</v>
      </c>
      <c r="C18" s="5" t="n">
        <v>0</v>
      </c>
    </row>
    <row r="19">
      <c r="A19" s="4" t="inlineStr">
        <is>
          <t>After one but within five years</t>
        </is>
      </c>
      <c r="B19" s="5" t="n">
        <v>756</v>
      </c>
      <c r="C19" s="5" t="n">
        <v>367</v>
      </c>
    </row>
    <row r="20">
      <c r="A20" s="4" t="inlineStr">
        <is>
          <t>After five years through ten years</t>
        </is>
      </c>
      <c r="B20" s="5" t="n">
        <v>8379</v>
      </c>
      <c r="C20" s="5" t="n">
        <v>5838</v>
      </c>
    </row>
    <row r="21">
      <c r="A21" s="4" t="inlineStr">
        <is>
          <t>After ten years</t>
        </is>
      </c>
      <c r="B21" s="5" t="n">
        <v>29345</v>
      </c>
      <c r="C21" s="5" t="n">
        <v>32254</v>
      </c>
    </row>
    <row r="22">
      <c r="A22" s="4" t="inlineStr">
        <is>
          <t>Securities held-to-maturity, at amortized cost</t>
        </is>
      </c>
      <c r="B22" s="5" t="n">
        <v>2720</v>
      </c>
      <c r="C22" s="5" t="n">
        <v>3077</v>
      </c>
    </row>
    <row r="23">
      <c r="A23" s="4" t="inlineStr">
        <is>
          <t>Securities held-to-maturity, at fair value</t>
        </is>
      </c>
      <c r="B23" s="5" t="n">
        <v>2643</v>
      </c>
      <c r="C23" s="5" t="n">
        <v>2913</v>
      </c>
    </row>
    <row r="24">
      <c r="A24" s="4" t="inlineStr">
        <is>
          <t>Securities available-for-sale, at amortized cost</t>
        </is>
      </c>
      <c r="B24" s="5" t="n">
        <v>118053</v>
      </c>
      <c r="C24" s="5" t="n">
        <v>124788</v>
      </c>
    </row>
    <row r="25">
      <c r="A25" s="4" t="inlineStr">
        <is>
          <t>U.S. government agency securities, mortgage-backed securities, obligations of states and political subdivisions, collateralized mortgage obligations, and corporate bonds</t>
        </is>
      </c>
      <c r="B25" s="5" t="n">
        <v>104238</v>
      </c>
      <c r="C25" s="5" t="n">
        <v>108083</v>
      </c>
    </row>
    <row r="26">
      <c r="A26" s="4" t="inlineStr">
        <is>
          <t>U.S. government agency securitie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Securities held-to-maturity, at amortized cost</t>
        </is>
      </c>
      <c r="B28" s="5" t="n">
        <v>0</v>
      </c>
      <c r="C28" s="5" t="n">
        <v>0</v>
      </c>
    </row>
    <row r="29">
      <c r="A29" s="4" t="inlineStr">
        <is>
          <t>Securities held-to-maturity, at fair value</t>
        </is>
      </c>
      <c r="B29" s="5" t="n">
        <v>0</v>
      </c>
      <c r="C29" s="5" t="n">
        <v>0</v>
      </c>
    </row>
    <row r="30">
      <c r="A30" s="4" t="inlineStr">
        <is>
          <t>Securities available-for-sale, at amortized cost</t>
        </is>
      </c>
      <c r="B30" s="5" t="n">
        <v>8807</v>
      </c>
      <c r="C30" s="5" t="n">
        <v>10548</v>
      </c>
    </row>
    <row r="31">
      <c r="A31" s="4" t="inlineStr">
        <is>
          <t>U.S. government agency securities, mortgage-backed securities, obligations of states and political subdivisions, collateralized mortgage obligations, and corporate bonds</t>
        </is>
      </c>
      <c r="B31" s="5" t="n">
        <v>8865</v>
      </c>
      <c r="C31" s="5" t="n">
        <v>10541</v>
      </c>
    </row>
    <row r="32">
      <c r="A32" s="4" t="inlineStr">
        <is>
          <t>Mortgage-backed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Securities held-to-maturity, at amortized cost</t>
        </is>
      </c>
      <c r="B34" s="5" t="n">
        <v>0</v>
      </c>
      <c r="C34" s="5" t="n">
        <v>0</v>
      </c>
    </row>
    <row r="35">
      <c r="A35" s="4" t="inlineStr">
        <is>
          <t>Securities held-to-maturity, at fair value</t>
        </is>
      </c>
      <c r="B35" s="5" t="n">
        <v>0</v>
      </c>
      <c r="C35" s="5" t="n">
        <v>0</v>
      </c>
    </row>
    <row r="36">
      <c r="A36" s="4" t="inlineStr">
        <is>
          <t>Securities available-for-sale, at amortized cost</t>
        </is>
      </c>
      <c r="B36" s="5" t="n">
        <v>64030</v>
      </c>
      <c r="C36" s="5" t="n">
        <v>68585</v>
      </c>
    </row>
    <row r="37">
      <c r="A37" s="4" t="inlineStr">
        <is>
          <t>U.S. government agency securities, mortgage-backed securities, obligations of states and political subdivisions, collateralized mortgage obligations, and corporate bonds</t>
        </is>
      </c>
      <c r="B37" s="5" t="n">
        <v>54726</v>
      </c>
      <c r="C37" s="5" t="n">
        <v>56973</v>
      </c>
    </row>
    <row r="38">
      <c r="A38" s="4" t="inlineStr">
        <is>
          <t>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Securities held-to-maturity, at amortized cost</t>
        </is>
      </c>
      <c r="B40" s="5" t="n">
        <v>0</v>
      </c>
      <c r="C40" s="5" t="n">
        <v>0</v>
      </c>
    </row>
    <row r="41">
      <c r="A41" s="4" t="inlineStr">
        <is>
          <t>Securities held-to-maturity, at fair value</t>
        </is>
      </c>
      <c r="B41" s="5" t="n">
        <v>0</v>
      </c>
      <c r="C41" s="5" t="n">
        <v>0</v>
      </c>
    </row>
    <row r="42">
      <c r="A42" s="4" t="inlineStr">
        <is>
          <t>Securities available-for-sale, at amortized cost</t>
        </is>
      </c>
      <c r="B42" s="5" t="n">
        <v>321</v>
      </c>
      <c r="C42" s="5" t="n">
        <v>367</v>
      </c>
    </row>
    <row r="43">
      <c r="A43" s="4" t="inlineStr">
        <is>
          <t>U.S. government agency securities, mortgage-backed securities, obligations of states and political subdivisions, collateralized mortgage obligations, and corporate bonds</t>
        </is>
      </c>
      <c r="B43" s="5" t="n">
        <v>301</v>
      </c>
      <c r="C43" s="5" t="n">
        <v>332</v>
      </c>
    </row>
    <row r="44">
      <c r="A44" s="4" t="inlineStr">
        <is>
          <t>Corporate bond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Securities held-to-maturity, at amortized cost</t>
        </is>
      </c>
      <c r="B46" s="5" t="n">
        <v>0</v>
      </c>
      <c r="C46" s="5" t="n">
        <v>0</v>
      </c>
    </row>
    <row r="47">
      <c r="A47" s="4" t="inlineStr">
        <is>
          <t>Securities held-to-maturity, at fair value</t>
        </is>
      </c>
      <c r="B47" s="5" t="n">
        <v>0</v>
      </c>
      <c r="C47" s="5" t="n">
        <v>0</v>
      </c>
    </row>
    <row r="48">
      <c r="A48" s="4" t="inlineStr">
        <is>
          <t>Securities available-for-sale, at amortized cost</t>
        </is>
      </c>
      <c r="B48" s="5" t="n">
        <v>2000</v>
      </c>
      <c r="C48" s="5" t="n">
        <v>2000</v>
      </c>
    </row>
    <row r="49">
      <c r="A49" s="4" t="inlineStr">
        <is>
          <t>U.S. government agency securities, mortgage-backed securities, obligations of states and political subdivisions, collateralized mortgage obligations, and corporate bonds</t>
        </is>
      </c>
      <c r="B49" s="6" t="n">
        <v>1866</v>
      </c>
      <c r="C49" s="6" t="n">
        <v>17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Investment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Securities available-for-sale</t>
        </is>
      </c>
      <c r="B3" s="6" t="n">
        <v>104238</v>
      </c>
      <c r="C3" s="6" t="n">
        <v>108083</v>
      </c>
    </row>
    <row r="4">
      <c r="A4" s="4" t="inlineStr">
        <is>
          <t>The Federal Reserve Discount Window, increasing borrowing capacity</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ecurities available-for-sale</t>
        </is>
      </c>
      <c r="B6" s="5" t="n">
        <v>47387</v>
      </c>
      <c r="C6" s="5" t="n">
        <v>48964</v>
      </c>
    </row>
    <row r="7">
      <c r="A7" s="4" t="inlineStr">
        <is>
          <t>Deposits and Federal Funds Purchased</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for-sale</t>
        </is>
      </c>
      <c r="B9" s="5" t="n">
        <v>100764</v>
      </c>
      <c r="C9" s="5" t="n">
        <v>104399</v>
      </c>
    </row>
    <row r="10">
      <c r="A10" s="4" t="inlineStr">
        <is>
          <t>CALIFORNIA | The State of California, securing deposits of public funds and borrowing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ecurities available-for-sale</t>
        </is>
      </c>
      <c r="B12" s="6" t="n">
        <v>53377</v>
      </c>
      <c r="C12" s="6" t="n">
        <v>554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in a Continuous Unrealized Loss Position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Less than twelve continuous months, fair value</t>
        </is>
      </c>
      <c r="B3" s="6" t="n">
        <v>865</v>
      </c>
      <c r="C3" s="6" t="n">
        <v>1130</v>
      </c>
    </row>
    <row r="4">
      <c r="A4" s="4" t="inlineStr">
        <is>
          <t>Less than twelve continuous months, unrealized loss</t>
        </is>
      </c>
      <c r="B4" s="5" t="n">
        <v>-3</v>
      </c>
      <c r="C4" s="5" t="n">
        <v>-14</v>
      </c>
    </row>
    <row r="5">
      <c r="A5" s="4" t="inlineStr">
        <is>
          <t>Twelve months or more, fair value</t>
        </is>
      </c>
      <c r="B5" s="5" t="n">
        <v>97305</v>
      </c>
      <c r="C5" s="5" t="n">
        <v>101730</v>
      </c>
    </row>
    <row r="6">
      <c r="A6" s="4" t="inlineStr">
        <is>
          <t>Twelve months or more, unrealized loss</t>
        </is>
      </c>
      <c r="B6" s="5" t="n">
        <v>-13981</v>
      </c>
      <c r="C6" s="5" t="n">
        <v>-16852</v>
      </c>
    </row>
    <row r="7">
      <c r="A7" s="4" t="inlineStr">
        <is>
          <t>Total securities in a loss position, fair value</t>
        </is>
      </c>
      <c r="B7" s="5" t="n">
        <v>98170</v>
      </c>
      <c r="C7" s="5" t="n">
        <v>102860</v>
      </c>
    </row>
    <row r="8">
      <c r="A8" s="4" t="inlineStr">
        <is>
          <t>Total securities in a loss position, unrealized loss</t>
        </is>
      </c>
      <c r="B8" s="5" t="n">
        <v>-13984</v>
      </c>
      <c r="C8" s="5" t="n">
        <v>-16866</v>
      </c>
    </row>
    <row r="9">
      <c r="A9" s="4" t="inlineStr">
        <is>
          <t>U.S. government agenc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continuous months, fair value</t>
        </is>
      </c>
      <c r="B11" s="5" t="n">
        <v>865</v>
      </c>
      <c r="C11" s="5" t="n">
        <v>1130</v>
      </c>
    </row>
    <row r="12">
      <c r="A12" s="4" t="inlineStr">
        <is>
          <t>Less than twelve continuous months, unrealized loss</t>
        </is>
      </c>
      <c r="B12" s="5" t="n">
        <v>-3</v>
      </c>
      <c r="C12" s="5" t="n">
        <v>-14</v>
      </c>
    </row>
    <row r="13">
      <c r="A13" s="4" t="inlineStr">
        <is>
          <t>Twelve months or more, fair value</t>
        </is>
      </c>
      <c r="B13" s="5" t="n">
        <v>4796</v>
      </c>
      <c r="C13" s="5" t="n">
        <v>7081</v>
      </c>
    </row>
    <row r="14">
      <c r="A14" s="4" t="inlineStr">
        <is>
          <t>Twelve months or more, unrealized loss</t>
        </is>
      </c>
      <c r="B14" s="5" t="n">
        <v>-79</v>
      </c>
      <c r="C14" s="5" t="n">
        <v>-135</v>
      </c>
    </row>
    <row r="15">
      <c r="A15" s="4" t="inlineStr">
        <is>
          <t>Total securities in a loss position, fair value</t>
        </is>
      </c>
      <c r="B15" s="5" t="n">
        <v>5661</v>
      </c>
      <c r="C15" s="5" t="n">
        <v>8211</v>
      </c>
    </row>
    <row r="16">
      <c r="A16" s="4" t="inlineStr">
        <is>
          <t>Total securities in a loss position, unrealized loss</t>
        </is>
      </c>
      <c r="B16" s="5" t="n">
        <v>-82</v>
      </c>
      <c r="C16" s="5" t="n">
        <v>-149</v>
      </c>
    </row>
    <row r="17">
      <c r="A17" s="4" t="inlineStr">
        <is>
          <t>Mortgage-backed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continuous months, fair value</t>
        </is>
      </c>
      <c r="B19" s="5" t="n">
        <v>0</v>
      </c>
      <c r="C19" s="5" t="n">
        <v>0</v>
      </c>
    </row>
    <row r="20">
      <c r="A20" s="4" t="inlineStr">
        <is>
          <t>Less than twelve continuous months, unrealized loss</t>
        </is>
      </c>
      <c r="B20" s="5" t="n">
        <v>0</v>
      </c>
      <c r="C20" s="5" t="n">
        <v>0</v>
      </c>
    </row>
    <row r="21">
      <c r="A21" s="4" t="inlineStr">
        <is>
          <t>Twelve months or more, fair value</t>
        </is>
      </c>
      <c r="B21" s="5" t="n">
        <v>53376</v>
      </c>
      <c r="C21" s="5" t="n">
        <v>55609</v>
      </c>
    </row>
    <row r="22">
      <c r="A22" s="4" t="inlineStr">
        <is>
          <t>Twelve months or more, unrealized loss</t>
        </is>
      </c>
      <c r="B22" s="5" t="n">
        <v>-9327</v>
      </c>
      <c r="C22" s="5" t="n">
        <v>-11619</v>
      </c>
    </row>
    <row r="23">
      <c r="A23" s="4" t="inlineStr">
        <is>
          <t>Total securities in a loss position, fair value</t>
        </is>
      </c>
      <c r="B23" s="5" t="n">
        <v>53376</v>
      </c>
      <c r="C23" s="5" t="n">
        <v>55609</v>
      </c>
    </row>
    <row r="24">
      <c r="A24" s="4" t="inlineStr">
        <is>
          <t>Total securities in a loss position, unrealized loss</t>
        </is>
      </c>
      <c r="B24" s="5" t="n">
        <v>-9327</v>
      </c>
      <c r="C24" s="5" t="n">
        <v>-11619</v>
      </c>
    </row>
    <row r="25">
      <c r="A25" s="4" t="inlineStr">
        <is>
          <t>Obligations of states and political subdivision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continuous months, fair value</t>
        </is>
      </c>
      <c r="B27" s="5" t="n">
        <v>0</v>
      </c>
      <c r="C27" s="5" t="n">
        <v>0</v>
      </c>
    </row>
    <row r="28">
      <c r="A28" s="4" t="inlineStr">
        <is>
          <t>Less than twelve continuous months, unrealized loss</t>
        </is>
      </c>
      <c r="B28" s="5" t="n">
        <v>0</v>
      </c>
      <c r="C28" s="5" t="n">
        <v>0</v>
      </c>
    </row>
    <row r="29">
      <c r="A29" s="4" t="inlineStr">
        <is>
          <t>Twelve months or more, fair value</t>
        </is>
      </c>
      <c r="B29" s="5" t="n">
        <v>36966</v>
      </c>
      <c r="C29" s="5" t="n">
        <v>36930</v>
      </c>
    </row>
    <row r="30">
      <c r="A30" s="4" t="inlineStr">
        <is>
          <t>Twelve months or more, unrealized loss</t>
        </is>
      </c>
      <c r="B30" s="5" t="n">
        <v>-4421</v>
      </c>
      <c r="C30" s="5" t="n">
        <v>-4841</v>
      </c>
    </row>
    <row r="31">
      <c r="A31" s="4" t="inlineStr">
        <is>
          <t>Total securities in a loss position, fair value</t>
        </is>
      </c>
      <c r="B31" s="5" t="n">
        <v>36966</v>
      </c>
      <c r="C31" s="5" t="n">
        <v>36930</v>
      </c>
    </row>
    <row r="32">
      <c r="A32" s="4" t="inlineStr">
        <is>
          <t>Total securities in a loss position, unrealized loss</t>
        </is>
      </c>
      <c r="B32" s="5" t="n">
        <v>-4421</v>
      </c>
      <c r="C32" s="5" t="n">
        <v>-4841</v>
      </c>
    </row>
    <row r="33">
      <c r="A33" s="4" t="inlineStr">
        <is>
          <t>Collateralized mortgage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Less than twelve continuous months, fair value</t>
        </is>
      </c>
      <c r="B35" s="5" t="n">
        <v>0</v>
      </c>
      <c r="C35" s="5" t="n">
        <v>0</v>
      </c>
    </row>
    <row r="36">
      <c r="A36" s="4" t="inlineStr">
        <is>
          <t>Less than twelve continuous months, unrealized loss</t>
        </is>
      </c>
      <c r="B36" s="5" t="n">
        <v>0</v>
      </c>
      <c r="C36" s="5" t="n">
        <v>0</v>
      </c>
    </row>
    <row r="37">
      <c r="A37" s="4" t="inlineStr">
        <is>
          <t>Twelve months or more, fair value</t>
        </is>
      </c>
      <c r="B37" s="5" t="n">
        <v>301</v>
      </c>
      <c r="C37" s="5" t="n">
        <v>332</v>
      </c>
    </row>
    <row r="38">
      <c r="A38" s="4" t="inlineStr">
        <is>
          <t>Twelve months or more, unrealized loss</t>
        </is>
      </c>
      <c r="B38" s="5" t="n">
        <v>-20</v>
      </c>
      <c r="C38" s="5" t="n">
        <v>-35</v>
      </c>
    </row>
    <row r="39">
      <c r="A39" s="4" t="inlineStr">
        <is>
          <t>Total securities in a loss position, fair value</t>
        </is>
      </c>
      <c r="B39" s="5" t="n">
        <v>301</v>
      </c>
      <c r="C39" s="5" t="n">
        <v>332</v>
      </c>
    </row>
    <row r="40">
      <c r="A40" s="4" t="inlineStr">
        <is>
          <t>Total securities in a loss position, unrealized loss</t>
        </is>
      </c>
      <c r="B40" s="5" t="n">
        <v>-20</v>
      </c>
      <c r="C40" s="5" t="n">
        <v>-35</v>
      </c>
    </row>
    <row r="41">
      <c r="A41" s="4" t="inlineStr">
        <is>
          <t>Corporate bond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Less than twelve continuous months, fair value</t>
        </is>
      </c>
      <c r="B43" s="5" t="n">
        <v>0</v>
      </c>
      <c r="C43" s="5" t="n">
        <v>0</v>
      </c>
    </row>
    <row r="44">
      <c r="A44" s="4" t="inlineStr">
        <is>
          <t>Less than twelve continuous months, unrealized loss</t>
        </is>
      </c>
      <c r="B44" s="5" t="n">
        <v>0</v>
      </c>
      <c r="C44" s="5" t="n">
        <v>0</v>
      </c>
    </row>
    <row r="45">
      <c r="A45" s="4" t="inlineStr">
        <is>
          <t>Twelve months or more, fair value</t>
        </is>
      </c>
      <c r="B45" s="5" t="n">
        <v>1866</v>
      </c>
      <c r="C45" s="5" t="n">
        <v>1778</v>
      </c>
    </row>
    <row r="46">
      <c r="A46" s="4" t="inlineStr">
        <is>
          <t>Twelve months or more, unrealized loss</t>
        </is>
      </c>
      <c r="B46" s="5" t="n">
        <v>-134</v>
      </c>
      <c r="C46" s="5" t="n">
        <v>-222</v>
      </c>
    </row>
    <row r="47">
      <c r="A47" s="4" t="inlineStr">
        <is>
          <t>Total securities in a loss position, fair value</t>
        </is>
      </c>
      <c r="B47" s="5" t="n">
        <v>1866</v>
      </c>
      <c r="C47" s="5" t="n">
        <v>1778</v>
      </c>
    </row>
    <row r="48">
      <c r="A48" s="4" t="inlineStr">
        <is>
          <t>Total securities in a loss position, unrealized loss</t>
        </is>
      </c>
      <c r="B48" s="6" t="n">
        <v>-134</v>
      </c>
      <c r="C48" s="6" t="n">
        <v>-2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Balance of Each Major Product Typ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ubtotal</t>
        </is>
      </c>
      <c r="B3" s="6" t="n">
        <v>3462550</v>
      </c>
      <c r="C3" s="4" t="inlineStr">
        <is>
          <t xml:space="preserve"> </t>
        </is>
      </c>
      <c r="D3" s="6" t="n">
        <v>3083976</v>
      </c>
      <c r="E3" s="4" t="inlineStr">
        <is>
          <t xml:space="preserve"> </t>
        </is>
      </c>
      <c r="F3" s="4" t="inlineStr">
        <is>
          <t xml:space="preserve"> </t>
        </is>
      </c>
      <c r="G3" s="4" t="inlineStr">
        <is>
          <t xml:space="preserve"> </t>
        </is>
      </c>
    </row>
    <row r="4">
      <c r="A4" s="4" t="inlineStr">
        <is>
          <t>Net deferred loan fees</t>
        </is>
      </c>
      <c r="B4" s="5" t="n">
        <v>-1985</v>
      </c>
      <c r="C4" s="4" t="inlineStr">
        <is>
          <t xml:space="preserve"> </t>
        </is>
      </c>
      <c r="D4" s="5" t="n">
        <v>-2257</v>
      </c>
      <c r="E4" s="4" t="inlineStr">
        <is>
          <t xml:space="preserve"> </t>
        </is>
      </c>
      <c r="F4" s="4" t="inlineStr">
        <is>
          <t xml:space="preserve"> </t>
        </is>
      </c>
      <c r="G4" s="4" t="inlineStr">
        <is>
          <t xml:space="preserve"> </t>
        </is>
      </c>
    </row>
    <row r="5">
      <c r="A5" s="4" t="inlineStr">
        <is>
          <t>Loans held for investment</t>
        </is>
      </c>
      <c r="B5" s="5" t="n">
        <v>3460565</v>
      </c>
      <c r="C5" s="4" t="inlineStr">
        <is>
          <t xml:space="preserve"> </t>
        </is>
      </c>
      <c r="D5" s="5" t="n">
        <v>3081719</v>
      </c>
      <c r="E5" s="4" t="inlineStr">
        <is>
          <t xml:space="preserve"> </t>
        </is>
      </c>
      <c r="F5" s="4" t="inlineStr">
        <is>
          <t xml:space="preserve"> </t>
        </is>
      </c>
      <c r="G5" s="4" t="inlineStr">
        <is>
          <t xml:space="preserve"> </t>
        </is>
      </c>
    </row>
    <row r="6">
      <c r="A6" s="4" t="inlineStr">
        <is>
          <t>Allowance for credit losses</t>
        </is>
      </c>
      <c r="B6" s="5" t="n">
        <v>-37583</v>
      </c>
      <c r="C6" s="6" t="n">
        <v>-35406</v>
      </c>
      <c r="D6" s="5" t="n">
        <v>-34431</v>
      </c>
      <c r="E6" s="6" t="n">
        <v>-34028</v>
      </c>
      <c r="F6" s="6" t="n">
        <v>-33984</v>
      </c>
      <c r="G6" s="6" t="n">
        <v>-28389</v>
      </c>
    </row>
    <row r="7">
      <c r="A7" s="4" t="inlineStr">
        <is>
          <t>Loans held for investment, net of allowance for credit losses</t>
        </is>
      </c>
      <c r="B7" s="5" t="n">
        <v>3422982</v>
      </c>
      <c r="C7" s="4" t="inlineStr">
        <is>
          <t xml:space="preserve"> </t>
        </is>
      </c>
      <c r="D7" s="5" t="n">
        <v>3047288</v>
      </c>
      <c r="E7" s="4" t="inlineStr">
        <is>
          <t xml:space="preserve"> </t>
        </is>
      </c>
      <c r="F7" s="4" t="inlineStr">
        <is>
          <t xml:space="preserve"> </t>
        </is>
      </c>
      <c r="G7" s="4" t="inlineStr">
        <is>
          <t xml:space="preserve"> </t>
        </is>
      </c>
    </row>
    <row r="8">
      <c r="A8" s="4" t="inlineStr">
        <is>
          <t>Commerc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total</t>
        </is>
      </c>
      <c r="B10" s="5" t="n">
        <v>2812600</v>
      </c>
      <c r="C10" s="4" t="inlineStr">
        <is>
          <t xml:space="preserve"> </t>
        </is>
      </c>
      <c r="D10" s="5" t="n">
        <v>2685419</v>
      </c>
      <c r="E10" s="4" t="inlineStr">
        <is>
          <t xml:space="preserve"> </t>
        </is>
      </c>
      <c r="F10" s="4" t="inlineStr">
        <is>
          <t xml:space="preserve"> </t>
        </is>
      </c>
      <c r="G10" s="4" t="inlineStr">
        <is>
          <t xml:space="preserve"> </t>
        </is>
      </c>
    </row>
    <row r="11">
      <c r="A11" s="4" t="inlineStr">
        <is>
          <t>Loans held for investment</t>
        </is>
      </c>
      <c r="B11" s="5" t="n">
        <v>2809951</v>
      </c>
      <c r="C11" s="4" t="inlineStr">
        <is>
          <t xml:space="preserve"> </t>
        </is>
      </c>
      <c r="D11" s="5" t="n">
        <v>2682711</v>
      </c>
      <c r="E11" s="4" t="inlineStr">
        <is>
          <t xml:space="preserve"> </t>
        </is>
      </c>
      <c r="F11" s="4" t="inlineStr">
        <is>
          <t xml:space="preserve"> </t>
        </is>
      </c>
      <c r="G11" s="4" t="inlineStr">
        <is>
          <t xml:space="preserve"> </t>
        </is>
      </c>
    </row>
    <row r="12">
      <c r="A12" s="4" t="inlineStr">
        <is>
          <t>Allowance for credit losses</t>
        </is>
      </c>
      <c r="B12" s="5" t="n">
        <v>-26217</v>
      </c>
      <c r="C12" s="5" t="n">
        <v>-24708</v>
      </c>
      <c r="D12" s="5" t="n">
        <v>-29015</v>
      </c>
      <c r="E12" s="5" t="n">
        <v>-27901</v>
      </c>
      <c r="F12" s="5" t="n">
        <v>-27553</v>
      </c>
      <c r="G12" s="5" t="n">
        <v>-19216</v>
      </c>
    </row>
    <row r="13">
      <c r="A13" s="4" t="inlineStr">
        <is>
          <t>Commercial land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total</t>
        </is>
      </c>
      <c r="B15" s="5" t="n">
        <v>4709</v>
      </c>
      <c r="C15" s="4" t="inlineStr">
        <is>
          <t xml:space="preserve"> </t>
        </is>
      </c>
      <c r="D15" s="5" t="n">
        <v>15551</v>
      </c>
      <c r="E15" s="4" t="inlineStr">
        <is>
          <t xml:space="preserve"> </t>
        </is>
      </c>
      <c r="F15" s="4" t="inlineStr">
        <is>
          <t xml:space="preserve"> </t>
        </is>
      </c>
      <c r="G15" s="4" t="inlineStr">
        <is>
          <t xml:space="preserve"> </t>
        </is>
      </c>
    </row>
    <row r="16">
      <c r="A16" s="4" t="inlineStr">
        <is>
          <t>Loans held for investment</t>
        </is>
      </c>
      <c r="B16" s="5" t="n">
        <v>4714</v>
      </c>
      <c r="C16" s="4" t="inlineStr">
        <is>
          <t xml:space="preserve"> </t>
        </is>
      </c>
      <c r="D16" s="5" t="n">
        <v>15534</v>
      </c>
      <c r="E16" s="4" t="inlineStr">
        <is>
          <t xml:space="preserve"> </t>
        </is>
      </c>
      <c r="F16" s="4" t="inlineStr">
        <is>
          <t xml:space="preserve"> </t>
        </is>
      </c>
      <c r="G16" s="4" t="inlineStr">
        <is>
          <t xml:space="preserve"> </t>
        </is>
      </c>
    </row>
    <row r="17">
      <c r="A17" s="4" t="inlineStr">
        <is>
          <t>Allowance for credit losses</t>
        </is>
      </c>
      <c r="B17" s="5" t="n">
        <v>-89</v>
      </c>
      <c r="C17" s="5" t="n">
        <v>-72</v>
      </c>
      <c r="D17" s="5" t="n">
        <v>-178</v>
      </c>
      <c r="E17" s="5" t="n">
        <v>-198</v>
      </c>
      <c r="F17" s="5" t="n">
        <v>-184</v>
      </c>
      <c r="G17" s="5" t="n">
        <v>-54</v>
      </c>
    </row>
    <row r="18">
      <c r="A18" s="4" t="inlineStr">
        <is>
          <t>Commercial 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total</t>
        </is>
      </c>
      <c r="B20" s="5" t="n">
        <v>92841</v>
      </c>
      <c r="C20" s="4" t="inlineStr">
        <is>
          <t xml:space="preserve"> </t>
        </is>
      </c>
      <c r="D20" s="5" t="n">
        <v>62863</v>
      </c>
      <c r="E20" s="4" t="inlineStr">
        <is>
          <t xml:space="preserve"> </t>
        </is>
      </c>
      <c r="F20" s="4" t="inlineStr">
        <is>
          <t xml:space="preserve"> </t>
        </is>
      </c>
      <c r="G20" s="4" t="inlineStr">
        <is>
          <t xml:space="preserve"> </t>
        </is>
      </c>
    </row>
    <row r="21">
      <c r="A21" s="4" t="inlineStr">
        <is>
          <t>Loans held for investment</t>
        </is>
      </c>
      <c r="B21" s="5" t="n">
        <v>92570</v>
      </c>
      <c r="C21" s="4" t="inlineStr">
        <is>
          <t xml:space="preserve"> </t>
        </is>
      </c>
      <c r="D21" s="5" t="n">
        <v>62544</v>
      </c>
      <c r="E21" s="4" t="inlineStr">
        <is>
          <t xml:space="preserve"> </t>
        </is>
      </c>
      <c r="F21" s="4" t="inlineStr">
        <is>
          <t xml:space="preserve"> </t>
        </is>
      </c>
      <c r="G21" s="4" t="inlineStr">
        <is>
          <t xml:space="preserve"> </t>
        </is>
      </c>
    </row>
    <row r="22">
      <c r="A22" s="4" t="inlineStr">
        <is>
          <t>Allowance for credit losses</t>
        </is>
      </c>
      <c r="B22" s="5" t="n">
        <v>-1756</v>
      </c>
      <c r="C22" s="5" t="n">
        <v>-1097</v>
      </c>
      <c r="D22" s="5" t="n">
        <v>-718</v>
      </c>
      <c r="E22" s="5" t="n">
        <v>-1220</v>
      </c>
      <c r="F22" s="5" t="n">
        <v>-1212</v>
      </c>
      <c r="G22" s="5" t="n">
        <v>-645</v>
      </c>
    </row>
    <row r="23">
      <c r="A23" s="4" t="inlineStr">
        <is>
          <t>Residential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total</t>
        </is>
      </c>
      <c r="B25" s="5" t="n">
        <v>3452</v>
      </c>
      <c r="C25" s="4" t="inlineStr">
        <is>
          <t xml:space="preserve"> </t>
        </is>
      </c>
      <c r="D25" s="5" t="n">
        <v>15456</v>
      </c>
      <c r="E25" s="4" t="inlineStr">
        <is>
          <t xml:space="preserve"> </t>
        </is>
      </c>
      <c r="F25" s="4" t="inlineStr">
        <is>
          <t xml:space="preserve"> </t>
        </is>
      </c>
      <c r="G25" s="4" t="inlineStr">
        <is>
          <t xml:space="preserve"> </t>
        </is>
      </c>
    </row>
    <row r="26">
      <c r="A26" s="4" t="inlineStr">
        <is>
          <t>Loans held for investment</t>
        </is>
      </c>
      <c r="B26" s="5" t="n">
        <v>3452</v>
      </c>
      <c r="C26" s="4" t="inlineStr">
        <is>
          <t xml:space="preserve"> </t>
        </is>
      </c>
      <c r="D26" s="5" t="n">
        <v>15452</v>
      </c>
      <c r="E26" s="4" t="inlineStr">
        <is>
          <t xml:space="preserve"> </t>
        </is>
      </c>
      <c r="F26" s="4" t="inlineStr">
        <is>
          <t xml:space="preserve"> </t>
        </is>
      </c>
      <c r="G26" s="4" t="inlineStr">
        <is>
          <t xml:space="preserve"> </t>
        </is>
      </c>
    </row>
    <row r="27">
      <c r="A27" s="4" t="inlineStr">
        <is>
          <t>Allowance for credit losses</t>
        </is>
      </c>
      <c r="B27" s="5" t="n">
        <v>-47</v>
      </c>
      <c r="C27" s="5" t="n">
        <v>-100</v>
      </c>
      <c r="D27" s="5" t="n">
        <v>-89</v>
      </c>
      <c r="E27" s="5" t="n">
        <v>-115</v>
      </c>
      <c r="F27" s="5" t="n">
        <v>-217</v>
      </c>
      <c r="G27" s="5" t="n">
        <v>-49</v>
      </c>
    </row>
    <row r="28">
      <c r="A28" s="4" t="inlineStr">
        <is>
          <t>Resident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total</t>
        </is>
      </c>
      <c r="B30" s="5" t="n">
        <v>33415</v>
      </c>
      <c r="C30" s="4" t="inlineStr">
        <is>
          <t xml:space="preserve"> </t>
        </is>
      </c>
      <c r="D30" s="5" t="n">
        <v>25893</v>
      </c>
      <c r="E30" s="4" t="inlineStr">
        <is>
          <t xml:space="preserve"> </t>
        </is>
      </c>
      <c r="F30" s="4" t="inlineStr">
        <is>
          <t xml:space="preserve"> </t>
        </is>
      </c>
      <c r="G30" s="4" t="inlineStr">
        <is>
          <t xml:space="preserve"> </t>
        </is>
      </c>
    </row>
    <row r="31">
      <c r="A31" s="4" t="inlineStr">
        <is>
          <t>Loans held for investment</t>
        </is>
      </c>
      <c r="B31" s="5" t="n">
        <v>33433</v>
      </c>
      <c r="C31" s="4" t="inlineStr">
        <is>
          <t xml:space="preserve"> </t>
        </is>
      </c>
      <c r="D31" s="5" t="n">
        <v>25922</v>
      </c>
      <c r="E31" s="4" t="inlineStr">
        <is>
          <t xml:space="preserve"> </t>
        </is>
      </c>
      <c r="F31" s="4" t="inlineStr">
        <is>
          <t xml:space="preserve"> </t>
        </is>
      </c>
      <c r="G31" s="4" t="inlineStr">
        <is>
          <t xml:space="preserve"> </t>
        </is>
      </c>
    </row>
    <row r="32">
      <c r="A32" s="4" t="inlineStr">
        <is>
          <t>Allowance for credit losses</t>
        </is>
      </c>
      <c r="B32" s="5" t="n">
        <v>-284</v>
      </c>
      <c r="C32" s="5" t="n">
        <v>-195</v>
      </c>
      <c r="D32" s="5" t="n">
        <v>-151</v>
      </c>
      <c r="E32" s="5" t="n">
        <v>-151</v>
      </c>
      <c r="F32" s="5" t="n">
        <v>-152</v>
      </c>
      <c r="G32" s="5" t="n">
        <v>-175</v>
      </c>
    </row>
    <row r="33">
      <c r="A33" s="4" t="inlineStr">
        <is>
          <t>Farm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total</t>
        </is>
      </c>
      <c r="B35" s="5" t="n">
        <v>47907</v>
      </c>
      <c r="C35" s="4" t="inlineStr">
        <is>
          <t xml:space="preserve"> </t>
        </is>
      </c>
      <c r="D35" s="5" t="n">
        <v>51669</v>
      </c>
      <c r="E35" s="4" t="inlineStr">
        <is>
          <t xml:space="preserve"> </t>
        </is>
      </c>
      <c r="F35" s="4" t="inlineStr">
        <is>
          <t xml:space="preserve"> </t>
        </is>
      </c>
      <c r="G35" s="4" t="inlineStr">
        <is>
          <t xml:space="preserve"> </t>
        </is>
      </c>
    </row>
    <row r="36">
      <c r="A36" s="4" t="inlineStr">
        <is>
          <t>Loans held for investment</t>
        </is>
      </c>
      <c r="B36" s="5" t="n">
        <v>47890</v>
      </c>
      <c r="C36" s="4" t="inlineStr">
        <is>
          <t xml:space="preserve"> </t>
        </is>
      </c>
      <c r="D36" s="5" t="n">
        <v>51646</v>
      </c>
      <c r="E36" s="4" t="inlineStr">
        <is>
          <t xml:space="preserve"> </t>
        </is>
      </c>
      <c r="F36" s="4" t="inlineStr">
        <is>
          <t xml:space="preserve"> </t>
        </is>
      </c>
      <c r="G36" s="4" t="inlineStr">
        <is>
          <t xml:space="preserve"> </t>
        </is>
      </c>
    </row>
    <row r="37">
      <c r="A37" s="4" t="inlineStr">
        <is>
          <t>Allowance for credit losses</t>
        </is>
      </c>
      <c r="B37" s="5" t="n">
        <v>-581</v>
      </c>
      <c r="C37" s="5" t="n">
        <v>-402</v>
      </c>
      <c r="D37" s="5" t="n">
        <v>-399</v>
      </c>
      <c r="E37" s="5" t="n">
        <v>-393</v>
      </c>
      <c r="F37" s="5" t="n">
        <v>-236</v>
      </c>
      <c r="G37" s="5" t="n">
        <v>-644</v>
      </c>
    </row>
    <row r="38">
      <c r="A38" s="4" t="inlineStr">
        <is>
          <t>Secu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total</t>
        </is>
      </c>
      <c r="B40" s="5" t="n">
        <v>171855</v>
      </c>
      <c r="C40" s="4" t="inlineStr">
        <is>
          <t xml:space="preserve"> </t>
        </is>
      </c>
      <c r="D40" s="5" t="n">
        <v>165109</v>
      </c>
      <c r="E40" s="4" t="inlineStr">
        <is>
          <t xml:space="preserve"> </t>
        </is>
      </c>
      <c r="F40" s="4" t="inlineStr">
        <is>
          <t xml:space="preserve"> </t>
        </is>
      </c>
      <c r="G40" s="4" t="inlineStr">
        <is>
          <t xml:space="preserve"> </t>
        </is>
      </c>
    </row>
    <row r="41">
      <c r="A41" s="4" t="inlineStr">
        <is>
          <t>Loans held for investment</t>
        </is>
      </c>
      <c r="B41" s="5" t="n">
        <v>172551</v>
      </c>
      <c r="C41" s="4" t="inlineStr">
        <is>
          <t xml:space="preserve"> </t>
        </is>
      </c>
      <c r="D41" s="5" t="n">
        <v>165600</v>
      </c>
      <c r="E41" s="4" t="inlineStr">
        <is>
          <t xml:space="preserve"> </t>
        </is>
      </c>
      <c r="F41" s="4" t="inlineStr">
        <is>
          <t xml:space="preserve"> </t>
        </is>
      </c>
      <c r="G41" s="4" t="inlineStr">
        <is>
          <t xml:space="preserve"> </t>
        </is>
      </c>
    </row>
    <row r="42">
      <c r="A42" s="4" t="inlineStr">
        <is>
          <t>Allowance for credit losses</t>
        </is>
      </c>
      <c r="B42" s="5" t="n">
        <v>-6049</v>
      </c>
      <c r="C42" s="5" t="n">
        <v>-7386</v>
      </c>
      <c r="D42" s="5" t="n">
        <v>-3314</v>
      </c>
      <c r="E42" s="5" t="n">
        <v>-3461</v>
      </c>
      <c r="F42" s="5" t="n">
        <v>-3751</v>
      </c>
      <c r="G42" s="5" t="n">
        <v>-7098</v>
      </c>
    </row>
    <row r="43">
      <c r="A43" s="4" t="inlineStr">
        <is>
          <t>Unsecu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total</t>
        </is>
      </c>
      <c r="B45" s="5" t="n">
        <v>25011</v>
      </c>
      <c r="C45" s="4" t="inlineStr">
        <is>
          <t xml:space="preserve"> </t>
        </is>
      </c>
      <c r="D45" s="5" t="n">
        <v>23850</v>
      </c>
      <c r="E45" s="4" t="inlineStr">
        <is>
          <t xml:space="preserve"> </t>
        </is>
      </c>
      <c r="F45" s="4" t="inlineStr">
        <is>
          <t xml:space="preserve"> </t>
        </is>
      </c>
      <c r="G45" s="4" t="inlineStr">
        <is>
          <t xml:space="preserve"> </t>
        </is>
      </c>
    </row>
    <row r="46">
      <c r="A46" s="4" t="inlineStr">
        <is>
          <t>Loans held for investment</t>
        </is>
      </c>
      <c r="B46" s="5" t="n">
        <v>25027</v>
      </c>
      <c r="C46" s="4" t="inlineStr">
        <is>
          <t xml:space="preserve"> </t>
        </is>
      </c>
      <c r="D46" s="5" t="n">
        <v>23857</v>
      </c>
      <c r="E46" s="4" t="inlineStr">
        <is>
          <t xml:space="preserve"> </t>
        </is>
      </c>
      <c r="F46" s="4" t="inlineStr">
        <is>
          <t xml:space="preserve"> </t>
        </is>
      </c>
      <c r="G46" s="4" t="inlineStr">
        <is>
          <t xml:space="preserve"> </t>
        </is>
      </c>
    </row>
    <row r="47">
      <c r="A47" s="4" t="inlineStr">
        <is>
          <t>Allowance for credit losses</t>
        </is>
      </c>
      <c r="B47" s="5" t="n">
        <v>-251</v>
      </c>
      <c r="C47" s="5" t="n">
        <v>-214</v>
      </c>
      <c r="D47" s="5" t="n">
        <v>-189</v>
      </c>
      <c r="E47" s="5" t="n">
        <v>-213</v>
      </c>
      <c r="F47" s="5" t="n">
        <v>-209</v>
      </c>
      <c r="G47" s="5" t="n">
        <v>-116</v>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total</t>
        </is>
      </c>
      <c r="B50" s="5" t="n">
        <v>270760</v>
      </c>
      <c r="C50" s="4" t="inlineStr">
        <is>
          <t xml:space="preserve"> </t>
        </is>
      </c>
      <c r="D50" s="5" t="n">
        <v>38166</v>
      </c>
      <c r="E50" s="4" t="inlineStr">
        <is>
          <t xml:space="preserve"> </t>
        </is>
      </c>
      <c r="F50" s="4" t="inlineStr">
        <is>
          <t xml:space="preserve"> </t>
        </is>
      </c>
      <c r="G50" s="4" t="inlineStr">
        <is>
          <t xml:space="preserve"> </t>
        </is>
      </c>
    </row>
    <row r="51">
      <c r="A51" s="4" t="inlineStr">
        <is>
          <t>Loans held for investment</t>
        </is>
      </c>
      <c r="B51" s="5" t="n">
        <v>270977</v>
      </c>
      <c r="C51" s="4" t="inlineStr">
        <is>
          <t xml:space="preserve"> </t>
        </is>
      </c>
      <c r="D51" s="5" t="n">
        <v>38453</v>
      </c>
      <c r="E51" s="4" t="inlineStr">
        <is>
          <t xml:space="preserve"> </t>
        </is>
      </c>
      <c r="F51" s="4" t="inlineStr">
        <is>
          <t xml:space="preserve"> </t>
        </is>
      </c>
      <c r="G51" s="4" t="inlineStr">
        <is>
          <t xml:space="preserve"> </t>
        </is>
      </c>
    </row>
    <row r="52">
      <c r="A52" s="4" t="inlineStr">
        <is>
          <t>Allowance for credit losses</t>
        </is>
      </c>
      <c r="B52" s="6" t="n">
        <v>-2309</v>
      </c>
      <c r="C52" s="6" t="n">
        <v>-1232</v>
      </c>
      <c r="D52" s="6" t="n">
        <v>-378</v>
      </c>
      <c r="E52" s="6" t="n">
        <v>-376</v>
      </c>
      <c r="F52" s="6" t="n">
        <v>-470</v>
      </c>
      <c r="G52" s="6" t="n">
        <v>-3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Related to the Company’s Loans by Clas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2024</t>
        </is>
      </c>
      <c r="B3" s="6" t="n">
        <v>584902</v>
      </c>
      <c r="C3" s="6" t="n">
        <v>407767</v>
      </c>
    </row>
    <row r="4">
      <c r="A4" s="4" t="inlineStr">
        <is>
          <t>2023</t>
        </is>
      </c>
      <c r="B4" s="5" t="n">
        <v>449718</v>
      </c>
      <c r="C4" s="5" t="n">
        <v>1110077</v>
      </c>
    </row>
    <row r="5">
      <c r="A5" s="4" t="inlineStr">
        <is>
          <t>2022</t>
        </is>
      </c>
      <c r="B5" s="5" t="n">
        <v>1017622</v>
      </c>
      <c r="C5" s="5" t="n">
        <v>778437</v>
      </c>
    </row>
    <row r="6">
      <c r="A6" s="4" t="inlineStr">
        <is>
          <t>2021</t>
        </is>
      </c>
      <c r="B6" s="5" t="n">
        <v>708432</v>
      </c>
      <c r="C6" s="5" t="n">
        <v>283131</v>
      </c>
    </row>
    <row r="7">
      <c r="A7" s="4" t="inlineStr">
        <is>
          <t>2020</t>
        </is>
      </c>
      <c r="B7" s="5" t="n">
        <v>259375</v>
      </c>
      <c r="C7" s="5" t="n">
        <v>154902</v>
      </c>
    </row>
    <row r="8">
      <c r="A8" s="4" t="inlineStr">
        <is>
          <t>Prior</t>
        </is>
      </c>
      <c r="B8" s="5" t="n">
        <v>375521</v>
      </c>
      <c r="C8" s="5" t="n">
        <v>286477</v>
      </c>
    </row>
    <row r="9">
      <c r="A9" s="4" t="inlineStr">
        <is>
          <t>Revolving Loans</t>
        </is>
      </c>
      <c r="B9" s="5" t="n">
        <v>64995</v>
      </c>
      <c r="C9" s="5" t="n">
        <v>60928</v>
      </c>
    </row>
    <row r="10">
      <c r="A10" s="4" t="inlineStr">
        <is>
          <t>Revolving Converted to Term</t>
        </is>
      </c>
      <c r="B10" s="5" t="n">
        <v>0</v>
      </c>
      <c r="C10" s="5" t="n">
        <v>0</v>
      </c>
    </row>
    <row r="11">
      <c r="A11" s="4" t="inlineStr">
        <is>
          <t>Loans held for investment</t>
        </is>
      </c>
      <c r="B11" s="5" t="n">
        <v>3460565</v>
      </c>
      <c r="C11" s="5" t="n">
        <v>3081719</v>
      </c>
    </row>
    <row r="12">
      <c r="A12" s="4" t="inlineStr">
        <is>
          <t>Pas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4</t>
        </is>
      </c>
      <c r="B14" s="5" t="n">
        <v>583757</v>
      </c>
      <c r="C14" s="5" t="n">
        <v>407578</v>
      </c>
    </row>
    <row r="15">
      <c r="A15" s="4" t="inlineStr">
        <is>
          <t>2023</t>
        </is>
      </c>
      <c r="B15" s="5" t="n">
        <v>449466</v>
      </c>
      <c r="C15" s="5" t="n">
        <v>1092713</v>
      </c>
    </row>
    <row r="16">
      <c r="A16" s="4" t="inlineStr">
        <is>
          <t>2022</t>
        </is>
      </c>
      <c r="B16" s="5" t="n">
        <v>970446</v>
      </c>
      <c r="C16" s="5" t="n">
        <v>769458</v>
      </c>
    </row>
    <row r="17">
      <c r="A17" s="4" t="inlineStr">
        <is>
          <t>2021</t>
        </is>
      </c>
      <c r="B17" s="5" t="n">
        <v>680286</v>
      </c>
      <c r="C17" s="5" t="n">
        <v>278341</v>
      </c>
    </row>
    <row r="18">
      <c r="A18" s="4" t="inlineStr">
        <is>
          <t>2020</t>
        </is>
      </c>
      <c r="B18" s="5" t="n">
        <v>248311</v>
      </c>
      <c r="C18" s="5" t="n">
        <v>154129</v>
      </c>
    </row>
    <row r="19">
      <c r="A19" s="4" t="inlineStr">
        <is>
          <t>Prior</t>
        </is>
      </c>
      <c r="B19" s="5" t="n">
        <v>372080</v>
      </c>
      <c r="C19" s="5" t="n">
        <v>278723</v>
      </c>
    </row>
    <row r="20">
      <c r="A20" s="4" t="inlineStr">
        <is>
          <t>Revolving Loans</t>
        </is>
      </c>
      <c r="B20" s="5" t="n">
        <v>63603</v>
      </c>
      <c r="C20" s="5" t="n">
        <v>59201</v>
      </c>
    </row>
    <row r="21">
      <c r="A21" s="4" t="inlineStr">
        <is>
          <t>Revolving Converted to Term</t>
        </is>
      </c>
      <c r="B21" s="5" t="n">
        <v>0</v>
      </c>
      <c r="C21" s="5" t="n">
        <v>0</v>
      </c>
    </row>
    <row r="22">
      <c r="A22" s="4" t="inlineStr">
        <is>
          <t>Loans held for investment</t>
        </is>
      </c>
      <c r="B22" s="5" t="n">
        <v>3367949</v>
      </c>
      <c r="C22" s="5" t="n">
        <v>3040143</v>
      </c>
    </row>
    <row r="23">
      <c r="A23" s="4" t="inlineStr">
        <is>
          <t>Watch</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2024</t>
        </is>
      </c>
      <c r="B25" s="5" t="n">
        <v>1145</v>
      </c>
      <c r="C25" s="5" t="n">
        <v>189</v>
      </c>
    </row>
    <row r="26">
      <c r="A26" s="4" t="inlineStr">
        <is>
          <t>2023</t>
        </is>
      </c>
      <c r="B26" s="5" t="n">
        <v>252</v>
      </c>
      <c r="C26" s="5" t="n">
        <v>17352</v>
      </c>
    </row>
    <row r="27">
      <c r="A27" s="4" t="inlineStr">
        <is>
          <t>2022</t>
        </is>
      </c>
      <c r="B27" s="5" t="n">
        <v>47166</v>
      </c>
      <c r="C27" s="5" t="n">
        <v>8979</v>
      </c>
    </row>
    <row r="28">
      <c r="A28" s="4" t="inlineStr">
        <is>
          <t>2021</t>
        </is>
      </c>
      <c r="B28" s="5" t="n">
        <v>28146</v>
      </c>
      <c r="C28" s="5" t="n">
        <v>4790</v>
      </c>
    </row>
    <row r="29">
      <c r="A29" s="4" t="inlineStr">
        <is>
          <t>2020</t>
        </is>
      </c>
      <c r="B29" s="5" t="n">
        <v>11064</v>
      </c>
      <c r="C29" s="5" t="n">
        <v>728</v>
      </c>
    </row>
    <row r="30">
      <c r="A30" s="4" t="inlineStr">
        <is>
          <t>Prior</t>
        </is>
      </c>
      <c r="B30" s="5" t="n">
        <v>1601</v>
      </c>
      <c r="C30" s="5" t="n">
        <v>5837</v>
      </c>
    </row>
    <row r="31">
      <c r="A31" s="4" t="inlineStr">
        <is>
          <t>Revolving Loans</t>
        </is>
      </c>
      <c r="B31" s="5" t="n">
        <v>1392</v>
      </c>
      <c r="C31" s="5" t="n">
        <v>1727</v>
      </c>
    </row>
    <row r="32">
      <c r="A32" s="4" t="inlineStr">
        <is>
          <t>Revolving Converted to Term</t>
        </is>
      </c>
      <c r="B32" s="5" t="n">
        <v>0</v>
      </c>
      <c r="C32" s="5" t="n">
        <v>0</v>
      </c>
    </row>
    <row r="33">
      <c r="A33" s="4" t="inlineStr">
        <is>
          <t>Loans held for investment</t>
        </is>
      </c>
      <c r="B33" s="5" t="n">
        <v>90766</v>
      </c>
      <c r="C33" s="5" t="n">
        <v>39602</v>
      </c>
    </row>
    <row r="34">
      <c r="A34" s="4" t="inlineStr">
        <is>
          <t>Substandar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2024</t>
        </is>
      </c>
      <c r="B36" s="5" t="n">
        <v>0</v>
      </c>
      <c r="C36" s="5" t="n">
        <v>0</v>
      </c>
    </row>
    <row r="37">
      <c r="A37" s="4" t="inlineStr">
        <is>
          <t>2023</t>
        </is>
      </c>
      <c r="B37" s="5" t="n">
        <v>0</v>
      </c>
      <c r="C37" s="5" t="n">
        <v>12</v>
      </c>
    </row>
    <row r="38">
      <c r="A38" s="4" t="inlineStr">
        <is>
          <t>2022</t>
        </is>
      </c>
      <c r="B38" s="5" t="n">
        <v>10</v>
      </c>
      <c r="C38" s="5" t="n">
        <v>0</v>
      </c>
    </row>
    <row r="39">
      <c r="A39" s="4" t="inlineStr">
        <is>
          <t>2021</t>
        </is>
      </c>
      <c r="B39" s="5" t="n">
        <v>0</v>
      </c>
      <c r="C39" s="5" t="n">
        <v>0</v>
      </c>
    </row>
    <row r="40">
      <c r="A40" s="4" t="inlineStr">
        <is>
          <t>2020</t>
        </is>
      </c>
      <c r="B40" s="5" t="n">
        <v>0</v>
      </c>
      <c r="C40" s="5" t="n">
        <v>45</v>
      </c>
    </row>
    <row r="41">
      <c r="A41" s="4" t="inlineStr">
        <is>
          <t>Prior</t>
        </is>
      </c>
      <c r="B41" s="5" t="n">
        <v>1840</v>
      </c>
      <c r="C41" s="5" t="n">
        <v>1917</v>
      </c>
    </row>
    <row r="42">
      <c r="A42" s="4" t="inlineStr">
        <is>
          <t>Revolving Loans</t>
        </is>
      </c>
      <c r="B42" s="5" t="n">
        <v>0</v>
      </c>
      <c r="C42" s="5" t="n">
        <v>0</v>
      </c>
    </row>
    <row r="43">
      <c r="A43" s="4" t="inlineStr">
        <is>
          <t>Revolving Converted to Term</t>
        </is>
      </c>
      <c r="B43" s="5" t="n">
        <v>0</v>
      </c>
      <c r="C43" s="5" t="n">
        <v>0</v>
      </c>
    </row>
    <row r="44">
      <c r="A44" s="4" t="inlineStr">
        <is>
          <t>Loans held for investment</t>
        </is>
      </c>
      <c r="B44" s="5" t="n">
        <v>1850</v>
      </c>
      <c r="C44" s="5" t="n">
        <v>1974</v>
      </c>
    </row>
    <row r="45">
      <c r="A45" s="4" t="inlineStr">
        <is>
          <t>Real estate, Commercial</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2024</t>
        </is>
      </c>
      <c r="B47" s="5" t="n">
        <v>323709</v>
      </c>
      <c r="C47" s="5" t="n">
        <v>329876</v>
      </c>
    </row>
    <row r="48">
      <c r="A48" s="4" t="inlineStr">
        <is>
          <t>2023</t>
        </is>
      </c>
      <c r="B48" s="5" t="n">
        <v>322516</v>
      </c>
      <c r="C48" s="5" t="n">
        <v>1000715</v>
      </c>
    </row>
    <row r="49">
      <c r="A49" s="4" t="inlineStr">
        <is>
          <t>2022</t>
        </is>
      </c>
      <c r="B49" s="5" t="n">
        <v>946406</v>
      </c>
      <c r="C49" s="5" t="n">
        <v>721239</v>
      </c>
    </row>
    <row r="50">
      <c r="A50" s="4" t="inlineStr">
        <is>
          <t>2021</t>
        </is>
      </c>
      <c r="B50" s="5" t="n">
        <v>664076</v>
      </c>
      <c r="C50" s="5" t="n">
        <v>243382</v>
      </c>
    </row>
    <row r="51">
      <c r="A51" s="4" t="inlineStr">
        <is>
          <t>2020</t>
        </is>
      </c>
      <c r="B51" s="5" t="n">
        <v>223256</v>
      </c>
      <c r="C51" s="5" t="n">
        <v>128998</v>
      </c>
    </row>
    <row r="52">
      <c r="A52" s="4" t="inlineStr">
        <is>
          <t>Prior</t>
        </is>
      </c>
      <c r="B52" s="5" t="n">
        <v>325455</v>
      </c>
      <c r="C52" s="5" t="n">
        <v>253816</v>
      </c>
    </row>
    <row r="53">
      <c r="A53" s="4" t="inlineStr">
        <is>
          <t>Revolving Loans</t>
        </is>
      </c>
      <c r="B53" s="5" t="n">
        <v>4533</v>
      </c>
      <c r="C53" s="5" t="n">
        <v>4685</v>
      </c>
    </row>
    <row r="54">
      <c r="A54" s="4" t="inlineStr">
        <is>
          <t>Revolving Converted to Term</t>
        </is>
      </c>
      <c r="B54" s="5" t="n">
        <v>0</v>
      </c>
      <c r="C54" s="5" t="n">
        <v>0</v>
      </c>
    </row>
    <row r="55">
      <c r="A55" s="4" t="inlineStr">
        <is>
          <t>Loans held for investment</t>
        </is>
      </c>
      <c r="B55" s="5" t="n">
        <v>2809951</v>
      </c>
      <c r="C55" s="5" t="n">
        <v>2682711</v>
      </c>
    </row>
    <row r="56">
      <c r="A56" s="4" t="inlineStr">
        <is>
          <t>Real estate, Commercial | Pas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2024</t>
        </is>
      </c>
      <c r="B58" s="5" t="n">
        <v>323066</v>
      </c>
      <c r="C58" s="5" t="n">
        <v>329876</v>
      </c>
    </row>
    <row r="59">
      <c r="A59" s="4" t="inlineStr">
        <is>
          <t>2023</t>
        </is>
      </c>
      <c r="B59" s="5" t="n">
        <v>322516</v>
      </c>
      <c r="C59" s="5" t="n">
        <v>992181</v>
      </c>
    </row>
    <row r="60">
      <c r="A60" s="4" t="inlineStr">
        <is>
          <t>2022</t>
        </is>
      </c>
      <c r="B60" s="5" t="n">
        <v>909581</v>
      </c>
      <c r="C60" s="5" t="n">
        <v>714965</v>
      </c>
    </row>
    <row r="61">
      <c r="A61" s="4" t="inlineStr">
        <is>
          <t>2021</t>
        </is>
      </c>
      <c r="B61" s="5" t="n">
        <v>638479</v>
      </c>
      <c r="C61" s="5" t="n">
        <v>238655</v>
      </c>
    </row>
    <row r="62">
      <c r="A62" s="4" t="inlineStr">
        <is>
          <t>2020</t>
        </is>
      </c>
      <c r="B62" s="5" t="n">
        <v>212289</v>
      </c>
      <c r="C62" s="5" t="n">
        <v>128424</v>
      </c>
    </row>
    <row r="63">
      <c r="A63" s="4" t="inlineStr">
        <is>
          <t>Prior</t>
        </is>
      </c>
      <c r="B63" s="5" t="n">
        <v>323331</v>
      </c>
      <c r="C63" s="5" t="n">
        <v>247030</v>
      </c>
    </row>
    <row r="64">
      <c r="A64" s="4" t="inlineStr">
        <is>
          <t>Revolving Loans</t>
        </is>
      </c>
      <c r="B64" s="5" t="n">
        <v>3141</v>
      </c>
      <c r="C64" s="5" t="n">
        <v>4685</v>
      </c>
    </row>
    <row r="65">
      <c r="A65" s="4" t="inlineStr">
        <is>
          <t>Revolving Converted to Term</t>
        </is>
      </c>
      <c r="B65" s="5" t="n">
        <v>0</v>
      </c>
      <c r="C65" s="5" t="n">
        <v>0</v>
      </c>
    </row>
    <row r="66">
      <c r="A66" s="4" t="inlineStr">
        <is>
          <t>Loans held for investment</t>
        </is>
      </c>
      <c r="B66" s="5" t="n">
        <v>2732403</v>
      </c>
      <c r="C66" s="5" t="n">
        <v>2655816</v>
      </c>
    </row>
    <row r="67">
      <c r="A67" s="4" t="inlineStr">
        <is>
          <t>Real estate, Commercial | Watch</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2024</t>
        </is>
      </c>
      <c r="B69" s="5" t="n">
        <v>643</v>
      </c>
      <c r="C69" s="5" t="n">
        <v>0</v>
      </c>
    </row>
    <row r="70">
      <c r="A70" s="4" t="inlineStr">
        <is>
          <t>2023</t>
        </is>
      </c>
      <c r="B70" s="5" t="n">
        <v>0</v>
      </c>
      <c r="C70" s="5" t="n">
        <v>8534</v>
      </c>
    </row>
    <row r="71">
      <c r="A71" s="4" t="inlineStr">
        <is>
          <t>2022</t>
        </is>
      </c>
      <c r="B71" s="5" t="n">
        <v>36825</v>
      </c>
      <c r="C71" s="5" t="n">
        <v>6274</v>
      </c>
    </row>
    <row r="72">
      <c r="A72" s="4" t="inlineStr">
        <is>
          <t>2021</t>
        </is>
      </c>
      <c r="B72" s="5" t="n">
        <v>25597</v>
      </c>
      <c r="C72" s="5" t="n">
        <v>4727</v>
      </c>
    </row>
    <row r="73">
      <c r="A73" s="4" t="inlineStr">
        <is>
          <t>2020</t>
        </is>
      </c>
      <c r="B73" s="5" t="n">
        <v>10967</v>
      </c>
      <c r="C73" s="5" t="n">
        <v>574</v>
      </c>
    </row>
    <row r="74">
      <c r="A74" s="4" t="inlineStr">
        <is>
          <t>Prior</t>
        </is>
      </c>
      <c r="B74" s="5" t="n">
        <v>338</v>
      </c>
      <c r="C74" s="5" t="n">
        <v>4896</v>
      </c>
    </row>
    <row r="75">
      <c r="A75" s="4" t="inlineStr">
        <is>
          <t>Revolving Loans</t>
        </is>
      </c>
      <c r="B75" s="5" t="n">
        <v>1392</v>
      </c>
      <c r="C75" s="5" t="n">
        <v>0</v>
      </c>
    </row>
    <row r="76">
      <c r="A76" s="4" t="inlineStr">
        <is>
          <t>Revolving Converted to Term</t>
        </is>
      </c>
      <c r="B76" s="5" t="n">
        <v>0</v>
      </c>
      <c r="C76" s="5" t="n">
        <v>0</v>
      </c>
    </row>
    <row r="77">
      <c r="A77" s="4" t="inlineStr">
        <is>
          <t>Loans held for investment</t>
        </is>
      </c>
      <c r="B77" s="5" t="n">
        <v>75762</v>
      </c>
      <c r="C77" s="5" t="n">
        <v>25005</v>
      </c>
    </row>
    <row r="78">
      <c r="A78" s="4" t="inlineStr">
        <is>
          <t>Real estate, Commercial | Substandar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2024</t>
        </is>
      </c>
      <c r="B80" s="5" t="n">
        <v>0</v>
      </c>
      <c r="C80" s="5" t="n">
        <v>0</v>
      </c>
    </row>
    <row r="81">
      <c r="A81" s="4" t="inlineStr">
        <is>
          <t>2023</t>
        </is>
      </c>
      <c r="B81" s="5" t="n">
        <v>0</v>
      </c>
      <c r="C81" s="5" t="n">
        <v>0</v>
      </c>
    </row>
    <row r="82">
      <c r="A82" s="4" t="inlineStr">
        <is>
          <t>2022</t>
        </is>
      </c>
      <c r="B82" s="5" t="n">
        <v>0</v>
      </c>
      <c r="C82" s="5" t="n">
        <v>0</v>
      </c>
    </row>
    <row r="83">
      <c r="A83" s="4" t="inlineStr">
        <is>
          <t>2021</t>
        </is>
      </c>
      <c r="B83" s="5" t="n">
        <v>0</v>
      </c>
      <c r="C83" s="5" t="n">
        <v>0</v>
      </c>
    </row>
    <row r="84">
      <c r="A84" s="4" t="inlineStr">
        <is>
          <t>2020</t>
        </is>
      </c>
      <c r="B84" s="5" t="n">
        <v>0</v>
      </c>
      <c r="C84" s="5" t="n">
        <v>0</v>
      </c>
    </row>
    <row r="85">
      <c r="A85" s="4" t="inlineStr">
        <is>
          <t>Prior</t>
        </is>
      </c>
      <c r="B85" s="5" t="n">
        <v>1786</v>
      </c>
      <c r="C85" s="5" t="n">
        <v>1890</v>
      </c>
    </row>
    <row r="86">
      <c r="A86" s="4" t="inlineStr">
        <is>
          <t>Revolving Loans</t>
        </is>
      </c>
      <c r="B86" s="5" t="n">
        <v>0</v>
      </c>
      <c r="C86" s="5" t="n">
        <v>0</v>
      </c>
    </row>
    <row r="87">
      <c r="A87" s="4" t="inlineStr">
        <is>
          <t>Revolving Converted to Term</t>
        </is>
      </c>
      <c r="B87" s="5" t="n">
        <v>0</v>
      </c>
      <c r="C87" s="5" t="n">
        <v>0</v>
      </c>
    </row>
    <row r="88">
      <c r="A88" s="4" t="inlineStr">
        <is>
          <t>Loans held for investment</t>
        </is>
      </c>
      <c r="B88" s="5" t="n">
        <v>1786</v>
      </c>
      <c r="C88" s="5" t="n">
        <v>1890</v>
      </c>
    </row>
    <row r="89">
      <c r="A89" s="4" t="inlineStr">
        <is>
          <t>Real estate , Commercial land and development</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2024</t>
        </is>
      </c>
      <c r="B91" s="5" t="n">
        <v>1610</v>
      </c>
      <c r="C91" s="5" t="n">
        <v>11388</v>
      </c>
    </row>
    <row r="92">
      <c r="A92" s="4" t="inlineStr">
        <is>
          <t>2023</t>
        </is>
      </c>
      <c r="B92" s="5" t="n">
        <v>1000</v>
      </c>
      <c r="C92" s="5" t="n">
        <v>3229</v>
      </c>
    </row>
    <row r="93">
      <c r="A93" s="4" t="inlineStr">
        <is>
          <t>2022</t>
        </is>
      </c>
      <c r="B93" s="5" t="n">
        <v>1247</v>
      </c>
      <c r="C93" s="5" t="n">
        <v>0</v>
      </c>
    </row>
    <row r="94">
      <c r="A94" s="4" t="inlineStr">
        <is>
          <t>2021</t>
        </is>
      </c>
      <c r="B94" s="5" t="n">
        <v>0</v>
      </c>
      <c r="C94" s="5" t="n">
        <v>184</v>
      </c>
    </row>
    <row r="95">
      <c r="A95" s="4" t="inlineStr">
        <is>
          <t>2020</t>
        </is>
      </c>
      <c r="B95" s="5" t="n">
        <v>181</v>
      </c>
      <c r="C95" s="5" t="n">
        <v>0</v>
      </c>
    </row>
    <row r="96">
      <c r="A96" s="4" t="inlineStr">
        <is>
          <t>Prior</t>
        </is>
      </c>
      <c r="B96" s="5" t="n">
        <v>676</v>
      </c>
      <c r="C96" s="5" t="n">
        <v>733</v>
      </c>
    </row>
    <row r="97">
      <c r="A97" s="4" t="inlineStr">
        <is>
          <t>Revolving Loans</t>
        </is>
      </c>
      <c r="B97" s="5" t="n">
        <v>0</v>
      </c>
      <c r="C97" s="5" t="n">
        <v>0</v>
      </c>
    </row>
    <row r="98">
      <c r="A98" s="4" t="inlineStr">
        <is>
          <t>Revolving Converted to Term</t>
        </is>
      </c>
      <c r="B98" s="5" t="n">
        <v>0</v>
      </c>
      <c r="C98" s="5" t="n">
        <v>0</v>
      </c>
    </row>
    <row r="99">
      <c r="A99" s="4" t="inlineStr">
        <is>
          <t>Loans held for investment</t>
        </is>
      </c>
      <c r="B99" s="5" t="n">
        <v>4714</v>
      </c>
      <c r="C99" s="5" t="n">
        <v>15534</v>
      </c>
    </row>
    <row r="100">
      <c r="A100" s="4" t="inlineStr">
        <is>
          <t>Real estate , Commercial land and development | Pas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2024</t>
        </is>
      </c>
      <c r="B102" s="5" t="n">
        <v>1610</v>
      </c>
      <c r="C102" s="5" t="n">
        <v>11388</v>
      </c>
    </row>
    <row r="103">
      <c r="A103" s="4" t="inlineStr">
        <is>
          <t>2023</t>
        </is>
      </c>
      <c r="B103" s="5" t="n">
        <v>1000</v>
      </c>
      <c r="C103" s="5" t="n">
        <v>3229</v>
      </c>
    </row>
    <row r="104">
      <c r="A104" s="4" t="inlineStr">
        <is>
          <t>2022</t>
        </is>
      </c>
      <c r="B104" s="5" t="n">
        <v>1247</v>
      </c>
      <c r="C104" s="5" t="n">
        <v>0</v>
      </c>
    </row>
    <row r="105">
      <c r="A105" s="4" t="inlineStr">
        <is>
          <t>2021</t>
        </is>
      </c>
      <c r="B105" s="5" t="n">
        <v>0</v>
      </c>
      <c r="C105" s="5" t="n">
        <v>184</v>
      </c>
    </row>
    <row r="106">
      <c r="A106" s="4" t="inlineStr">
        <is>
          <t>2020</t>
        </is>
      </c>
      <c r="B106" s="5" t="n">
        <v>181</v>
      </c>
      <c r="C106" s="5" t="n">
        <v>0</v>
      </c>
    </row>
    <row r="107">
      <c r="A107" s="4" t="inlineStr">
        <is>
          <t>Prior</t>
        </is>
      </c>
      <c r="B107" s="5" t="n">
        <v>676</v>
      </c>
      <c r="C107" s="5" t="n">
        <v>733</v>
      </c>
    </row>
    <row r="108">
      <c r="A108" s="4" t="inlineStr">
        <is>
          <t>Revolving Loans</t>
        </is>
      </c>
      <c r="B108" s="5" t="n">
        <v>0</v>
      </c>
      <c r="C108" s="5" t="n">
        <v>0</v>
      </c>
    </row>
    <row r="109">
      <c r="A109" s="4" t="inlineStr">
        <is>
          <t>Revolving Converted to Term</t>
        </is>
      </c>
      <c r="B109" s="5" t="n">
        <v>0</v>
      </c>
      <c r="C109" s="5" t="n">
        <v>0</v>
      </c>
    </row>
    <row r="110">
      <c r="A110" s="4" t="inlineStr">
        <is>
          <t>Loans held for investment</t>
        </is>
      </c>
      <c r="B110" s="5" t="n">
        <v>4714</v>
      </c>
      <c r="C110" s="5" t="n">
        <v>15534</v>
      </c>
    </row>
    <row r="111">
      <c r="A111" s="4" t="inlineStr">
        <is>
          <t>Real estate, Commercial construction</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4</t>
        </is>
      </c>
      <c r="B113" s="5" t="n">
        <v>4723</v>
      </c>
      <c r="C113" s="5" t="n">
        <v>9074</v>
      </c>
    </row>
    <row r="114">
      <c r="A114" s="4" t="inlineStr">
        <is>
          <t>2023</t>
        </is>
      </c>
      <c r="B114" s="5" t="n">
        <v>55650</v>
      </c>
      <c r="C114" s="5" t="n">
        <v>32154</v>
      </c>
    </row>
    <row r="115">
      <c r="A115" s="4" t="inlineStr">
        <is>
          <t>2022</t>
        </is>
      </c>
      <c r="B115" s="5" t="n">
        <v>15068</v>
      </c>
      <c r="C115" s="5" t="n">
        <v>4189</v>
      </c>
    </row>
    <row r="116">
      <c r="A116" s="4" t="inlineStr">
        <is>
          <t>2021</t>
        </is>
      </c>
      <c r="B116" s="5" t="n">
        <v>0</v>
      </c>
      <c r="C116" s="5" t="n">
        <v>11230</v>
      </c>
    </row>
    <row r="117">
      <c r="A117" s="4" t="inlineStr">
        <is>
          <t>2020</t>
        </is>
      </c>
      <c r="B117" s="5" t="n">
        <v>11231</v>
      </c>
      <c r="C117" s="5" t="n">
        <v>0</v>
      </c>
    </row>
    <row r="118">
      <c r="A118" s="4" t="inlineStr">
        <is>
          <t>Prior</t>
        </is>
      </c>
      <c r="B118" s="5" t="n">
        <v>5898</v>
      </c>
      <c r="C118" s="5" t="n">
        <v>5897</v>
      </c>
    </row>
    <row r="119">
      <c r="A119" s="4" t="inlineStr">
        <is>
          <t>Revolving Loans</t>
        </is>
      </c>
      <c r="B119" s="5" t="n">
        <v>0</v>
      </c>
      <c r="C119" s="5" t="n">
        <v>0</v>
      </c>
    </row>
    <row r="120">
      <c r="A120" s="4" t="inlineStr">
        <is>
          <t>Revolving Converted to Term</t>
        </is>
      </c>
      <c r="B120" s="5" t="n">
        <v>0</v>
      </c>
      <c r="C120" s="5" t="n">
        <v>0</v>
      </c>
    </row>
    <row r="121">
      <c r="A121" s="4" t="inlineStr">
        <is>
          <t>Loans held for investment</t>
        </is>
      </c>
      <c r="B121" s="5" t="n">
        <v>92570</v>
      </c>
      <c r="C121" s="5" t="n">
        <v>62544</v>
      </c>
    </row>
    <row r="122">
      <c r="A122" s="4" t="inlineStr">
        <is>
          <t>Real estate, Commercial construction | Pas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2024</t>
        </is>
      </c>
      <c r="B124" s="5" t="n">
        <v>4723</v>
      </c>
      <c r="C124" s="5" t="n">
        <v>9074</v>
      </c>
    </row>
    <row r="125">
      <c r="A125" s="4" t="inlineStr">
        <is>
          <t>2023</t>
        </is>
      </c>
      <c r="B125" s="5" t="n">
        <v>55650</v>
      </c>
      <c r="C125" s="5" t="n">
        <v>32154</v>
      </c>
    </row>
    <row r="126">
      <c r="A126" s="4" t="inlineStr">
        <is>
          <t>2022</t>
        </is>
      </c>
      <c r="B126" s="5" t="n">
        <v>15068</v>
      </c>
      <c r="C126" s="5" t="n">
        <v>4189</v>
      </c>
    </row>
    <row r="127">
      <c r="A127" s="4" t="inlineStr">
        <is>
          <t>2021</t>
        </is>
      </c>
      <c r="B127" s="5" t="n">
        <v>0</v>
      </c>
      <c r="C127" s="5" t="n">
        <v>11230</v>
      </c>
    </row>
    <row r="128">
      <c r="A128" s="4" t="inlineStr">
        <is>
          <t>2020</t>
        </is>
      </c>
      <c r="B128" s="5" t="n">
        <v>11231</v>
      </c>
      <c r="C128" s="5" t="n">
        <v>0</v>
      </c>
    </row>
    <row r="129">
      <c r="A129" s="4" t="inlineStr">
        <is>
          <t>Prior</t>
        </is>
      </c>
      <c r="B129" s="5" t="n">
        <v>5898</v>
      </c>
      <c r="C129" s="5" t="n">
        <v>5897</v>
      </c>
    </row>
    <row r="130">
      <c r="A130" s="4" t="inlineStr">
        <is>
          <t>Revolving Loans</t>
        </is>
      </c>
      <c r="B130" s="5" t="n">
        <v>0</v>
      </c>
      <c r="C130" s="5" t="n">
        <v>0</v>
      </c>
    </row>
    <row r="131">
      <c r="A131" s="4" t="inlineStr">
        <is>
          <t>Revolving Converted to Term</t>
        </is>
      </c>
      <c r="B131" s="5" t="n">
        <v>0</v>
      </c>
      <c r="C131" s="5" t="n">
        <v>0</v>
      </c>
    </row>
    <row r="132">
      <c r="A132" s="4" t="inlineStr">
        <is>
          <t>Loans held for investment</t>
        </is>
      </c>
      <c r="B132" s="5" t="n">
        <v>92570</v>
      </c>
      <c r="C132" s="5" t="n">
        <v>62544</v>
      </c>
    </row>
    <row r="133">
      <c r="A133" s="4" t="inlineStr">
        <is>
          <t>Real estate, Residential construction</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2024</t>
        </is>
      </c>
      <c r="B135" s="5" t="n">
        <v>3452</v>
      </c>
      <c r="C135" s="5" t="n">
        <v>2412</v>
      </c>
    </row>
    <row r="136">
      <c r="A136" s="4" t="inlineStr">
        <is>
          <t>2023</t>
        </is>
      </c>
      <c r="B136" s="5" t="n">
        <v>0</v>
      </c>
      <c r="C136" s="5" t="n">
        <v>9128</v>
      </c>
    </row>
    <row r="137">
      <c r="A137" s="4" t="inlineStr">
        <is>
          <t>2022</t>
        </is>
      </c>
      <c r="B137" s="5" t="n">
        <v>0</v>
      </c>
      <c r="C137" s="5" t="n">
        <v>3912</v>
      </c>
    </row>
    <row r="138">
      <c r="A138" s="4" t="inlineStr">
        <is>
          <t>2021</t>
        </is>
      </c>
      <c r="B138" s="5" t="n">
        <v>0</v>
      </c>
      <c r="C138" s="5" t="n">
        <v>0</v>
      </c>
    </row>
    <row r="139">
      <c r="A139" s="4" t="inlineStr">
        <is>
          <t>2020</t>
        </is>
      </c>
      <c r="B139" s="5" t="n">
        <v>0</v>
      </c>
      <c r="C139" s="5" t="n">
        <v>0</v>
      </c>
    </row>
    <row r="140">
      <c r="A140" s="4" t="inlineStr">
        <is>
          <t>Prior</t>
        </is>
      </c>
      <c r="B140" s="5" t="n">
        <v>0</v>
      </c>
      <c r="C140" s="5" t="n">
        <v>0</v>
      </c>
    </row>
    <row r="141">
      <c r="A141" s="4" t="inlineStr">
        <is>
          <t>Revolving Loans</t>
        </is>
      </c>
      <c r="B141" s="5" t="n">
        <v>0</v>
      </c>
      <c r="C141" s="5" t="n">
        <v>0</v>
      </c>
    </row>
    <row r="142">
      <c r="A142" s="4" t="inlineStr">
        <is>
          <t>Revolving Converted to Term</t>
        </is>
      </c>
      <c r="B142" s="5" t="n">
        <v>0</v>
      </c>
      <c r="C142" s="5" t="n">
        <v>0</v>
      </c>
    </row>
    <row r="143">
      <c r="A143" s="4" t="inlineStr">
        <is>
          <t>Loans held for investment</t>
        </is>
      </c>
      <c r="B143" s="5" t="n">
        <v>3452</v>
      </c>
      <c r="C143" s="5" t="n">
        <v>15452</v>
      </c>
    </row>
    <row r="144">
      <c r="A144" s="4" t="inlineStr">
        <is>
          <t>Real estate, Residential construction | Pas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2024</t>
        </is>
      </c>
      <c r="B146" s="5" t="n">
        <v>3452</v>
      </c>
      <c r="C146" s="5" t="n">
        <v>2412</v>
      </c>
    </row>
    <row r="147">
      <c r="A147" s="4" t="inlineStr">
        <is>
          <t>2023</t>
        </is>
      </c>
      <c r="B147" s="5" t="n">
        <v>0</v>
      </c>
      <c r="C147" s="5" t="n">
        <v>9128</v>
      </c>
    </row>
    <row r="148">
      <c r="A148" s="4" t="inlineStr">
        <is>
          <t>2022</t>
        </is>
      </c>
      <c r="B148" s="5" t="n">
        <v>0</v>
      </c>
      <c r="C148" s="5" t="n">
        <v>3912</v>
      </c>
    </row>
    <row r="149">
      <c r="A149" s="4" t="inlineStr">
        <is>
          <t>2021</t>
        </is>
      </c>
      <c r="B149" s="5" t="n">
        <v>0</v>
      </c>
      <c r="C149" s="5" t="n">
        <v>0</v>
      </c>
    </row>
    <row r="150">
      <c r="A150" s="4" t="inlineStr">
        <is>
          <t>2020</t>
        </is>
      </c>
      <c r="B150" s="5" t="n">
        <v>0</v>
      </c>
      <c r="C150" s="5" t="n">
        <v>0</v>
      </c>
    </row>
    <row r="151">
      <c r="A151" s="4" t="inlineStr">
        <is>
          <t>Prior</t>
        </is>
      </c>
      <c r="B151" s="5" t="n">
        <v>0</v>
      </c>
      <c r="C151" s="5" t="n">
        <v>0</v>
      </c>
    </row>
    <row r="152">
      <c r="A152" s="4" t="inlineStr">
        <is>
          <t>Revolving Loans</t>
        </is>
      </c>
      <c r="B152" s="5" t="n">
        <v>0</v>
      </c>
      <c r="C152" s="5" t="n">
        <v>0</v>
      </c>
    </row>
    <row r="153">
      <c r="A153" s="4" t="inlineStr">
        <is>
          <t>Revolving Converted to Term</t>
        </is>
      </c>
      <c r="B153" s="5" t="n">
        <v>0</v>
      </c>
      <c r="C153" s="5" t="n">
        <v>0</v>
      </c>
    </row>
    <row r="154">
      <c r="A154" s="4" t="inlineStr">
        <is>
          <t>Loans held for investment</t>
        </is>
      </c>
      <c r="B154" s="5" t="n">
        <v>3452</v>
      </c>
      <c r="C154" s="5" t="n">
        <v>15452</v>
      </c>
    </row>
    <row r="155">
      <c r="A155" s="4" t="inlineStr">
        <is>
          <t>Real estate, Resident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2024</t>
        </is>
      </c>
      <c r="B157" s="5" t="n">
        <v>5677</v>
      </c>
      <c r="C157" s="5" t="n">
        <v>4838</v>
      </c>
    </row>
    <row r="158">
      <c r="A158" s="4" t="inlineStr">
        <is>
          <t>2023</t>
        </is>
      </c>
      <c r="B158" s="5" t="n">
        <v>4800</v>
      </c>
      <c r="C158" s="5" t="n">
        <v>3964</v>
      </c>
    </row>
    <row r="159">
      <c r="A159" s="4" t="inlineStr">
        <is>
          <t>2022</t>
        </is>
      </c>
      <c r="B159" s="5" t="n">
        <v>2890</v>
      </c>
      <c r="C159" s="5" t="n">
        <v>6244</v>
      </c>
    </row>
    <row r="160">
      <c r="A160" s="4" t="inlineStr">
        <is>
          <t>2021</t>
        </is>
      </c>
      <c r="B160" s="5" t="n">
        <v>9532</v>
      </c>
      <c r="C160" s="5" t="n">
        <v>2279</v>
      </c>
    </row>
    <row r="161">
      <c r="A161" s="4" t="inlineStr">
        <is>
          <t>2020</t>
        </is>
      </c>
      <c r="B161" s="5" t="n">
        <v>2221</v>
      </c>
      <c r="C161" s="5" t="n">
        <v>1182</v>
      </c>
    </row>
    <row r="162">
      <c r="A162" s="4" t="inlineStr">
        <is>
          <t>Prior</t>
        </is>
      </c>
      <c r="B162" s="5" t="n">
        <v>6481</v>
      </c>
      <c r="C162" s="5" t="n">
        <v>5995</v>
      </c>
    </row>
    <row r="163">
      <c r="A163" s="4" t="inlineStr">
        <is>
          <t>Revolving Loans</t>
        </is>
      </c>
      <c r="B163" s="5" t="n">
        <v>1832</v>
      </c>
      <c r="C163" s="5" t="n">
        <v>1420</v>
      </c>
    </row>
    <row r="164">
      <c r="A164" s="4" t="inlineStr">
        <is>
          <t>Revolving Converted to Term</t>
        </is>
      </c>
      <c r="B164" s="5" t="n">
        <v>0</v>
      </c>
      <c r="C164" s="5" t="n">
        <v>0</v>
      </c>
    </row>
    <row r="165">
      <c r="A165" s="4" t="inlineStr">
        <is>
          <t>Loans held for investment</t>
        </is>
      </c>
      <c r="B165" s="5" t="n">
        <v>33433</v>
      </c>
      <c r="C165" s="5" t="n">
        <v>25922</v>
      </c>
    </row>
    <row r="166">
      <c r="A166" s="4" t="inlineStr">
        <is>
          <t>Real estate, Residential | Pas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2024</t>
        </is>
      </c>
      <c r="B168" s="5" t="n">
        <v>5677</v>
      </c>
      <c r="C168" s="5" t="n">
        <v>4838</v>
      </c>
    </row>
    <row r="169">
      <c r="A169" s="4" t="inlineStr">
        <is>
          <t>2023</t>
        </is>
      </c>
      <c r="B169" s="5" t="n">
        <v>4800</v>
      </c>
      <c r="C169" s="5" t="n">
        <v>3964</v>
      </c>
    </row>
    <row r="170">
      <c r="A170" s="4" t="inlineStr">
        <is>
          <t>2022</t>
        </is>
      </c>
      <c r="B170" s="5" t="n">
        <v>2890</v>
      </c>
      <c r="C170" s="5" t="n">
        <v>6244</v>
      </c>
    </row>
    <row r="171">
      <c r="A171" s="4" t="inlineStr">
        <is>
          <t>2021</t>
        </is>
      </c>
      <c r="B171" s="5" t="n">
        <v>9532</v>
      </c>
      <c r="C171" s="5" t="n">
        <v>2279</v>
      </c>
    </row>
    <row r="172">
      <c r="A172" s="4" t="inlineStr">
        <is>
          <t>2020</t>
        </is>
      </c>
      <c r="B172" s="5" t="n">
        <v>2221</v>
      </c>
      <c r="C172" s="5" t="n">
        <v>1182</v>
      </c>
    </row>
    <row r="173">
      <c r="A173" s="4" t="inlineStr">
        <is>
          <t>Prior</t>
        </is>
      </c>
      <c r="B173" s="5" t="n">
        <v>6481</v>
      </c>
      <c r="C173" s="5" t="n">
        <v>5995</v>
      </c>
    </row>
    <row r="174">
      <c r="A174" s="4" t="inlineStr">
        <is>
          <t>Revolving Loans</t>
        </is>
      </c>
      <c r="B174" s="5" t="n">
        <v>1832</v>
      </c>
      <c r="C174" s="5" t="n">
        <v>1420</v>
      </c>
    </row>
    <row r="175">
      <c r="A175" s="4" t="inlineStr">
        <is>
          <t>Revolving Converted to Term</t>
        </is>
      </c>
      <c r="B175" s="5" t="n">
        <v>0</v>
      </c>
      <c r="C175" s="5" t="n">
        <v>0</v>
      </c>
    </row>
    <row r="176">
      <c r="A176" s="4" t="inlineStr">
        <is>
          <t>Loans held for investment</t>
        </is>
      </c>
      <c r="B176" s="5" t="n">
        <v>33433</v>
      </c>
      <c r="C176" s="5" t="n">
        <v>25922</v>
      </c>
    </row>
    <row r="177">
      <c r="A177" s="4" t="inlineStr">
        <is>
          <t>Real estate, Farmland</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2024</t>
        </is>
      </c>
      <c r="B179" s="5" t="n">
        <v>1613</v>
      </c>
      <c r="C179" s="5" t="n">
        <v>2311</v>
      </c>
    </row>
    <row r="180">
      <c r="A180" s="4" t="inlineStr">
        <is>
          <t>2023</t>
        </is>
      </c>
      <c r="B180" s="5" t="n">
        <v>2067</v>
      </c>
      <c r="C180" s="5" t="n">
        <v>8037</v>
      </c>
    </row>
    <row r="181">
      <c r="A181" s="4" t="inlineStr">
        <is>
          <t>2022</t>
        </is>
      </c>
      <c r="B181" s="5" t="n">
        <v>7840</v>
      </c>
      <c r="C181" s="5" t="n">
        <v>12678</v>
      </c>
    </row>
    <row r="182">
      <c r="A182" s="4" t="inlineStr">
        <is>
          <t>2021</t>
        </is>
      </c>
      <c r="B182" s="5" t="n">
        <v>11572</v>
      </c>
      <c r="C182" s="5" t="n">
        <v>7860</v>
      </c>
    </row>
    <row r="183">
      <c r="A183" s="4" t="inlineStr">
        <is>
          <t>2020</t>
        </is>
      </c>
      <c r="B183" s="5" t="n">
        <v>7105</v>
      </c>
      <c r="C183" s="5" t="n">
        <v>12365</v>
      </c>
    </row>
    <row r="184">
      <c r="A184" s="4" t="inlineStr">
        <is>
          <t>Prior</t>
        </is>
      </c>
      <c r="B184" s="5" t="n">
        <v>17693</v>
      </c>
      <c r="C184" s="5" t="n">
        <v>8391</v>
      </c>
    </row>
    <row r="185">
      <c r="A185" s="4" t="inlineStr">
        <is>
          <t>Revolving Loans</t>
        </is>
      </c>
      <c r="B185" s="5" t="n">
        <v>0</v>
      </c>
      <c r="C185" s="5" t="n">
        <v>4</v>
      </c>
    </row>
    <row r="186">
      <c r="A186" s="4" t="inlineStr">
        <is>
          <t>Revolving Converted to Term</t>
        </is>
      </c>
      <c r="B186" s="5" t="n">
        <v>0</v>
      </c>
      <c r="C186" s="5" t="n">
        <v>0</v>
      </c>
    </row>
    <row r="187">
      <c r="A187" s="4" t="inlineStr">
        <is>
          <t>Loans held for investment</t>
        </is>
      </c>
      <c r="B187" s="5" t="n">
        <v>47890</v>
      </c>
      <c r="C187" s="5" t="n">
        <v>51646</v>
      </c>
    </row>
    <row r="188">
      <c r="A188" s="4" t="inlineStr">
        <is>
          <t>Real estate, Farmland | Pas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2024</t>
        </is>
      </c>
      <c r="B190" s="5" t="n">
        <v>1111</v>
      </c>
      <c r="C190" s="5" t="n">
        <v>2311</v>
      </c>
    </row>
    <row r="191">
      <c r="A191" s="4" t="inlineStr">
        <is>
          <t>2023</t>
        </is>
      </c>
      <c r="B191" s="5" t="n">
        <v>2067</v>
      </c>
      <c r="C191" s="5" t="n">
        <v>8037</v>
      </c>
    </row>
    <row r="192">
      <c r="A192" s="4" t="inlineStr">
        <is>
          <t>2022</t>
        </is>
      </c>
      <c r="B192" s="5" t="n">
        <v>7045</v>
      </c>
      <c r="C192" s="5" t="n">
        <v>12678</v>
      </c>
    </row>
    <row r="193">
      <c r="A193" s="4" t="inlineStr">
        <is>
          <t>2021</t>
        </is>
      </c>
      <c r="B193" s="5" t="n">
        <v>11572</v>
      </c>
      <c r="C193" s="5" t="n">
        <v>7860</v>
      </c>
    </row>
    <row r="194">
      <c r="A194" s="4" t="inlineStr">
        <is>
          <t>2020</t>
        </is>
      </c>
      <c r="B194" s="5" t="n">
        <v>7105</v>
      </c>
      <c r="C194" s="5" t="n">
        <v>12365</v>
      </c>
    </row>
    <row r="195">
      <c r="A195" s="4" t="inlineStr">
        <is>
          <t>Prior</t>
        </is>
      </c>
      <c r="B195" s="5" t="n">
        <v>17693</v>
      </c>
      <c r="C195" s="5" t="n">
        <v>8391</v>
      </c>
    </row>
    <row r="196">
      <c r="A196" s="4" t="inlineStr">
        <is>
          <t>Revolving Loans</t>
        </is>
      </c>
      <c r="B196" s="5" t="n">
        <v>0</v>
      </c>
      <c r="C196" s="5" t="n">
        <v>4</v>
      </c>
    </row>
    <row r="197">
      <c r="A197" s="4" t="inlineStr">
        <is>
          <t>Revolving Converted to Term</t>
        </is>
      </c>
      <c r="B197" s="5" t="n">
        <v>0</v>
      </c>
      <c r="C197" s="5" t="n">
        <v>0</v>
      </c>
    </row>
    <row r="198">
      <c r="A198" s="4" t="inlineStr">
        <is>
          <t>Loans held for investment</t>
        </is>
      </c>
      <c r="B198" s="5" t="n">
        <v>46593</v>
      </c>
      <c r="C198" s="5" t="n">
        <v>51646</v>
      </c>
    </row>
    <row r="199">
      <c r="A199" s="4" t="inlineStr">
        <is>
          <t>Real estate, Farmland | Watch</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2024</t>
        </is>
      </c>
      <c r="B201" s="5" t="n">
        <v>502</v>
      </c>
      <c r="C201" s="4" t="inlineStr">
        <is>
          <t xml:space="preserve"> </t>
        </is>
      </c>
    </row>
    <row r="202">
      <c r="A202" s="4" t="inlineStr">
        <is>
          <t>2023</t>
        </is>
      </c>
      <c r="B202" s="5" t="n">
        <v>0</v>
      </c>
      <c r="C202" s="4" t="inlineStr">
        <is>
          <t xml:space="preserve"> </t>
        </is>
      </c>
    </row>
    <row r="203">
      <c r="A203" s="4" t="inlineStr">
        <is>
          <t>2022</t>
        </is>
      </c>
      <c r="B203" s="5" t="n">
        <v>795</v>
      </c>
      <c r="C203" s="4" t="inlineStr">
        <is>
          <t xml:space="preserve"> </t>
        </is>
      </c>
    </row>
    <row r="204">
      <c r="A204" s="4" t="inlineStr">
        <is>
          <t>2021</t>
        </is>
      </c>
      <c r="B204" s="5" t="n">
        <v>0</v>
      </c>
      <c r="C204" s="4" t="inlineStr">
        <is>
          <t xml:space="preserve"> </t>
        </is>
      </c>
    </row>
    <row r="205">
      <c r="A205" s="4" t="inlineStr">
        <is>
          <t>2020</t>
        </is>
      </c>
      <c r="B205" s="5" t="n">
        <v>0</v>
      </c>
      <c r="C205" s="4" t="inlineStr">
        <is>
          <t xml:space="preserve"> </t>
        </is>
      </c>
    </row>
    <row r="206">
      <c r="A206" s="4" t="inlineStr">
        <is>
          <t>Prior</t>
        </is>
      </c>
      <c r="B206" s="5" t="n">
        <v>0</v>
      </c>
      <c r="C206" s="4" t="inlineStr">
        <is>
          <t xml:space="preserve"> </t>
        </is>
      </c>
    </row>
    <row r="207">
      <c r="A207" s="4" t="inlineStr">
        <is>
          <t>Revolving Loans</t>
        </is>
      </c>
      <c r="B207" s="5" t="n">
        <v>0</v>
      </c>
      <c r="C207" s="4" t="inlineStr">
        <is>
          <t xml:space="preserve"> </t>
        </is>
      </c>
    </row>
    <row r="208">
      <c r="A208" s="4" t="inlineStr">
        <is>
          <t>Revolving Converted to Term</t>
        </is>
      </c>
      <c r="B208" s="5" t="n">
        <v>0</v>
      </c>
      <c r="C208" s="4" t="inlineStr">
        <is>
          <t xml:space="preserve"> </t>
        </is>
      </c>
    </row>
    <row r="209">
      <c r="A209" s="4" t="inlineStr">
        <is>
          <t>Loans held for investment</t>
        </is>
      </c>
      <c r="B209" s="5" t="n">
        <v>1297</v>
      </c>
      <c r="C209" s="4" t="inlineStr">
        <is>
          <t xml:space="preserve"> </t>
        </is>
      </c>
    </row>
    <row r="210">
      <c r="A210" s="4" t="inlineStr">
        <is>
          <t>Commercial, Secured</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2024</t>
        </is>
      </c>
      <c r="B212" s="5" t="n">
        <v>21022</v>
      </c>
      <c r="C212" s="5" t="n">
        <v>25488</v>
      </c>
    </row>
    <row r="213">
      <c r="A213" s="4" t="inlineStr">
        <is>
          <t>2023</t>
        </is>
      </c>
      <c r="B213" s="5" t="n">
        <v>23014</v>
      </c>
      <c r="C213" s="5" t="n">
        <v>37681</v>
      </c>
    </row>
    <row r="214">
      <c r="A214" s="4" t="inlineStr">
        <is>
          <t>2022</t>
        </is>
      </c>
      <c r="B214" s="5" t="n">
        <v>32785</v>
      </c>
      <c r="C214" s="5" t="n">
        <v>17009</v>
      </c>
    </row>
    <row r="215">
      <c r="A215" s="4" t="inlineStr">
        <is>
          <t>2021</t>
        </is>
      </c>
      <c r="B215" s="5" t="n">
        <v>13112</v>
      </c>
      <c r="C215" s="5" t="n">
        <v>12227</v>
      </c>
    </row>
    <row r="216">
      <c r="A216" s="4" t="inlineStr">
        <is>
          <t>2020</t>
        </is>
      </c>
      <c r="B216" s="5" t="n">
        <v>9935</v>
      </c>
      <c r="C216" s="5" t="n">
        <v>10117</v>
      </c>
    </row>
    <row r="217">
      <c r="A217" s="4" t="inlineStr">
        <is>
          <t>Prior</t>
        </is>
      </c>
      <c r="B217" s="5" t="n">
        <v>17299</v>
      </c>
      <c r="C217" s="5" t="n">
        <v>11331</v>
      </c>
    </row>
    <row r="218">
      <c r="A218" s="4" t="inlineStr">
        <is>
          <t>Revolving Loans</t>
        </is>
      </c>
      <c r="B218" s="5" t="n">
        <v>55384</v>
      </c>
      <c r="C218" s="5" t="n">
        <v>51747</v>
      </c>
    </row>
    <row r="219">
      <c r="A219" s="4" t="inlineStr">
        <is>
          <t>Revolving Converted to Term</t>
        </is>
      </c>
      <c r="B219" s="5" t="n">
        <v>0</v>
      </c>
      <c r="C219" s="5" t="n">
        <v>0</v>
      </c>
    </row>
    <row r="220">
      <c r="A220" s="4" t="inlineStr">
        <is>
          <t>Loans held for investment</t>
        </is>
      </c>
      <c r="B220" s="5" t="n">
        <v>172551</v>
      </c>
      <c r="C220" s="5" t="n">
        <v>165600</v>
      </c>
    </row>
    <row r="221">
      <c r="A221" s="4" t="inlineStr">
        <is>
          <t>Commercial, Secured | Pas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4</t>
        </is>
      </c>
      <c r="B223" s="5" t="n">
        <v>21022</v>
      </c>
      <c r="C223" s="5" t="n">
        <v>25299</v>
      </c>
    </row>
    <row r="224">
      <c r="A224" s="4" t="inlineStr">
        <is>
          <t>2023</t>
        </is>
      </c>
      <c r="B224" s="5" t="n">
        <v>22762</v>
      </c>
      <c r="C224" s="5" t="n">
        <v>28879</v>
      </c>
    </row>
    <row r="225">
      <c r="A225" s="4" t="inlineStr">
        <is>
          <t>2022</t>
        </is>
      </c>
      <c r="B225" s="5" t="n">
        <v>23239</v>
      </c>
      <c r="C225" s="5" t="n">
        <v>14304</v>
      </c>
    </row>
    <row r="226">
      <c r="A226" s="4" t="inlineStr">
        <is>
          <t>2021</t>
        </is>
      </c>
      <c r="B226" s="5" t="n">
        <v>10563</v>
      </c>
      <c r="C226" s="5" t="n">
        <v>12164</v>
      </c>
    </row>
    <row r="227">
      <c r="A227" s="4" t="inlineStr">
        <is>
          <t>2020</t>
        </is>
      </c>
      <c r="B227" s="5" t="n">
        <v>9838</v>
      </c>
      <c r="C227" s="5" t="n">
        <v>9918</v>
      </c>
    </row>
    <row r="228">
      <c r="A228" s="4" t="inlineStr">
        <is>
          <t>Prior</t>
        </is>
      </c>
      <c r="B228" s="5" t="n">
        <v>15982</v>
      </c>
      <c r="C228" s="5" t="n">
        <v>10363</v>
      </c>
    </row>
    <row r="229">
      <c r="A229" s="4" t="inlineStr">
        <is>
          <t>Revolving Loans</t>
        </is>
      </c>
      <c r="B229" s="5" t="n">
        <v>55384</v>
      </c>
      <c r="C229" s="5" t="n">
        <v>50020</v>
      </c>
    </row>
    <row r="230">
      <c r="A230" s="4" t="inlineStr">
        <is>
          <t>Revolving Converted to Term</t>
        </is>
      </c>
      <c r="B230" s="5" t="n">
        <v>0</v>
      </c>
      <c r="C230" s="5" t="n">
        <v>0</v>
      </c>
    </row>
    <row r="231">
      <c r="A231" s="4" t="inlineStr">
        <is>
          <t>Loans held for investment</t>
        </is>
      </c>
      <c r="B231" s="5" t="n">
        <v>158790</v>
      </c>
      <c r="C231" s="5" t="n">
        <v>150947</v>
      </c>
    </row>
    <row r="232">
      <c r="A232" s="4" t="inlineStr">
        <is>
          <t>Commercial, Secured | Watch</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2024</t>
        </is>
      </c>
      <c r="B234" s="5" t="n">
        <v>0</v>
      </c>
      <c r="C234" s="5" t="n">
        <v>189</v>
      </c>
    </row>
    <row r="235">
      <c r="A235" s="4" t="inlineStr">
        <is>
          <t>2023</t>
        </is>
      </c>
      <c r="B235" s="5" t="n">
        <v>252</v>
      </c>
      <c r="C235" s="5" t="n">
        <v>8802</v>
      </c>
    </row>
    <row r="236">
      <c r="A236" s="4" t="inlineStr">
        <is>
          <t>2022</t>
        </is>
      </c>
      <c r="B236" s="5" t="n">
        <v>9546</v>
      </c>
      <c r="C236" s="5" t="n">
        <v>2705</v>
      </c>
    </row>
    <row r="237">
      <c r="A237" s="4" t="inlineStr">
        <is>
          <t>2021</t>
        </is>
      </c>
      <c r="B237" s="5" t="n">
        <v>2549</v>
      </c>
      <c r="C237" s="5" t="n">
        <v>63</v>
      </c>
    </row>
    <row r="238">
      <c r="A238" s="4" t="inlineStr">
        <is>
          <t>2020</t>
        </is>
      </c>
      <c r="B238" s="5" t="n">
        <v>97</v>
      </c>
      <c r="C238" s="5" t="n">
        <v>154</v>
      </c>
    </row>
    <row r="239">
      <c r="A239" s="4" t="inlineStr">
        <is>
          <t>Prior</t>
        </is>
      </c>
      <c r="B239" s="5" t="n">
        <v>1263</v>
      </c>
      <c r="C239" s="5" t="n">
        <v>941</v>
      </c>
    </row>
    <row r="240">
      <c r="A240" s="4" t="inlineStr">
        <is>
          <t>Revolving Loans</t>
        </is>
      </c>
      <c r="B240" s="5" t="n">
        <v>0</v>
      </c>
      <c r="C240" s="5" t="n">
        <v>1727</v>
      </c>
    </row>
    <row r="241">
      <c r="A241" s="4" t="inlineStr">
        <is>
          <t>Revolving Converted to Term</t>
        </is>
      </c>
      <c r="B241" s="5" t="n">
        <v>0</v>
      </c>
      <c r="C241" s="5" t="n">
        <v>0</v>
      </c>
    </row>
    <row r="242">
      <c r="A242" s="4" t="inlineStr">
        <is>
          <t>Loans held for investment</t>
        </is>
      </c>
      <c r="B242" s="5" t="n">
        <v>13707</v>
      </c>
      <c r="C242" s="5" t="n">
        <v>14581</v>
      </c>
    </row>
    <row r="243">
      <c r="A243" s="4" t="inlineStr">
        <is>
          <t>Commercial, Secured | Substandard</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2024</t>
        </is>
      </c>
      <c r="B245" s="5" t="n">
        <v>0</v>
      </c>
      <c r="C245" s="5" t="n">
        <v>0</v>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45</v>
      </c>
    </row>
    <row r="250">
      <c r="A250" s="4" t="inlineStr">
        <is>
          <t>Prior</t>
        </is>
      </c>
      <c r="B250" s="5" t="n">
        <v>54</v>
      </c>
      <c r="C250" s="5" t="n">
        <v>27</v>
      </c>
    </row>
    <row r="251">
      <c r="A251" s="4" t="inlineStr">
        <is>
          <t>Revolving Loans</t>
        </is>
      </c>
      <c r="B251" s="5" t="n">
        <v>0</v>
      </c>
      <c r="C251" s="5" t="n">
        <v>0</v>
      </c>
    </row>
    <row r="252">
      <c r="A252" s="4" t="inlineStr">
        <is>
          <t>Revolving Converted to Term</t>
        </is>
      </c>
      <c r="B252" s="5" t="n">
        <v>0</v>
      </c>
      <c r="C252" s="5" t="n">
        <v>0</v>
      </c>
    </row>
    <row r="253">
      <c r="A253" s="4" t="inlineStr">
        <is>
          <t>Loans held for investment</t>
        </is>
      </c>
      <c r="B253" s="5" t="n">
        <v>54</v>
      </c>
      <c r="C253" s="5" t="n">
        <v>72</v>
      </c>
    </row>
    <row r="254">
      <c r="A254" s="4" t="inlineStr">
        <is>
          <t>Commercial, Unsecured</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4</t>
        </is>
      </c>
      <c r="B256" s="5" t="n">
        <v>3226</v>
      </c>
      <c r="C256" s="5" t="n">
        <v>3891</v>
      </c>
    </row>
    <row r="257">
      <c r="A257" s="4" t="inlineStr">
        <is>
          <t>2023</t>
        </is>
      </c>
      <c r="B257" s="5" t="n">
        <v>4740</v>
      </c>
      <c r="C257" s="5" t="n">
        <v>3782</v>
      </c>
    </row>
    <row r="258">
      <c r="A258" s="4" t="inlineStr">
        <is>
          <t>2022</t>
        </is>
      </c>
      <c r="B258" s="5" t="n">
        <v>2826</v>
      </c>
      <c r="C258" s="5" t="n">
        <v>4902</v>
      </c>
    </row>
    <row r="259">
      <c r="A259" s="4" t="inlineStr">
        <is>
          <t>2021</t>
        </is>
      </c>
      <c r="B259" s="5" t="n">
        <v>3761</v>
      </c>
      <c r="C259" s="5" t="n">
        <v>5963</v>
      </c>
    </row>
    <row r="260">
      <c r="A260" s="4" t="inlineStr">
        <is>
          <t>2020</t>
        </is>
      </c>
      <c r="B260" s="5" t="n">
        <v>5441</v>
      </c>
      <c r="C260" s="5" t="n">
        <v>2240</v>
      </c>
    </row>
    <row r="261">
      <c r="A261" s="4" t="inlineStr">
        <is>
          <t>Prior</t>
        </is>
      </c>
      <c r="B261" s="5" t="n">
        <v>1787</v>
      </c>
      <c r="C261" s="5" t="n">
        <v>7</v>
      </c>
    </row>
    <row r="262">
      <c r="A262" s="4" t="inlineStr">
        <is>
          <t>Revolving Loans</t>
        </is>
      </c>
      <c r="B262" s="5" t="n">
        <v>3246</v>
      </c>
      <c r="C262" s="5" t="n">
        <v>3072</v>
      </c>
    </row>
    <row r="263">
      <c r="A263" s="4" t="inlineStr">
        <is>
          <t>Revolving Converted to Term</t>
        </is>
      </c>
      <c r="B263" s="5" t="n">
        <v>0</v>
      </c>
      <c r="C263" s="5" t="n">
        <v>0</v>
      </c>
    </row>
    <row r="264">
      <c r="A264" s="4" t="inlineStr">
        <is>
          <t>Loans held for investment</t>
        </is>
      </c>
      <c r="B264" s="5" t="n">
        <v>25027</v>
      </c>
      <c r="C264" s="5" t="n">
        <v>23857</v>
      </c>
    </row>
    <row r="265">
      <c r="A265" s="4" t="inlineStr">
        <is>
          <t>Commercial, Unsecured | Pas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2024</t>
        </is>
      </c>
      <c r="B267" s="5" t="n">
        <v>3226</v>
      </c>
      <c r="C267" s="5" t="n">
        <v>3891</v>
      </c>
    </row>
    <row r="268">
      <c r="A268" s="4" t="inlineStr">
        <is>
          <t>2023</t>
        </is>
      </c>
      <c r="B268" s="5" t="n">
        <v>4740</v>
      </c>
      <c r="C268" s="5" t="n">
        <v>3782</v>
      </c>
    </row>
    <row r="269">
      <c r="A269" s="4" t="inlineStr">
        <is>
          <t>2022</t>
        </is>
      </c>
      <c r="B269" s="5" t="n">
        <v>2826</v>
      </c>
      <c r="C269" s="5" t="n">
        <v>4902</v>
      </c>
    </row>
    <row r="270">
      <c r="A270" s="4" t="inlineStr">
        <is>
          <t>2021</t>
        </is>
      </c>
      <c r="B270" s="5" t="n">
        <v>3761</v>
      </c>
      <c r="C270" s="5" t="n">
        <v>5963</v>
      </c>
    </row>
    <row r="271">
      <c r="A271" s="4" t="inlineStr">
        <is>
          <t>2020</t>
        </is>
      </c>
      <c r="B271" s="5" t="n">
        <v>5441</v>
      </c>
      <c r="C271" s="5" t="n">
        <v>2240</v>
      </c>
    </row>
    <row r="272">
      <c r="A272" s="4" t="inlineStr">
        <is>
          <t>Prior</t>
        </is>
      </c>
      <c r="B272" s="5" t="n">
        <v>1787</v>
      </c>
      <c r="C272" s="5" t="n">
        <v>7</v>
      </c>
    </row>
    <row r="273">
      <c r="A273" s="4" t="inlineStr">
        <is>
          <t>Revolving Loans</t>
        </is>
      </c>
      <c r="B273" s="5" t="n">
        <v>3246</v>
      </c>
      <c r="C273" s="5" t="n">
        <v>3072</v>
      </c>
    </row>
    <row r="274">
      <c r="A274" s="4" t="inlineStr">
        <is>
          <t>Revolving Converted to Term</t>
        </is>
      </c>
      <c r="B274" s="5" t="n">
        <v>0</v>
      </c>
      <c r="C274" s="5" t="n">
        <v>0</v>
      </c>
    </row>
    <row r="275">
      <c r="A275" s="4" t="inlineStr">
        <is>
          <t>Loans held for investment</t>
        </is>
      </c>
      <c r="B275" s="5" t="n">
        <v>25027</v>
      </c>
      <c r="C275" s="5" t="n">
        <v>23857</v>
      </c>
    </row>
    <row r="276">
      <c r="A276" s="4" t="inlineStr">
        <is>
          <t>Commercial, Consumer and oth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2024</t>
        </is>
      </c>
      <c r="B278" s="5" t="n">
        <v>219870</v>
      </c>
      <c r="C278" s="5" t="n">
        <v>18489</v>
      </c>
    </row>
    <row r="279">
      <c r="A279" s="4" t="inlineStr">
        <is>
          <t>2023</t>
        </is>
      </c>
      <c r="B279" s="5" t="n">
        <v>35931</v>
      </c>
      <c r="C279" s="5" t="n">
        <v>11387</v>
      </c>
    </row>
    <row r="280">
      <c r="A280" s="4" t="inlineStr">
        <is>
          <t>2022</t>
        </is>
      </c>
      <c r="B280" s="5" t="n">
        <v>8560</v>
      </c>
      <c r="C280" s="5" t="n">
        <v>8264</v>
      </c>
    </row>
    <row r="281">
      <c r="A281" s="4" t="inlineStr">
        <is>
          <t>2021</t>
        </is>
      </c>
      <c r="B281" s="5" t="n">
        <v>6379</v>
      </c>
      <c r="C281" s="5" t="n">
        <v>6</v>
      </c>
    </row>
    <row r="282">
      <c r="A282" s="4" t="inlineStr">
        <is>
          <t>2020</t>
        </is>
      </c>
      <c r="B282" s="5" t="n">
        <v>5</v>
      </c>
      <c r="C282" s="5" t="n">
        <v>0</v>
      </c>
    </row>
    <row r="283">
      <c r="A283" s="4" t="inlineStr">
        <is>
          <t>Prior</t>
        </is>
      </c>
      <c r="B283" s="5" t="n">
        <v>232</v>
      </c>
      <c r="C283" s="5" t="n">
        <v>307</v>
      </c>
    </row>
    <row r="284">
      <c r="A284" s="4" t="inlineStr">
        <is>
          <t>Revolving Loans</t>
        </is>
      </c>
      <c r="B284" s="5" t="n">
        <v>0</v>
      </c>
      <c r="C284" s="5" t="n">
        <v>0</v>
      </c>
    </row>
    <row r="285">
      <c r="A285" s="4" t="inlineStr">
        <is>
          <t>Revolving Converted to Term</t>
        </is>
      </c>
      <c r="B285" s="5" t="n">
        <v>0</v>
      </c>
      <c r="C285" s="5" t="n">
        <v>0</v>
      </c>
    </row>
    <row r="286">
      <c r="A286" s="4" t="inlineStr">
        <is>
          <t>Loans held for investment</t>
        </is>
      </c>
      <c r="B286" s="5" t="n">
        <v>270977</v>
      </c>
      <c r="C286" s="5" t="n">
        <v>38453</v>
      </c>
    </row>
    <row r="287">
      <c r="A287" s="4" t="inlineStr">
        <is>
          <t>Commercial, Consumer and other | Pass</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2024</t>
        </is>
      </c>
      <c r="B289" s="5" t="n">
        <v>219870</v>
      </c>
      <c r="C289" s="5" t="n">
        <v>18489</v>
      </c>
    </row>
    <row r="290">
      <c r="A290" s="4" t="inlineStr">
        <is>
          <t>2023</t>
        </is>
      </c>
      <c r="B290" s="5" t="n">
        <v>35931</v>
      </c>
      <c r="C290" s="5" t="n">
        <v>11359</v>
      </c>
    </row>
    <row r="291">
      <c r="A291" s="4" t="inlineStr">
        <is>
          <t>2022</t>
        </is>
      </c>
      <c r="B291" s="5" t="n">
        <v>8550</v>
      </c>
      <c r="C291" s="5" t="n">
        <v>8264</v>
      </c>
    </row>
    <row r="292">
      <c r="A292" s="4" t="inlineStr">
        <is>
          <t>2021</t>
        </is>
      </c>
      <c r="B292" s="5" t="n">
        <v>6379</v>
      </c>
      <c r="C292" s="5" t="n">
        <v>6</v>
      </c>
    </row>
    <row r="293">
      <c r="A293" s="4" t="inlineStr">
        <is>
          <t>2020</t>
        </is>
      </c>
      <c r="B293" s="5" t="n">
        <v>5</v>
      </c>
      <c r="C293" s="5" t="n">
        <v>0</v>
      </c>
    </row>
    <row r="294">
      <c r="A294" s="4" t="inlineStr">
        <is>
          <t>Prior</t>
        </is>
      </c>
      <c r="B294" s="5" t="n">
        <v>232</v>
      </c>
      <c r="C294" s="5" t="n">
        <v>307</v>
      </c>
    </row>
    <row r="295">
      <c r="A295" s="4" t="inlineStr">
        <is>
          <t>Revolving Loans</t>
        </is>
      </c>
      <c r="B295" s="5" t="n">
        <v>0</v>
      </c>
      <c r="C295" s="5" t="n">
        <v>0</v>
      </c>
    </row>
    <row r="296">
      <c r="A296" s="4" t="inlineStr">
        <is>
          <t>Revolving Converted to Term</t>
        </is>
      </c>
      <c r="B296" s="5" t="n">
        <v>0</v>
      </c>
      <c r="C296" s="5" t="n">
        <v>0</v>
      </c>
    </row>
    <row r="297">
      <c r="A297" s="4" t="inlineStr">
        <is>
          <t>Loans held for investment</t>
        </is>
      </c>
      <c r="B297" s="5" t="n">
        <v>270967</v>
      </c>
      <c r="C297" s="5" t="n">
        <v>38425</v>
      </c>
    </row>
    <row r="298">
      <c r="A298" s="4" t="inlineStr">
        <is>
          <t>Commercial, Consumer and other | Watch</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2024</t>
        </is>
      </c>
      <c r="B300" s="4" t="inlineStr">
        <is>
          <t xml:space="preserve"> </t>
        </is>
      </c>
      <c r="C300" s="5" t="n">
        <v>0</v>
      </c>
    </row>
    <row r="301">
      <c r="A301" s="4" t="inlineStr">
        <is>
          <t>2023</t>
        </is>
      </c>
      <c r="B301" s="4" t="inlineStr">
        <is>
          <t xml:space="preserve"> </t>
        </is>
      </c>
      <c r="C301" s="5" t="n">
        <v>16</v>
      </c>
    </row>
    <row r="302">
      <c r="A302" s="4" t="inlineStr">
        <is>
          <t>2022</t>
        </is>
      </c>
      <c r="B302" s="4" t="inlineStr">
        <is>
          <t xml:space="preserve"> </t>
        </is>
      </c>
      <c r="C302" s="5" t="n">
        <v>0</v>
      </c>
    </row>
    <row r="303">
      <c r="A303" s="4" t="inlineStr">
        <is>
          <t>2021</t>
        </is>
      </c>
      <c r="B303" s="4" t="inlineStr">
        <is>
          <t xml:space="preserve"> </t>
        </is>
      </c>
      <c r="C303" s="5" t="n">
        <v>0</v>
      </c>
    </row>
    <row r="304">
      <c r="A304" s="4" t="inlineStr">
        <is>
          <t>2020</t>
        </is>
      </c>
      <c r="B304" s="4" t="inlineStr">
        <is>
          <t xml:space="preserve"> </t>
        </is>
      </c>
      <c r="C304" s="5" t="n">
        <v>0</v>
      </c>
    </row>
    <row r="305">
      <c r="A305" s="4" t="inlineStr">
        <is>
          <t>Prior</t>
        </is>
      </c>
      <c r="B305" s="4" t="inlineStr">
        <is>
          <t xml:space="preserve"> </t>
        </is>
      </c>
      <c r="C305" s="5" t="n">
        <v>0</v>
      </c>
    </row>
    <row r="306">
      <c r="A306" s="4" t="inlineStr">
        <is>
          <t>Revolving Loans</t>
        </is>
      </c>
      <c r="B306" s="4" t="inlineStr">
        <is>
          <t xml:space="preserve"> </t>
        </is>
      </c>
      <c r="C306" s="5" t="n">
        <v>0</v>
      </c>
    </row>
    <row r="307">
      <c r="A307" s="4" t="inlineStr">
        <is>
          <t>Revolving Converted to Term</t>
        </is>
      </c>
      <c r="B307" s="4" t="inlineStr">
        <is>
          <t xml:space="preserve"> </t>
        </is>
      </c>
      <c r="C307" s="5" t="n">
        <v>0</v>
      </c>
    </row>
    <row r="308">
      <c r="A308" s="4" t="inlineStr">
        <is>
          <t>Loans held for investment</t>
        </is>
      </c>
      <c r="B308" s="4" t="inlineStr">
        <is>
          <t xml:space="preserve"> </t>
        </is>
      </c>
      <c r="C308" s="5" t="n">
        <v>16</v>
      </c>
    </row>
    <row r="309">
      <c r="A309" s="4" t="inlineStr">
        <is>
          <t>Commercial, Consumer and other | Substandard</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2024</t>
        </is>
      </c>
      <c r="B311" s="5" t="n">
        <v>0</v>
      </c>
      <c r="C311" s="5" t="n">
        <v>0</v>
      </c>
    </row>
    <row r="312">
      <c r="A312" s="4" t="inlineStr">
        <is>
          <t>2023</t>
        </is>
      </c>
      <c r="B312" s="5" t="n">
        <v>0</v>
      </c>
      <c r="C312" s="5" t="n">
        <v>12</v>
      </c>
    </row>
    <row r="313">
      <c r="A313" s="4" t="inlineStr">
        <is>
          <t>2022</t>
        </is>
      </c>
      <c r="B313" s="5" t="n">
        <v>10</v>
      </c>
      <c r="C313" s="5" t="n">
        <v>0</v>
      </c>
    </row>
    <row r="314">
      <c r="A314" s="4" t="inlineStr">
        <is>
          <t>2021</t>
        </is>
      </c>
      <c r="B314" s="5" t="n">
        <v>0</v>
      </c>
      <c r="C314" s="5" t="n">
        <v>0</v>
      </c>
    </row>
    <row r="315">
      <c r="A315" s="4" t="inlineStr">
        <is>
          <t>2020</t>
        </is>
      </c>
      <c r="B315" s="5" t="n">
        <v>0</v>
      </c>
      <c r="C315" s="5" t="n">
        <v>0</v>
      </c>
    </row>
    <row r="316">
      <c r="A316" s="4" t="inlineStr">
        <is>
          <t>Prior</t>
        </is>
      </c>
      <c r="B316" s="5" t="n">
        <v>0</v>
      </c>
      <c r="C316" s="5" t="n">
        <v>0</v>
      </c>
    </row>
    <row r="317">
      <c r="A317" s="4" t="inlineStr">
        <is>
          <t>Revolving Loans</t>
        </is>
      </c>
      <c r="B317" s="5" t="n">
        <v>0</v>
      </c>
      <c r="C317" s="5" t="n">
        <v>0</v>
      </c>
    </row>
    <row r="318">
      <c r="A318" s="4" t="inlineStr">
        <is>
          <t>Revolving Converted to Term</t>
        </is>
      </c>
      <c r="B318" s="5" t="n">
        <v>0</v>
      </c>
      <c r="C318" s="5" t="n">
        <v>0</v>
      </c>
    </row>
    <row r="319">
      <c r="A319" s="4" t="inlineStr">
        <is>
          <t>Loans held for investment</t>
        </is>
      </c>
      <c r="B319" s="6" t="n">
        <v>10</v>
      </c>
      <c r="C319" s="6"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e Analysis of Past Due Loans by Clas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6" t="n">
        <v>3460565</v>
      </c>
      <c r="C3" s="6" t="n">
        <v>3081719</v>
      </c>
    </row>
    <row r="4">
      <c r="A4" s="4" t="inlineStr">
        <is>
          <t>30-5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490</v>
      </c>
      <c r="C6" s="5" t="n">
        <v>76</v>
      </c>
    </row>
    <row r="7">
      <c r="A7" s="4" t="inlineStr">
        <is>
          <t>60-8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104</v>
      </c>
      <c r="C9" s="5" t="n">
        <v>0</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0</v>
      </c>
      <c r="C12" s="5" t="n">
        <v>0</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594</v>
      </c>
      <c r="C15" s="5" t="n">
        <v>76</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3459971</v>
      </c>
      <c r="C18" s="5" t="n">
        <v>3081643</v>
      </c>
    </row>
    <row r="19">
      <c r="A19" s="4" t="inlineStr">
        <is>
          <t>Commerc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2809951</v>
      </c>
      <c r="C21" s="5" t="n">
        <v>2682711</v>
      </c>
    </row>
    <row r="22">
      <c r="A22" s="4" t="inlineStr">
        <is>
          <t>Commercial | 30-5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Receivable</t>
        </is>
      </c>
      <c r="B24" s="5" t="n">
        <v>0</v>
      </c>
      <c r="C24" s="5" t="n">
        <v>0</v>
      </c>
    </row>
    <row r="25">
      <c r="A25" s="4" t="inlineStr">
        <is>
          <t>Commercial | 60-89 Day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Receivable</t>
        </is>
      </c>
      <c r="B27" s="5" t="n">
        <v>0</v>
      </c>
      <c r="C27" s="5" t="n">
        <v>0</v>
      </c>
    </row>
    <row r="28">
      <c r="A28" s="4" t="inlineStr">
        <is>
          <t>Commerc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Receivable</t>
        </is>
      </c>
      <c r="B30" s="5" t="n">
        <v>0</v>
      </c>
      <c r="C30" s="5" t="n">
        <v>0</v>
      </c>
    </row>
    <row r="31">
      <c r="A31" s="4" t="inlineStr">
        <is>
          <t>Commerc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Receivable</t>
        </is>
      </c>
      <c r="B33" s="5" t="n">
        <v>0</v>
      </c>
      <c r="C33" s="5" t="n">
        <v>0</v>
      </c>
    </row>
    <row r="34">
      <c r="A34" s="4" t="inlineStr">
        <is>
          <t>Commerc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Receivable</t>
        </is>
      </c>
      <c r="B36" s="5" t="n">
        <v>2809951</v>
      </c>
      <c r="C36" s="5" t="n">
        <v>2682711</v>
      </c>
    </row>
    <row r="37">
      <c r="A37" s="4" t="inlineStr">
        <is>
          <t>Commercial land and developm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Receivable</t>
        </is>
      </c>
      <c r="B39" s="5" t="n">
        <v>4714</v>
      </c>
      <c r="C39" s="5" t="n">
        <v>15534</v>
      </c>
    </row>
    <row r="40">
      <c r="A40" s="4" t="inlineStr">
        <is>
          <t>Commercial land and development | 30-59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Receivable</t>
        </is>
      </c>
      <c r="B42" s="5" t="n">
        <v>0</v>
      </c>
      <c r="C42" s="5" t="n">
        <v>0</v>
      </c>
    </row>
    <row r="43">
      <c r="A43" s="4" t="inlineStr">
        <is>
          <t>Commercial land and development | 60-89 Day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0</v>
      </c>
      <c r="C45" s="5" t="n">
        <v>0</v>
      </c>
    </row>
    <row r="46">
      <c r="A46" s="4" t="inlineStr">
        <is>
          <t>Commercial land and development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0</v>
      </c>
      <c r="C48" s="5" t="n">
        <v>0</v>
      </c>
    </row>
    <row r="49">
      <c r="A49" s="4" t="inlineStr">
        <is>
          <t>Commercial land and development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0</v>
      </c>
      <c r="C51" s="5" t="n">
        <v>0</v>
      </c>
    </row>
    <row r="52">
      <c r="A52" s="4" t="inlineStr">
        <is>
          <t>Commercial land and development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4714</v>
      </c>
      <c r="C54" s="5" t="n">
        <v>15534</v>
      </c>
    </row>
    <row r="55">
      <c r="A55" s="4" t="inlineStr">
        <is>
          <t>Commercial construc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92570</v>
      </c>
      <c r="C57" s="5" t="n">
        <v>62544</v>
      </c>
    </row>
    <row r="58">
      <c r="A58" s="4" t="inlineStr">
        <is>
          <t>Commercial construction | 30-59 Day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0</v>
      </c>
      <c r="C60" s="5" t="n">
        <v>0</v>
      </c>
    </row>
    <row r="61">
      <c r="A61" s="4" t="inlineStr">
        <is>
          <t>Commercial construction | 60-89 Day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Receivable</t>
        </is>
      </c>
      <c r="B63" s="5" t="n">
        <v>0</v>
      </c>
      <c r="C63" s="5" t="n">
        <v>0</v>
      </c>
    </row>
    <row r="64">
      <c r="A64" s="4" t="inlineStr">
        <is>
          <t>Commercial construction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Receivable</t>
        </is>
      </c>
      <c r="B66" s="5" t="n">
        <v>0</v>
      </c>
      <c r="C66" s="5" t="n">
        <v>0</v>
      </c>
    </row>
    <row r="67">
      <c r="A67" s="4" t="inlineStr">
        <is>
          <t>Commercial construction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Receivable</t>
        </is>
      </c>
      <c r="B69" s="5" t="n">
        <v>0</v>
      </c>
      <c r="C69" s="5" t="n">
        <v>0</v>
      </c>
    </row>
    <row r="70">
      <c r="A70" s="4" t="inlineStr">
        <is>
          <t>Commercial construction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Receivable</t>
        </is>
      </c>
      <c r="B72" s="5" t="n">
        <v>92570</v>
      </c>
      <c r="C72" s="5" t="n">
        <v>62544</v>
      </c>
    </row>
    <row r="73">
      <c r="A73" s="4" t="inlineStr">
        <is>
          <t>Residential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Receivable</t>
        </is>
      </c>
      <c r="B75" s="5" t="n">
        <v>3452</v>
      </c>
      <c r="C75" s="5" t="n">
        <v>15452</v>
      </c>
    </row>
    <row r="76">
      <c r="A76" s="4" t="inlineStr">
        <is>
          <t>Residential construction | 30-59 Day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Receivable</t>
        </is>
      </c>
      <c r="B78" s="5" t="n">
        <v>0</v>
      </c>
      <c r="C78" s="5" t="n">
        <v>0</v>
      </c>
    </row>
    <row r="79">
      <c r="A79" s="4" t="inlineStr">
        <is>
          <t>Residential construction | 6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Receivable</t>
        </is>
      </c>
      <c r="B81" s="5" t="n">
        <v>0</v>
      </c>
      <c r="C81" s="5" t="n">
        <v>0</v>
      </c>
    </row>
    <row r="82">
      <c r="A82" s="4" t="inlineStr">
        <is>
          <t>Residential construction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Receivable</t>
        </is>
      </c>
      <c r="B84" s="5" t="n">
        <v>0</v>
      </c>
      <c r="C84" s="5" t="n">
        <v>0</v>
      </c>
    </row>
    <row r="85">
      <c r="A85" s="4" t="inlineStr">
        <is>
          <t>Residential construction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Receivable</t>
        </is>
      </c>
      <c r="B87" s="5" t="n">
        <v>0</v>
      </c>
      <c r="C87" s="5" t="n">
        <v>0</v>
      </c>
    </row>
    <row r="88">
      <c r="A88" s="4" t="inlineStr">
        <is>
          <t>Residential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Receivable</t>
        </is>
      </c>
      <c r="B90" s="5" t="n">
        <v>3452</v>
      </c>
      <c r="C90" s="5" t="n">
        <v>15452</v>
      </c>
    </row>
    <row r="91">
      <c r="A91" s="4" t="inlineStr">
        <is>
          <t>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Receivable</t>
        </is>
      </c>
      <c r="B93" s="5" t="n">
        <v>33433</v>
      </c>
      <c r="C93" s="5" t="n">
        <v>25922</v>
      </c>
    </row>
    <row r="94">
      <c r="A94" s="4" t="inlineStr">
        <is>
          <t>Residential | 30-5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Receivable</t>
        </is>
      </c>
      <c r="B96" s="5" t="n">
        <v>0</v>
      </c>
      <c r="C96" s="5" t="n">
        <v>0</v>
      </c>
    </row>
    <row r="97">
      <c r="A97" s="4" t="inlineStr">
        <is>
          <t>Residential | 60-89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Receivable</t>
        </is>
      </c>
      <c r="B99" s="5" t="n">
        <v>0</v>
      </c>
      <c r="C99" s="5" t="n">
        <v>0</v>
      </c>
    </row>
    <row r="100">
      <c r="A100" s="4" t="inlineStr">
        <is>
          <t>Residential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0</v>
      </c>
      <c r="C102" s="5" t="n">
        <v>0</v>
      </c>
    </row>
    <row r="103">
      <c r="A103" s="4" t="inlineStr">
        <is>
          <t>Residential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0</v>
      </c>
      <c r="C105" s="5" t="n">
        <v>0</v>
      </c>
    </row>
    <row r="106">
      <c r="A106" s="4" t="inlineStr">
        <is>
          <t>Residential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33433</v>
      </c>
      <c r="C108" s="5" t="n">
        <v>25922</v>
      </c>
    </row>
    <row r="109">
      <c r="A109" s="4" t="inlineStr">
        <is>
          <t>Farmland</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47890</v>
      </c>
      <c r="C111" s="5" t="n">
        <v>51646</v>
      </c>
    </row>
    <row r="112">
      <c r="A112" s="4" t="inlineStr">
        <is>
          <t>Farmland | 30-5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0</v>
      </c>
      <c r="C114" s="5" t="n">
        <v>0</v>
      </c>
    </row>
    <row r="115">
      <c r="A115" s="4" t="inlineStr">
        <is>
          <t>Farmland | 60-89 Day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0</v>
      </c>
      <c r="C117" s="5" t="n">
        <v>0</v>
      </c>
    </row>
    <row r="118">
      <c r="A118" s="4" t="inlineStr">
        <is>
          <t>Farmland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Receivable</t>
        </is>
      </c>
      <c r="B120" s="5" t="n">
        <v>0</v>
      </c>
      <c r="C120" s="5" t="n">
        <v>0</v>
      </c>
    </row>
    <row r="121">
      <c r="A121" s="4" t="inlineStr">
        <is>
          <t>Farmland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Receivable</t>
        </is>
      </c>
      <c r="B123" s="5" t="n">
        <v>0</v>
      </c>
      <c r="C123" s="5" t="n">
        <v>0</v>
      </c>
    </row>
    <row r="124">
      <c r="A124" s="4" t="inlineStr">
        <is>
          <t>Farmland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Receivable</t>
        </is>
      </c>
      <c r="B126" s="5" t="n">
        <v>47890</v>
      </c>
      <c r="C126" s="5" t="n">
        <v>51646</v>
      </c>
    </row>
    <row r="127">
      <c r="A127" s="4" t="inlineStr">
        <is>
          <t>Secur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Receivable</t>
        </is>
      </c>
      <c r="B129" s="5" t="n">
        <v>172551</v>
      </c>
      <c r="C129" s="5" t="n">
        <v>165600</v>
      </c>
    </row>
    <row r="130">
      <c r="A130" s="4" t="inlineStr">
        <is>
          <t>Secured | 30-59 Days</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Receivable</t>
        </is>
      </c>
      <c r="B132" s="5" t="n">
        <v>336</v>
      </c>
      <c r="C132" s="5" t="n">
        <v>0</v>
      </c>
    </row>
    <row r="133">
      <c r="A133" s="4" t="inlineStr">
        <is>
          <t>Secured | 60-8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Receivable</t>
        </is>
      </c>
      <c r="B135" s="5" t="n">
        <v>93</v>
      </c>
      <c r="C135" s="5" t="n">
        <v>0</v>
      </c>
    </row>
    <row r="136">
      <c r="A136" s="4" t="inlineStr">
        <is>
          <t>Secured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Receivable</t>
        </is>
      </c>
      <c r="B138" s="5" t="n">
        <v>0</v>
      </c>
      <c r="C138" s="5" t="n">
        <v>0</v>
      </c>
    </row>
    <row r="139">
      <c r="A139" s="4" t="inlineStr">
        <is>
          <t>Secured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Receivable</t>
        </is>
      </c>
      <c r="B141" s="5" t="n">
        <v>429</v>
      </c>
      <c r="C141" s="5" t="n">
        <v>0</v>
      </c>
    </row>
    <row r="142">
      <c r="A142" s="4" t="inlineStr">
        <is>
          <t>Secured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Receivable</t>
        </is>
      </c>
      <c r="B144" s="5" t="n">
        <v>172122</v>
      </c>
      <c r="C144" s="5" t="n">
        <v>165600</v>
      </c>
    </row>
    <row r="145">
      <c r="A145" s="4" t="inlineStr">
        <is>
          <t>Unsecured</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Receivable</t>
        </is>
      </c>
      <c r="B147" s="5" t="n">
        <v>25027</v>
      </c>
      <c r="C147" s="5" t="n">
        <v>23857</v>
      </c>
    </row>
    <row r="148">
      <c r="A148" s="4" t="inlineStr">
        <is>
          <t>Unsecured | 30-59 Day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Receivable</t>
        </is>
      </c>
      <c r="B150" s="5" t="n">
        <v>0</v>
      </c>
      <c r="C150" s="5" t="n">
        <v>0</v>
      </c>
    </row>
    <row r="151">
      <c r="A151" s="4" t="inlineStr">
        <is>
          <t>Unsecured | 60-8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Receivable</t>
        </is>
      </c>
      <c r="B153" s="5" t="n">
        <v>0</v>
      </c>
      <c r="C153" s="5" t="n">
        <v>0</v>
      </c>
    </row>
    <row r="154">
      <c r="A154" s="4" t="inlineStr">
        <is>
          <t>Unsecured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Receivable</t>
        </is>
      </c>
      <c r="B156" s="5" t="n">
        <v>0</v>
      </c>
      <c r="C156" s="5" t="n">
        <v>0</v>
      </c>
    </row>
    <row r="157">
      <c r="A157" s="4" t="inlineStr">
        <is>
          <t>Unsecured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Receivable</t>
        </is>
      </c>
      <c r="B159" s="5" t="n">
        <v>0</v>
      </c>
      <c r="C159" s="5" t="n">
        <v>0</v>
      </c>
    </row>
    <row r="160">
      <c r="A160" s="4" t="inlineStr">
        <is>
          <t>Unsecured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Receivable</t>
        </is>
      </c>
      <c r="B162" s="5" t="n">
        <v>25027</v>
      </c>
      <c r="C162" s="5" t="n">
        <v>23857</v>
      </c>
    </row>
    <row r="163">
      <c r="A163" s="4" t="inlineStr">
        <is>
          <t>Consumer and oth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Receivable</t>
        </is>
      </c>
      <c r="B165" s="5" t="n">
        <v>270977</v>
      </c>
      <c r="C165" s="5" t="n">
        <v>38453</v>
      </c>
    </row>
    <row r="166">
      <c r="A166" s="4" t="inlineStr">
        <is>
          <t>Consumer and other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Receivable</t>
        </is>
      </c>
      <c r="B168" s="5" t="n">
        <v>154</v>
      </c>
      <c r="C168" s="5" t="n">
        <v>76</v>
      </c>
    </row>
    <row r="169">
      <c r="A169" s="4" t="inlineStr">
        <is>
          <t>Consumer and other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Receivable</t>
        </is>
      </c>
      <c r="B171" s="5" t="n">
        <v>11</v>
      </c>
      <c r="C171" s="5" t="n">
        <v>0</v>
      </c>
    </row>
    <row r="172">
      <c r="A172" s="4" t="inlineStr">
        <is>
          <t>Consumer and other | Greater Than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Receivable</t>
        </is>
      </c>
      <c r="B174" s="5" t="n">
        <v>0</v>
      </c>
      <c r="C174" s="5" t="n">
        <v>0</v>
      </c>
    </row>
    <row r="175">
      <c r="A175" s="4" t="inlineStr">
        <is>
          <t>Consumer and other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Receivable</t>
        </is>
      </c>
      <c r="B177" s="5" t="n">
        <v>165</v>
      </c>
      <c r="C177" s="5" t="n">
        <v>76</v>
      </c>
    </row>
    <row r="178">
      <c r="A178" s="4" t="inlineStr">
        <is>
          <t>Consumer and other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Receivable</t>
        </is>
      </c>
      <c r="B180" s="6" t="n">
        <v>270812</v>
      </c>
      <c r="C180" s="6" t="n">
        <v>38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fee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0390</v>
      </c>
      <c r="C4" s="6" t="n">
        <v>41861</v>
      </c>
      <c r="D4" s="6" t="n">
        <v>140538</v>
      </c>
      <c r="E4" s="6" t="n">
        <v>119284</v>
      </c>
    </row>
    <row r="5">
      <c r="A5" s="4" t="inlineStr">
        <is>
          <t>Taxable securities</t>
        </is>
      </c>
      <c r="B5" s="5" t="n">
        <v>445</v>
      </c>
      <c r="C5" s="5" t="n">
        <v>472</v>
      </c>
      <c r="D5" s="5" t="n">
        <v>1396</v>
      </c>
      <c r="E5" s="5" t="n">
        <v>1401</v>
      </c>
    </row>
    <row r="6">
      <c r="A6" s="4" t="inlineStr">
        <is>
          <t>Nontaxable securities</t>
        </is>
      </c>
      <c r="B6" s="5" t="n">
        <v>175</v>
      </c>
      <c r="C6" s="5" t="n">
        <v>181</v>
      </c>
      <c r="D6" s="5" t="n">
        <v>527</v>
      </c>
      <c r="E6" s="5" t="n">
        <v>548</v>
      </c>
    </row>
    <row r="7">
      <c r="A7" s="4" t="inlineStr">
        <is>
          <t>Interest-bearing deposits in banks</t>
        </is>
      </c>
      <c r="B7" s="5" t="n">
        <v>1657</v>
      </c>
      <c r="C7" s="5" t="n">
        <v>2584</v>
      </c>
      <c r="D7" s="5" t="n">
        <v>6745</v>
      </c>
      <c r="E7" s="5" t="n">
        <v>6969</v>
      </c>
    </row>
    <row r="8">
      <c r="A8" s="4" t="inlineStr">
        <is>
          <t>Total interest and fee income</t>
        </is>
      </c>
      <c r="B8" s="5" t="n">
        <v>52667</v>
      </c>
      <c r="C8" s="5" t="n">
        <v>45098</v>
      </c>
      <c r="D8" s="5" t="n">
        <v>149206</v>
      </c>
      <c r="E8" s="5" t="n">
        <v>128202</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21076</v>
      </c>
      <c r="C10" s="5" t="n">
        <v>16386</v>
      </c>
      <c r="D10" s="5" t="n">
        <v>59304</v>
      </c>
      <c r="E10" s="5" t="n">
        <v>39733</v>
      </c>
    </row>
    <row r="11">
      <c r="A11" s="4" t="inlineStr">
        <is>
          <t>Subordinated notes</t>
        </is>
      </c>
      <c r="B11" s="5" t="n">
        <v>1161</v>
      </c>
      <c r="C11" s="5" t="n">
        <v>1161</v>
      </c>
      <c r="D11" s="5" t="n">
        <v>3484</v>
      </c>
      <c r="E11" s="5" t="n">
        <v>3484</v>
      </c>
    </row>
    <row r="12">
      <c r="A12" s="4" t="inlineStr">
        <is>
          <t>Other borrowings</t>
        </is>
      </c>
      <c r="B12" s="5" t="n">
        <v>44</v>
      </c>
      <c r="C12" s="5" t="n">
        <v>75</v>
      </c>
      <c r="D12" s="5" t="n">
        <v>196</v>
      </c>
      <c r="E12" s="5" t="n">
        <v>783</v>
      </c>
    </row>
    <row r="13">
      <c r="A13" s="4" t="inlineStr">
        <is>
          <t>Total interest expense</t>
        </is>
      </c>
      <c r="B13" s="5" t="n">
        <v>22281</v>
      </c>
      <c r="C13" s="5" t="n">
        <v>17622</v>
      </c>
      <c r="D13" s="5" t="n">
        <v>62984</v>
      </c>
      <c r="E13" s="5" t="n">
        <v>44000</v>
      </c>
    </row>
    <row r="14">
      <c r="A14" s="4" t="inlineStr">
        <is>
          <t>Net interest income</t>
        </is>
      </c>
      <c r="B14" s="5" t="n">
        <v>30386</v>
      </c>
      <c r="C14" s="5" t="n">
        <v>27476</v>
      </c>
      <c r="D14" s="5" t="n">
        <v>86222</v>
      </c>
      <c r="E14" s="5" t="n">
        <v>84202</v>
      </c>
    </row>
    <row r="15">
      <c r="A15" s="4" t="inlineStr">
        <is>
          <t>Provision for credit losses</t>
        </is>
      </c>
      <c r="B15" s="5" t="n">
        <v>2750</v>
      </c>
      <c r="C15" s="5" t="n">
        <v>1050</v>
      </c>
      <c r="D15" s="5" t="n">
        <v>5650</v>
      </c>
      <c r="E15" s="5" t="n">
        <v>3200</v>
      </c>
    </row>
    <row r="16">
      <c r="A16" s="4" t="inlineStr">
        <is>
          <t>Net interest income after provision for credit losses</t>
        </is>
      </c>
      <c r="B16" s="5" t="n">
        <v>27636</v>
      </c>
      <c r="C16" s="5" t="n">
        <v>26426</v>
      </c>
      <c r="D16" s="5" t="n">
        <v>80572</v>
      </c>
      <c r="E16" s="5" t="n">
        <v>8100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165</v>
      </c>
      <c r="C18" s="5" t="n">
        <v>158</v>
      </c>
      <c r="D18" s="5" t="n">
        <v>542</v>
      </c>
      <c r="E18" s="5" t="n">
        <v>410</v>
      </c>
    </row>
    <row r="19">
      <c r="A19" s="4" t="inlineStr">
        <is>
          <t>Gain on sale of loans</t>
        </is>
      </c>
      <c r="B19" s="5" t="n">
        <v>306</v>
      </c>
      <c r="C19" s="5" t="n">
        <v>396</v>
      </c>
      <c r="D19" s="5" t="n">
        <v>1124</v>
      </c>
      <c r="E19" s="5" t="n">
        <v>1635</v>
      </c>
    </row>
    <row r="20">
      <c r="A20" s="4" t="inlineStr">
        <is>
          <t>Loan-related fees</t>
        </is>
      </c>
      <c r="B20" s="5" t="n">
        <v>406</v>
      </c>
      <c r="C20" s="5" t="n">
        <v>355</v>
      </c>
      <c r="D20" s="5" t="n">
        <v>1205</v>
      </c>
      <c r="E20" s="5" t="n">
        <v>1052</v>
      </c>
    </row>
    <row r="21">
      <c r="A21" s="4" t="inlineStr">
        <is>
          <t>FHLB stock dividends</t>
        </is>
      </c>
      <c r="B21" s="5" t="n">
        <v>327</v>
      </c>
      <c r="C21" s="5" t="n">
        <v>274</v>
      </c>
      <c r="D21" s="5" t="n">
        <v>988</v>
      </c>
      <c r="E21" s="5" t="n">
        <v>656</v>
      </c>
    </row>
    <row r="22">
      <c r="A22" s="4" t="inlineStr">
        <is>
          <t>Earnings on BOLI</t>
        </is>
      </c>
      <c r="B22" s="5" t="n">
        <v>162</v>
      </c>
      <c r="C22" s="5" t="n">
        <v>127</v>
      </c>
      <c r="D22" s="5" t="n">
        <v>462</v>
      </c>
      <c r="E22" s="5" t="n">
        <v>355</v>
      </c>
    </row>
    <row r="23">
      <c r="A23" s="4" t="inlineStr">
        <is>
          <t>Other</t>
        </is>
      </c>
      <c r="B23" s="5" t="n">
        <v>15</v>
      </c>
      <c r="C23" s="5" t="n">
        <v>74</v>
      </c>
      <c r="D23" s="5" t="n">
        <v>466</v>
      </c>
      <c r="E23" s="5" t="n">
        <v>1467</v>
      </c>
    </row>
    <row r="24">
      <c r="A24" s="4" t="inlineStr">
        <is>
          <t>Total non-interest income</t>
        </is>
      </c>
      <c r="B24" s="5" t="n">
        <v>1381</v>
      </c>
      <c r="C24" s="5" t="n">
        <v>1384</v>
      </c>
      <c r="D24" s="5" t="n">
        <v>4787</v>
      </c>
      <c r="E24" s="5" t="n">
        <v>557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7969</v>
      </c>
      <c r="C26" s="5" t="n">
        <v>6876</v>
      </c>
      <c r="D26" s="5" t="n">
        <v>23349</v>
      </c>
      <c r="E26" s="5" t="n">
        <v>19915</v>
      </c>
    </row>
    <row r="27">
      <c r="A27" s="4" t="inlineStr">
        <is>
          <t>Occupancy and equipment</t>
        </is>
      </c>
      <c r="B27" s="5" t="n">
        <v>626</v>
      </c>
      <c r="C27" s="5" t="n">
        <v>561</v>
      </c>
      <c r="D27" s="5" t="n">
        <v>1898</v>
      </c>
      <c r="E27" s="5" t="n">
        <v>1635</v>
      </c>
    </row>
    <row r="28">
      <c r="A28" s="4" t="inlineStr">
        <is>
          <t>Data processing and software</t>
        </is>
      </c>
      <c r="B28" s="5" t="n">
        <v>1327</v>
      </c>
      <c r="C28" s="5" t="n">
        <v>1020</v>
      </c>
      <c r="D28" s="5" t="n">
        <v>3719</v>
      </c>
      <c r="E28" s="5" t="n">
        <v>2905</v>
      </c>
    </row>
    <row r="29">
      <c r="A29" s="4" t="inlineStr">
        <is>
          <t>FDIC insurance</t>
        </is>
      </c>
      <c r="B29" s="5" t="n">
        <v>405</v>
      </c>
      <c r="C29" s="5" t="n">
        <v>375</v>
      </c>
      <c r="D29" s="5" t="n">
        <v>1195</v>
      </c>
      <c r="E29" s="5" t="n">
        <v>1187</v>
      </c>
    </row>
    <row r="30">
      <c r="A30" s="4" t="inlineStr">
        <is>
          <t>Professional services</t>
        </is>
      </c>
      <c r="B30" s="5" t="n">
        <v>830</v>
      </c>
      <c r="C30" s="5" t="n">
        <v>700</v>
      </c>
      <c r="D30" s="5" t="n">
        <v>2304</v>
      </c>
      <c r="E30" s="5" t="n">
        <v>1917</v>
      </c>
    </row>
    <row r="31">
      <c r="A31" s="4" t="inlineStr">
        <is>
          <t>Advertising and promotional</t>
        </is>
      </c>
      <c r="B31" s="5" t="n">
        <v>584</v>
      </c>
      <c r="C31" s="5" t="n">
        <v>535</v>
      </c>
      <c r="D31" s="5" t="n">
        <v>1659</v>
      </c>
      <c r="E31" s="5" t="n">
        <v>1686</v>
      </c>
    </row>
    <row r="32">
      <c r="A32" s="4" t="inlineStr">
        <is>
          <t>Loan-related expenses</t>
        </is>
      </c>
      <c r="B32" s="5" t="n">
        <v>292</v>
      </c>
      <c r="C32" s="5" t="n">
        <v>345</v>
      </c>
      <c r="D32" s="5" t="n">
        <v>886</v>
      </c>
      <c r="E32" s="5" t="n">
        <v>924</v>
      </c>
    </row>
    <row r="33">
      <c r="A33" s="4" t="inlineStr">
        <is>
          <t>Other operating expenses</t>
        </is>
      </c>
      <c r="B33" s="5" t="n">
        <v>1743</v>
      </c>
      <c r="C33" s="5" t="n">
        <v>1603</v>
      </c>
      <c r="D33" s="5" t="n">
        <v>4995</v>
      </c>
      <c r="E33" s="5" t="n">
        <v>4943</v>
      </c>
    </row>
    <row r="34">
      <c r="A34" s="4" t="inlineStr">
        <is>
          <t>Total non-interest expense</t>
        </is>
      </c>
      <c r="B34" s="5" t="n">
        <v>13776</v>
      </c>
      <c r="C34" s="5" t="n">
        <v>12015</v>
      </c>
      <c r="D34" s="5" t="n">
        <v>40005</v>
      </c>
      <c r="E34" s="5" t="n">
        <v>35112</v>
      </c>
    </row>
    <row r="35">
      <c r="A35" s="4" t="inlineStr">
        <is>
          <t>Income before provision for income taxes</t>
        </is>
      </c>
      <c r="B35" s="5" t="n">
        <v>15241</v>
      </c>
      <c r="C35" s="5" t="n">
        <v>15795</v>
      </c>
      <c r="D35" s="5" t="n">
        <v>45354</v>
      </c>
      <c r="E35" s="5" t="n">
        <v>51465</v>
      </c>
    </row>
    <row r="36">
      <c r="A36" s="4" t="inlineStr">
        <is>
          <t>Provision for income taxes</t>
        </is>
      </c>
      <c r="B36" s="5" t="n">
        <v>4300</v>
      </c>
      <c r="C36" s="5" t="n">
        <v>4750</v>
      </c>
      <c r="D36" s="5" t="n">
        <v>13000</v>
      </c>
      <c r="E36" s="5" t="n">
        <v>14530</v>
      </c>
    </row>
    <row r="37">
      <c r="A37" s="4" t="inlineStr">
        <is>
          <t>Net income</t>
        </is>
      </c>
      <c r="B37" s="6" t="n">
        <v>10941</v>
      </c>
      <c r="C37" s="6" t="n">
        <v>11045</v>
      </c>
      <c r="D37" s="6" t="n">
        <v>32354</v>
      </c>
      <c r="E37" s="6" t="n">
        <v>36935</v>
      </c>
    </row>
    <row r="38">
      <c r="A38" s="4" t="inlineStr">
        <is>
          <t>Basic earnings per common share (in USD per share)</t>
        </is>
      </c>
      <c r="B38" s="7" t="n">
        <v>0.52</v>
      </c>
      <c r="C38" s="7" t="n">
        <v>0.64</v>
      </c>
      <c r="D38" s="7" t="n">
        <v>1.63</v>
      </c>
      <c r="E38" s="7" t="n">
        <v>2.15</v>
      </c>
    </row>
    <row r="39">
      <c r="A39" s="4" t="inlineStr">
        <is>
          <t>Diluted earnings per common share (in USD per share)</t>
        </is>
      </c>
      <c r="B39" s="7" t="n">
        <v>0.52</v>
      </c>
      <c r="C39" s="7" t="n">
        <v>0.64</v>
      </c>
      <c r="D39" s="7" t="n">
        <v>1.63</v>
      </c>
      <c r="E39" s="7" t="n">
        <v>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7" customWidth="1" min="6" max="6"/>
  </cols>
  <sheetData>
    <row r="1">
      <c r="A1" s="1" t="inlineStr">
        <is>
          <t>Loans and Allowance for Credit Losses - Narrative (Details)</t>
        </is>
      </c>
      <c r="B1" s="2" t="inlineStr">
        <is>
          <t>3 Months Ended</t>
        </is>
      </c>
      <c r="D1" s="2" t="inlineStr">
        <is>
          <t>9 Months Ended</t>
        </is>
      </c>
    </row>
    <row r="2">
      <c r="B2" s="2" t="inlineStr">
        <is>
          <t>Sep. 30, 2024 USD ($) loan</t>
        </is>
      </c>
      <c r="C2" s="2" t="inlineStr">
        <is>
          <t>Sep. 30, 2023 USD ($)</t>
        </is>
      </c>
      <c r="D2" s="2" t="inlineStr">
        <is>
          <t>Sep. 30, 2024 USD ($) loan</t>
        </is>
      </c>
      <c r="E2" s="2" t="inlineStr">
        <is>
          <t>Sep. 30, 2023 USD ($)</t>
        </is>
      </c>
      <c r="F2" s="2" t="inlineStr">
        <is>
          <t>Dec. 31, 2023 USD ($) loan</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greater than 90 days past due</t>
        </is>
      </c>
      <c r="B4" s="6" t="n">
        <v>0</v>
      </c>
      <c r="C4" s="4" t="inlineStr">
        <is>
          <t xml:space="preserve"> </t>
        </is>
      </c>
      <c r="D4" s="6" t="n">
        <v>0</v>
      </c>
      <c r="E4" s="4" t="inlineStr">
        <is>
          <t xml:space="preserve"> </t>
        </is>
      </c>
      <c r="F4" s="6" t="n">
        <v>0</v>
      </c>
    </row>
    <row r="5">
      <c r="A5" s="4" t="inlineStr">
        <is>
          <t>Number of collateral dependent loans in process of foreclosure | loan</t>
        </is>
      </c>
      <c r="B5" s="5" t="n">
        <v>0</v>
      </c>
      <c r="C5" s="4" t="inlineStr">
        <is>
          <t xml:space="preserve"> </t>
        </is>
      </c>
      <c r="D5" s="5" t="n">
        <v>0</v>
      </c>
      <c r="E5" s="4" t="inlineStr">
        <is>
          <t xml:space="preserve"> </t>
        </is>
      </c>
      <c r="F5" s="5" t="n">
        <v>0</v>
      </c>
    </row>
    <row r="6">
      <c r="A6" s="4" t="inlineStr">
        <is>
          <t>Interest income related to non-accrual loans</t>
        </is>
      </c>
      <c r="B6" s="6" t="n">
        <v>0</v>
      </c>
      <c r="C6" s="6" t="n">
        <v>0</v>
      </c>
      <c r="D6" s="6" t="n">
        <v>0</v>
      </c>
      <c r="E6" s="6" t="n">
        <v>0</v>
      </c>
      <c r="F6" s="4" t="inlineStr">
        <is>
          <t xml:space="preserve"> </t>
        </is>
      </c>
    </row>
    <row r="7">
      <c r="A7" s="4" t="inlineStr">
        <is>
          <t>Foregone interest income related to non-accrual loans</t>
        </is>
      </c>
      <c r="B7" s="5" t="n">
        <v>37800</v>
      </c>
      <c r="C7" s="6" t="n">
        <v>27100</v>
      </c>
      <c r="D7" s="5" t="n">
        <v>115200</v>
      </c>
      <c r="E7" s="6" t="n">
        <v>62300</v>
      </c>
      <c r="F7" s="4" t="inlineStr">
        <is>
          <t xml:space="preserve"> </t>
        </is>
      </c>
    </row>
    <row r="8">
      <c r="A8" s="4" t="inlineStr">
        <is>
          <t>Pledged loans</t>
        </is>
      </c>
      <c r="B8" s="5" t="n">
        <v>1800000000</v>
      </c>
      <c r="C8" s="4" t="inlineStr">
        <is>
          <t xml:space="preserve"> </t>
        </is>
      </c>
      <c r="D8" s="5" t="n">
        <v>1800000000</v>
      </c>
      <c r="E8" s="4" t="inlineStr">
        <is>
          <t xml:space="preserve"> </t>
        </is>
      </c>
      <c r="F8" s="6" t="n">
        <v>1700000000</v>
      </c>
    </row>
    <row r="9">
      <c r="A9" s="4" t="inlineStr">
        <is>
          <t>Federal Reserve Bank of San Francis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RB pledged loans</t>
        </is>
      </c>
      <c r="B11" s="6" t="n">
        <v>1200000000</v>
      </c>
      <c r="C11" s="4" t="inlineStr">
        <is>
          <t xml:space="preserve"> </t>
        </is>
      </c>
      <c r="D11" s="6" t="n">
        <v>1200000000</v>
      </c>
      <c r="E11" s="4" t="inlineStr">
        <is>
          <t xml:space="preserve"> </t>
        </is>
      </c>
      <c r="F11" s="6" t="n">
        <v>120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Segregated by Clas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non-accrual loans</t>
        </is>
      </c>
      <c r="B3" s="6" t="n">
        <v>1841</v>
      </c>
      <c r="C3" s="6" t="n">
        <v>1965</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non-accrual loans</t>
        </is>
      </c>
      <c r="B6" s="5" t="n">
        <v>1787</v>
      </c>
      <c r="C6" s="5" t="n">
        <v>1893</v>
      </c>
    </row>
    <row r="7">
      <c r="A7" s="4" t="inlineStr">
        <is>
          <t>Secur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 loans</t>
        </is>
      </c>
      <c r="B9" s="6" t="n">
        <v>54</v>
      </c>
      <c r="C9" s="6" t="n">
        <v>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406</v>
      </c>
      <c r="C4" s="6" t="n">
        <v>33984</v>
      </c>
      <c r="D4" s="6" t="n">
        <v>34431</v>
      </c>
      <c r="E4" s="6" t="n">
        <v>28389</v>
      </c>
    </row>
    <row r="5">
      <c r="A5" s="4" t="inlineStr">
        <is>
          <t>Charge-offs</t>
        </is>
      </c>
      <c r="B5" s="5" t="n">
        <v>-901</v>
      </c>
      <c r="C5" s="5" t="n">
        <v>-1432</v>
      </c>
      <c r="D5" s="5" t="n">
        <v>-3352</v>
      </c>
      <c r="E5" s="5" t="n">
        <v>-3565</v>
      </c>
    </row>
    <row r="6">
      <c r="A6" s="4" t="inlineStr">
        <is>
          <t>Recoveries</t>
        </is>
      </c>
      <c r="B6" s="5" t="n">
        <v>128</v>
      </c>
      <c r="C6" s="5" t="n">
        <v>426</v>
      </c>
      <c r="D6" s="5" t="n">
        <v>554</v>
      </c>
      <c r="E6" s="5" t="n">
        <v>1072</v>
      </c>
    </row>
    <row r="7">
      <c r="A7" s="4" t="inlineStr">
        <is>
          <t>Provision (Benefit)</t>
        </is>
      </c>
      <c r="B7" s="5" t="n">
        <v>2950</v>
      </c>
      <c r="C7" s="5" t="n">
        <v>1050</v>
      </c>
      <c r="D7" s="5" t="n">
        <v>5950</v>
      </c>
      <c r="E7" s="5" t="n">
        <v>2870</v>
      </c>
    </row>
    <row r="8">
      <c r="A8" s="4" t="inlineStr">
        <is>
          <t>Ending Balance</t>
        </is>
      </c>
      <c r="B8" s="5" t="n">
        <v>37583</v>
      </c>
      <c r="C8" s="5" t="n">
        <v>34028</v>
      </c>
      <c r="D8" s="5" t="n">
        <v>37583</v>
      </c>
      <c r="E8" s="5" t="n">
        <v>34028</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5" t="n">
        <v>0</v>
      </c>
      <c r="D11" s="5" t="n">
        <v>0</v>
      </c>
      <c r="E11" s="5" t="n">
        <v>5262</v>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4708</v>
      </c>
      <c r="C14" s="5" t="n">
        <v>27553</v>
      </c>
      <c r="D14" s="5" t="n">
        <v>29015</v>
      </c>
      <c r="E14" s="5" t="n">
        <v>19216</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Provision (Benefit)</t>
        </is>
      </c>
      <c r="B17" s="5" t="n">
        <v>1509</v>
      </c>
      <c r="C17" s="5" t="n">
        <v>348</v>
      </c>
      <c r="D17" s="5" t="n">
        <v>-2798</v>
      </c>
      <c r="E17" s="5" t="n">
        <v>1079</v>
      </c>
    </row>
    <row r="18">
      <c r="A18" s="4" t="inlineStr">
        <is>
          <t>Ending Balance</t>
        </is>
      </c>
      <c r="B18" s="5" t="n">
        <v>26217</v>
      </c>
      <c r="C18" s="5" t="n">
        <v>27901</v>
      </c>
      <c r="D18" s="5" t="n">
        <v>26217</v>
      </c>
      <c r="E18" s="5" t="n">
        <v>27901</v>
      </c>
    </row>
    <row r="19">
      <c r="A19" s="4" t="inlineStr">
        <is>
          <t>Commercial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0</v>
      </c>
      <c r="C21" s="5" t="n">
        <v>0</v>
      </c>
      <c r="D21" s="5" t="n">
        <v>0</v>
      </c>
      <c r="E21" s="5" t="n">
        <v>7606</v>
      </c>
    </row>
    <row r="22">
      <c r="A22" s="4" t="inlineStr">
        <is>
          <t>Commercial land and developmen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72</v>
      </c>
      <c r="C24" s="5" t="n">
        <v>184</v>
      </c>
      <c r="D24" s="5" t="n">
        <v>178</v>
      </c>
      <c r="E24" s="5" t="n">
        <v>54</v>
      </c>
    </row>
    <row r="25">
      <c r="A25" s="4" t="inlineStr">
        <is>
          <t>Charge-offs</t>
        </is>
      </c>
      <c r="B25" s="5" t="n">
        <v>0</v>
      </c>
      <c r="C25" s="5" t="n">
        <v>0</v>
      </c>
      <c r="D25" s="5" t="n">
        <v>0</v>
      </c>
      <c r="E25" s="5" t="n">
        <v>0</v>
      </c>
    </row>
    <row r="26">
      <c r="A26" s="4" t="inlineStr">
        <is>
          <t>Recoveries</t>
        </is>
      </c>
      <c r="B26" s="5" t="n">
        <v>0</v>
      </c>
      <c r="C26" s="5" t="n">
        <v>0</v>
      </c>
      <c r="D26" s="5" t="n">
        <v>0</v>
      </c>
      <c r="E26" s="5" t="n">
        <v>0</v>
      </c>
    </row>
    <row r="27">
      <c r="A27" s="4" t="inlineStr">
        <is>
          <t>Provision (Benefit)</t>
        </is>
      </c>
      <c r="B27" s="5" t="n">
        <v>17</v>
      </c>
      <c r="C27" s="5" t="n">
        <v>14</v>
      </c>
      <c r="D27" s="5" t="n">
        <v>-89</v>
      </c>
      <c r="E27" s="5" t="n">
        <v>70</v>
      </c>
    </row>
    <row r="28">
      <c r="A28" s="4" t="inlineStr">
        <is>
          <t>Ending Balance</t>
        </is>
      </c>
      <c r="B28" s="5" t="n">
        <v>89</v>
      </c>
      <c r="C28" s="5" t="n">
        <v>198</v>
      </c>
      <c r="D28" s="5" t="n">
        <v>89</v>
      </c>
      <c r="E28" s="5" t="n">
        <v>198</v>
      </c>
    </row>
    <row r="29">
      <c r="A29" s="4" t="inlineStr">
        <is>
          <t>Commercial land and development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0</v>
      </c>
      <c r="C31" s="5" t="n">
        <v>0</v>
      </c>
      <c r="D31" s="5" t="n">
        <v>0</v>
      </c>
      <c r="E31" s="5" t="n">
        <v>74</v>
      </c>
    </row>
    <row r="32">
      <c r="A32" s="4" t="inlineStr">
        <is>
          <t>Commercial construction</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097</v>
      </c>
      <c r="C34" s="5" t="n">
        <v>1212</v>
      </c>
      <c r="D34" s="5" t="n">
        <v>718</v>
      </c>
      <c r="E34" s="5" t="n">
        <v>645</v>
      </c>
    </row>
    <row r="35">
      <c r="A35" s="4" t="inlineStr">
        <is>
          <t>Charge-offs</t>
        </is>
      </c>
      <c r="B35" s="5" t="n">
        <v>0</v>
      </c>
      <c r="C35" s="5" t="n">
        <v>0</v>
      </c>
      <c r="D35" s="5" t="n">
        <v>0</v>
      </c>
      <c r="E35" s="5" t="n">
        <v>0</v>
      </c>
    </row>
    <row r="36">
      <c r="A36" s="4" t="inlineStr">
        <is>
          <t>Recoveries</t>
        </is>
      </c>
      <c r="B36" s="5" t="n">
        <v>0</v>
      </c>
      <c r="C36" s="5" t="n">
        <v>0</v>
      </c>
      <c r="D36" s="5" t="n">
        <v>0</v>
      </c>
      <c r="E36" s="5" t="n">
        <v>0</v>
      </c>
    </row>
    <row r="37">
      <c r="A37" s="4" t="inlineStr">
        <is>
          <t>Provision (Benefit)</t>
        </is>
      </c>
      <c r="B37" s="5" t="n">
        <v>659</v>
      </c>
      <c r="C37" s="5" t="n">
        <v>8</v>
      </c>
      <c r="D37" s="5" t="n">
        <v>1038</v>
      </c>
      <c r="E37" s="5" t="n">
        <v>-307</v>
      </c>
    </row>
    <row r="38">
      <c r="A38" s="4" t="inlineStr">
        <is>
          <t>Ending Balance</t>
        </is>
      </c>
      <c r="B38" s="5" t="n">
        <v>1756</v>
      </c>
      <c r="C38" s="5" t="n">
        <v>1220</v>
      </c>
      <c r="D38" s="5" t="n">
        <v>1756</v>
      </c>
      <c r="E38" s="5" t="n">
        <v>1220</v>
      </c>
    </row>
    <row r="39">
      <c r="A39" s="4" t="inlineStr">
        <is>
          <t>Commercial construction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0</v>
      </c>
      <c r="C41" s="5" t="n">
        <v>0</v>
      </c>
      <c r="D41" s="5" t="n">
        <v>0</v>
      </c>
      <c r="E41" s="5" t="n">
        <v>882</v>
      </c>
    </row>
    <row r="42">
      <c r="A42" s="4" t="inlineStr">
        <is>
          <t>Residential construction</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00</v>
      </c>
      <c r="C44" s="5" t="n">
        <v>217</v>
      </c>
      <c r="D44" s="5" t="n">
        <v>89</v>
      </c>
      <c r="E44" s="5" t="n">
        <v>49</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Provision (Benefit)</t>
        </is>
      </c>
      <c r="B47" s="5" t="n">
        <v>-53</v>
      </c>
      <c r="C47" s="5" t="n">
        <v>-102</v>
      </c>
      <c r="D47" s="5" t="n">
        <v>-42</v>
      </c>
      <c r="E47" s="5" t="n">
        <v>-15</v>
      </c>
    </row>
    <row r="48">
      <c r="A48" s="4" t="inlineStr">
        <is>
          <t>Ending Balance</t>
        </is>
      </c>
      <c r="B48" s="5" t="n">
        <v>47</v>
      </c>
      <c r="C48" s="5" t="n">
        <v>115</v>
      </c>
      <c r="D48" s="5" t="n">
        <v>47</v>
      </c>
      <c r="E48" s="5" t="n">
        <v>115</v>
      </c>
    </row>
    <row r="49">
      <c r="A49" s="4" t="inlineStr">
        <is>
          <t>Residential construction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0</v>
      </c>
      <c r="C51" s="5" t="n">
        <v>0</v>
      </c>
      <c r="D51" s="5" t="n">
        <v>0</v>
      </c>
      <c r="E51" s="5" t="n">
        <v>81</v>
      </c>
    </row>
    <row r="52">
      <c r="A52" s="4" t="inlineStr">
        <is>
          <t>Resident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95</v>
      </c>
      <c r="C54" s="5" t="n">
        <v>152</v>
      </c>
      <c r="D54" s="5" t="n">
        <v>151</v>
      </c>
      <c r="E54" s="5" t="n">
        <v>175</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Provision (Benefit)</t>
        </is>
      </c>
      <c r="B57" s="5" t="n">
        <v>89</v>
      </c>
      <c r="C57" s="5" t="n">
        <v>-1</v>
      </c>
      <c r="D57" s="5" t="n">
        <v>133</v>
      </c>
      <c r="E57" s="5" t="n">
        <v>-27</v>
      </c>
    </row>
    <row r="58">
      <c r="A58" s="4" t="inlineStr">
        <is>
          <t>Ending Balance</t>
        </is>
      </c>
      <c r="B58" s="5" t="n">
        <v>284</v>
      </c>
      <c r="C58" s="5" t="n">
        <v>151</v>
      </c>
      <c r="D58" s="5" t="n">
        <v>284</v>
      </c>
      <c r="E58" s="5" t="n">
        <v>151</v>
      </c>
    </row>
    <row r="59">
      <c r="A59" s="4" t="inlineStr">
        <is>
          <t>Residential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0</v>
      </c>
      <c r="C61" s="5" t="n">
        <v>0</v>
      </c>
      <c r="D61" s="5" t="n">
        <v>0</v>
      </c>
      <c r="E61" s="5" t="n">
        <v>3</v>
      </c>
    </row>
    <row r="62">
      <c r="A62" s="4" t="inlineStr">
        <is>
          <t>Farmland</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402</v>
      </c>
      <c r="C64" s="5" t="n">
        <v>236</v>
      </c>
      <c r="D64" s="5" t="n">
        <v>399</v>
      </c>
      <c r="E64" s="5" t="n">
        <v>644</v>
      </c>
    </row>
    <row r="65">
      <c r="A65" s="4" t="inlineStr">
        <is>
          <t>Charge-offs</t>
        </is>
      </c>
      <c r="B65" s="5" t="n">
        <v>0</v>
      </c>
      <c r="C65" s="5" t="n">
        <v>0</v>
      </c>
      <c r="D65" s="5" t="n">
        <v>0</v>
      </c>
      <c r="E65" s="5" t="n">
        <v>0</v>
      </c>
    </row>
    <row r="66">
      <c r="A66" s="4" t="inlineStr">
        <is>
          <t>Recoveries</t>
        </is>
      </c>
      <c r="B66" s="5" t="n">
        <v>0</v>
      </c>
      <c r="C66" s="5" t="n">
        <v>0</v>
      </c>
      <c r="D66" s="5" t="n">
        <v>0</v>
      </c>
      <c r="E66" s="5" t="n">
        <v>0</v>
      </c>
    </row>
    <row r="67">
      <c r="A67" s="4" t="inlineStr">
        <is>
          <t>Provision (Benefit)</t>
        </is>
      </c>
      <c r="B67" s="5" t="n">
        <v>179</v>
      </c>
      <c r="C67" s="5" t="n">
        <v>157</v>
      </c>
      <c r="D67" s="5" t="n">
        <v>182</v>
      </c>
      <c r="E67" s="5" t="n">
        <v>145</v>
      </c>
    </row>
    <row r="68">
      <c r="A68" s="4" t="inlineStr">
        <is>
          <t>Ending Balance</t>
        </is>
      </c>
      <c r="B68" s="5" t="n">
        <v>581</v>
      </c>
      <c r="C68" s="5" t="n">
        <v>393</v>
      </c>
      <c r="D68" s="5" t="n">
        <v>581</v>
      </c>
      <c r="E68" s="5" t="n">
        <v>393</v>
      </c>
    </row>
    <row r="69">
      <c r="A69" s="4" t="inlineStr">
        <is>
          <t>Farmland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0</v>
      </c>
      <c r="C71" s="5" t="n">
        <v>0</v>
      </c>
      <c r="D71" s="5" t="n">
        <v>0</v>
      </c>
      <c r="E71" s="5" t="n">
        <v>-396</v>
      </c>
    </row>
    <row r="72">
      <c r="A72" s="4" t="inlineStr">
        <is>
          <t>Secured</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7386</v>
      </c>
      <c r="C74" s="5" t="n">
        <v>3751</v>
      </c>
      <c r="D74" s="5" t="n">
        <v>3314</v>
      </c>
      <c r="E74" s="5" t="n">
        <v>7098</v>
      </c>
    </row>
    <row r="75">
      <c r="A75" s="4" t="inlineStr">
        <is>
          <t>Charge-offs</t>
        </is>
      </c>
      <c r="B75" s="5" t="n">
        <v>-837</v>
      </c>
      <c r="C75" s="5" t="n">
        <v>-1245</v>
      </c>
      <c r="D75" s="5" t="n">
        <v>-3075</v>
      </c>
      <c r="E75" s="5" t="n">
        <v>-2856</v>
      </c>
    </row>
    <row r="76">
      <c r="A76" s="4" t="inlineStr">
        <is>
          <t>Recoveries</t>
        </is>
      </c>
      <c r="B76" s="5" t="n">
        <v>53</v>
      </c>
      <c r="C76" s="5" t="n">
        <v>219</v>
      </c>
      <c r="D76" s="5" t="n">
        <v>292</v>
      </c>
      <c r="E76" s="5" t="n">
        <v>358</v>
      </c>
    </row>
    <row r="77">
      <c r="A77" s="4" t="inlineStr">
        <is>
          <t>Provision (Benefit)</t>
        </is>
      </c>
      <c r="B77" s="5" t="n">
        <v>-553</v>
      </c>
      <c r="C77" s="5" t="n">
        <v>736</v>
      </c>
      <c r="D77" s="5" t="n">
        <v>5518</v>
      </c>
      <c r="E77" s="5" t="n">
        <v>1921</v>
      </c>
    </row>
    <row r="78">
      <c r="A78" s="4" t="inlineStr">
        <is>
          <t>Ending Balance</t>
        </is>
      </c>
      <c r="B78" s="5" t="n">
        <v>6049</v>
      </c>
      <c r="C78" s="5" t="n">
        <v>3461</v>
      </c>
      <c r="D78" s="5" t="n">
        <v>6049</v>
      </c>
      <c r="E78" s="5" t="n">
        <v>3461</v>
      </c>
    </row>
    <row r="79">
      <c r="A79" s="4" t="inlineStr">
        <is>
          <t>Secured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0</v>
      </c>
      <c r="C81" s="5" t="n">
        <v>0</v>
      </c>
      <c r="D81" s="5" t="n">
        <v>0</v>
      </c>
      <c r="E81" s="5" t="n">
        <v>-3060</v>
      </c>
    </row>
    <row r="82">
      <c r="A82" s="4" t="inlineStr">
        <is>
          <t>Unsecured</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214</v>
      </c>
      <c r="C84" s="5" t="n">
        <v>209</v>
      </c>
      <c r="D84" s="5" t="n">
        <v>189</v>
      </c>
      <c r="E84" s="5" t="n">
        <v>116</v>
      </c>
    </row>
    <row r="85">
      <c r="A85" s="4" t="inlineStr">
        <is>
          <t>Charge-offs</t>
        </is>
      </c>
      <c r="B85" s="5" t="n">
        <v>-5</v>
      </c>
      <c r="C85" s="5" t="n">
        <v>0</v>
      </c>
      <c r="D85" s="5" t="n">
        <v>-75</v>
      </c>
      <c r="E85" s="5" t="n">
        <v>0</v>
      </c>
    </row>
    <row r="86">
      <c r="A86" s="4" t="inlineStr">
        <is>
          <t>Recoveries</t>
        </is>
      </c>
      <c r="B86" s="5" t="n">
        <v>34</v>
      </c>
      <c r="C86" s="5" t="n">
        <v>0</v>
      </c>
      <c r="D86" s="5" t="n">
        <v>34</v>
      </c>
      <c r="E86" s="5" t="n">
        <v>0</v>
      </c>
    </row>
    <row r="87">
      <c r="A87" s="4" t="inlineStr">
        <is>
          <t>Provision (Benefit)</t>
        </is>
      </c>
      <c r="B87" s="5" t="n">
        <v>8</v>
      </c>
      <c r="C87" s="5" t="n">
        <v>4</v>
      </c>
      <c r="D87" s="5" t="n">
        <v>103</v>
      </c>
      <c r="E87" s="5" t="n">
        <v>60</v>
      </c>
    </row>
    <row r="88">
      <c r="A88" s="4" t="inlineStr">
        <is>
          <t>Ending Balance</t>
        </is>
      </c>
      <c r="B88" s="5" t="n">
        <v>251</v>
      </c>
      <c r="C88" s="5" t="n">
        <v>213</v>
      </c>
      <c r="D88" s="5" t="n">
        <v>251</v>
      </c>
      <c r="E88" s="5" t="n">
        <v>213</v>
      </c>
    </row>
    <row r="89">
      <c r="A89" s="4" t="inlineStr">
        <is>
          <t>Unsecured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0</v>
      </c>
      <c r="C91" s="5" t="n">
        <v>0</v>
      </c>
      <c r="D91" s="5" t="n">
        <v>0</v>
      </c>
      <c r="E91" s="5" t="n">
        <v>37</v>
      </c>
    </row>
    <row r="92">
      <c r="A92" s="4" t="inlineStr">
        <is>
          <t>Consumer and other</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1232</v>
      </c>
      <c r="C94" s="5" t="n">
        <v>470</v>
      </c>
      <c r="D94" s="5" t="n">
        <v>378</v>
      </c>
      <c r="E94" s="5" t="n">
        <v>347</v>
      </c>
    </row>
    <row r="95">
      <c r="A95" s="4" t="inlineStr">
        <is>
          <t>Charge-offs</t>
        </is>
      </c>
      <c r="B95" s="5" t="n">
        <v>-59</v>
      </c>
      <c r="C95" s="5" t="n">
        <v>-187</v>
      </c>
      <c r="D95" s="5" t="n">
        <v>-202</v>
      </c>
      <c r="E95" s="5" t="n">
        <v>-709</v>
      </c>
    </row>
    <row r="96">
      <c r="A96" s="4" t="inlineStr">
        <is>
          <t>Recoveries</t>
        </is>
      </c>
      <c r="B96" s="5" t="n">
        <v>41</v>
      </c>
      <c r="C96" s="5" t="n">
        <v>207</v>
      </c>
      <c r="D96" s="5" t="n">
        <v>228</v>
      </c>
      <c r="E96" s="5" t="n">
        <v>714</v>
      </c>
    </row>
    <row r="97">
      <c r="A97" s="4" t="inlineStr">
        <is>
          <t>Provision (Benefit)</t>
        </is>
      </c>
      <c r="B97" s="5" t="n">
        <v>1095</v>
      </c>
      <c r="C97" s="5" t="n">
        <v>-114</v>
      </c>
      <c r="D97" s="5" t="n">
        <v>1905</v>
      </c>
      <c r="E97" s="5" t="n">
        <v>-56</v>
      </c>
    </row>
    <row r="98">
      <c r="A98" s="4" t="inlineStr">
        <is>
          <t>Ending Balance</t>
        </is>
      </c>
      <c r="B98" s="5" t="n">
        <v>2309</v>
      </c>
      <c r="C98" s="5" t="n">
        <v>376</v>
      </c>
      <c r="D98" s="5" t="n">
        <v>2309</v>
      </c>
      <c r="E98" s="5" t="n">
        <v>376</v>
      </c>
    </row>
    <row r="99">
      <c r="A99" s="4" t="inlineStr">
        <is>
          <t>Consumer and other | Cumulative Effect, Period of Adoption, Adjustment</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6" t="n">
        <v>0</v>
      </c>
      <c r="C101" s="5" t="n">
        <v>0</v>
      </c>
      <c r="D101" s="6" t="n">
        <v>0</v>
      </c>
      <c r="E101" s="5" t="n">
        <v>80</v>
      </c>
    </row>
    <row r="102">
      <c r="A102" s="4" t="inlineStr">
        <is>
          <t>Unallocated</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4" t="inlineStr">
        <is>
          <t xml:space="preserve"> </t>
        </is>
      </c>
      <c r="E104" s="5" t="n">
        <v>45</v>
      </c>
    </row>
    <row r="105">
      <c r="A105" s="4" t="inlineStr">
        <is>
          <t>Charge-offs</t>
        </is>
      </c>
      <c r="B105" s="4" t="inlineStr">
        <is>
          <t xml:space="preserve"> </t>
        </is>
      </c>
      <c r="C105" s="4" t="inlineStr">
        <is>
          <t xml:space="preserve"> </t>
        </is>
      </c>
      <c r="D105" s="4" t="inlineStr">
        <is>
          <t xml:space="preserve"> </t>
        </is>
      </c>
      <c r="E105" s="5" t="n">
        <v>0</v>
      </c>
    </row>
    <row r="106">
      <c r="A106" s="4" t="inlineStr">
        <is>
          <t>Recoveries</t>
        </is>
      </c>
      <c r="B106" s="4" t="inlineStr">
        <is>
          <t xml:space="preserve"> </t>
        </is>
      </c>
      <c r="C106" s="4" t="inlineStr">
        <is>
          <t xml:space="preserve"> </t>
        </is>
      </c>
      <c r="D106" s="4" t="inlineStr">
        <is>
          <t xml:space="preserve"> </t>
        </is>
      </c>
      <c r="E106" s="5" t="n">
        <v>0</v>
      </c>
    </row>
    <row r="107">
      <c r="A107" s="4" t="inlineStr">
        <is>
          <t>Provision (Benefit)</t>
        </is>
      </c>
      <c r="B107" s="4" t="inlineStr">
        <is>
          <t xml:space="preserve"> </t>
        </is>
      </c>
      <c r="C107" s="4" t="inlineStr">
        <is>
          <t xml:space="preserve"> </t>
        </is>
      </c>
      <c r="D107" s="4" t="inlineStr">
        <is>
          <t xml:space="preserve"> </t>
        </is>
      </c>
      <c r="E107" s="5" t="n">
        <v>0</v>
      </c>
    </row>
    <row r="108">
      <c r="A108" s="4" t="inlineStr">
        <is>
          <t>Ending Balance</t>
        </is>
      </c>
      <c r="B108" s="4" t="inlineStr">
        <is>
          <t xml:space="preserve"> </t>
        </is>
      </c>
      <c r="C108" s="6" t="n">
        <v>0</v>
      </c>
      <c r="D108" s="4" t="inlineStr">
        <is>
          <t xml:space="preserve"> </t>
        </is>
      </c>
      <c r="E108" s="5" t="n">
        <v>0</v>
      </c>
    </row>
    <row r="109">
      <c r="A109" s="4" t="inlineStr">
        <is>
          <t>Unallocated | Cumulative Effect, Period of Adoption, Adjustment</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Roll Forward]</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4" t="inlineStr">
        <is>
          <t xml:space="preserve"> </t>
        </is>
      </c>
      <c r="E111" s="6" t="n">
        <v>-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Unfunded Loan Commitment Reser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5406</v>
      </c>
      <c r="C4" s="6" t="n">
        <v>33984</v>
      </c>
      <c r="D4" s="6" t="n">
        <v>34431</v>
      </c>
      <c r="E4" s="6" t="n">
        <v>28389</v>
      </c>
    </row>
    <row r="5">
      <c r="A5" s="4" t="inlineStr">
        <is>
          <t>Provision</t>
        </is>
      </c>
      <c r="B5" s="5" t="n">
        <v>2950</v>
      </c>
      <c r="C5" s="5" t="n">
        <v>1050</v>
      </c>
      <c r="D5" s="5" t="n">
        <v>5950</v>
      </c>
      <c r="E5" s="5" t="n">
        <v>2870</v>
      </c>
    </row>
    <row r="6">
      <c r="A6" s="4" t="inlineStr">
        <is>
          <t>Ending Balance</t>
        </is>
      </c>
      <c r="B6" s="5" t="n">
        <v>37583</v>
      </c>
      <c r="C6" s="5" t="n">
        <v>34028</v>
      </c>
      <c r="D6" s="5" t="n">
        <v>37583</v>
      </c>
      <c r="E6" s="5" t="n">
        <v>34028</v>
      </c>
    </row>
    <row r="7">
      <c r="A7" s="4" t="inlineStr">
        <is>
          <t>Effect of adoption of ASC 326</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0</v>
      </c>
      <c r="C9" s="5" t="n">
        <v>0</v>
      </c>
      <c r="D9" s="5" t="n">
        <v>0</v>
      </c>
      <c r="E9" s="5" t="n">
        <v>5262</v>
      </c>
    </row>
    <row r="10">
      <c r="A10" s="4" t="inlineStr">
        <is>
          <t>Unfunded Loan Commitmen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47</v>
      </c>
      <c r="C12" s="5" t="n">
        <v>1547</v>
      </c>
      <c r="D12" s="5" t="n">
        <v>1247</v>
      </c>
      <c r="E12" s="5" t="n">
        <v>125</v>
      </c>
    </row>
    <row r="13">
      <c r="A13" s="4" t="inlineStr">
        <is>
          <t>Provision</t>
        </is>
      </c>
      <c r="B13" s="5" t="n">
        <v>-200</v>
      </c>
      <c r="C13" s="5" t="n">
        <v>0</v>
      </c>
      <c r="D13" s="5" t="n">
        <v>-300</v>
      </c>
      <c r="E13" s="5" t="n">
        <v>330</v>
      </c>
    </row>
    <row r="14">
      <c r="A14" s="4" t="inlineStr">
        <is>
          <t>Ending Balance</t>
        </is>
      </c>
      <c r="B14" s="5" t="n">
        <v>947</v>
      </c>
      <c r="C14" s="5" t="n">
        <v>1547</v>
      </c>
      <c r="D14" s="5" t="n">
        <v>947</v>
      </c>
      <c r="E14" s="5" t="n">
        <v>1547</v>
      </c>
    </row>
    <row r="15">
      <c r="A15" s="4" t="inlineStr">
        <is>
          <t>Unfunded Loan Commitment | Effect of adoption of ASC 326</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0</v>
      </c>
      <c r="C17" s="6" t="n">
        <v>0</v>
      </c>
      <c r="D17" s="6" t="n">
        <v>0</v>
      </c>
      <c r="E17" s="6" t="n">
        <v>10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Bearing Deposits - Interest-Bearing Deposits (Details) - USD ($) $ in Thousands</t>
        </is>
      </c>
      <c r="B1" s="2" t="inlineStr">
        <is>
          <t>9 Months Ended</t>
        </is>
      </c>
    </row>
    <row r="2">
      <c r="B2" s="2" t="inlineStr">
        <is>
          <t>Sep. 30, 2024</t>
        </is>
      </c>
      <c r="C2" s="2" t="inlineStr">
        <is>
          <t>Dec. 31, 2023</t>
        </is>
      </c>
    </row>
    <row r="3">
      <c r="A3" s="3" t="inlineStr">
        <is>
          <t>Interest-bearing Deposits [Abstract]</t>
        </is>
      </c>
      <c r="B3" s="4" t="inlineStr">
        <is>
          <t xml:space="preserve"> </t>
        </is>
      </c>
      <c r="C3" s="4" t="inlineStr">
        <is>
          <t xml:space="preserve"> </t>
        </is>
      </c>
    </row>
    <row r="4">
      <c r="A4" s="4" t="inlineStr">
        <is>
          <t>Interest-bearing transaction accounts</t>
        </is>
      </c>
      <c r="B4" s="6" t="n">
        <v>324028</v>
      </c>
      <c r="C4" s="6" t="n">
        <v>320356</v>
      </c>
    </row>
    <row r="5">
      <c r="A5" s="4" t="inlineStr">
        <is>
          <t>Savings accounts</t>
        </is>
      </c>
      <c r="B5" s="5" t="n">
        <v>131561</v>
      </c>
      <c r="C5" s="5" t="n">
        <v>126498</v>
      </c>
    </row>
    <row r="6">
      <c r="A6" s="4" t="inlineStr">
        <is>
          <t>Money market accounts</t>
        </is>
      </c>
      <c r="B6" s="5" t="n">
        <v>1546443</v>
      </c>
      <c r="C6" s="5" t="n">
        <v>1282369</v>
      </c>
    </row>
    <row r="7">
      <c r="A7" s="4" t="inlineStr">
        <is>
          <t>Time accounts, $250 or more</t>
        </is>
      </c>
      <c r="B7" s="5" t="n">
        <v>191298</v>
      </c>
      <c r="C7" s="5" t="n">
        <v>344694</v>
      </c>
    </row>
    <row r="8">
      <c r="A8" s="4" t="inlineStr">
        <is>
          <t>Other time accounts</t>
        </is>
      </c>
      <c r="B8" s="5" t="n">
        <v>299710</v>
      </c>
      <c r="C8" s="5" t="n">
        <v>121878</v>
      </c>
    </row>
    <row r="9">
      <c r="A9" s="4" t="inlineStr">
        <is>
          <t>Total interest-bearing deposits</t>
        </is>
      </c>
      <c r="B9" s="5" t="n">
        <v>2493040</v>
      </c>
      <c r="C9" s="6" t="n">
        <v>2195795</v>
      </c>
    </row>
    <row r="10">
      <c r="A10" s="4" t="inlineStr">
        <is>
          <t>Time deposits minimum</t>
        </is>
      </c>
      <c r="B10" s="6" t="n">
        <v>25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erest-Bearing Deposits - Narrative (Details) - USD ($)</t>
        </is>
      </c>
      <c r="B1" s="2" t="inlineStr">
        <is>
          <t>Sep. 30, 2024</t>
        </is>
      </c>
      <c r="C1" s="2" t="inlineStr">
        <is>
          <t>Dec. 31, 2023</t>
        </is>
      </c>
    </row>
    <row r="2">
      <c r="A2" s="3" t="inlineStr">
        <is>
          <t>Interest-bearing Deposits [Abstract]</t>
        </is>
      </c>
      <c r="B2" s="4" t="inlineStr">
        <is>
          <t xml:space="preserve"> </t>
        </is>
      </c>
      <c r="C2" s="4" t="inlineStr">
        <is>
          <t xml:space="preserve"> </t>
        </is>
      </c>
    </row>
    <row r="3">
      <c r="A3" s="4" t="inlineStr">
        <is>
          <t>Interest-bearing domestic deposit, time deposits</t>
        </is>
      </c>
      <c r="B3" s="6" t="n">
        <v>491008000</v>
      </c>
      <c r="C3" s="6" t="n">
        <v>466600000</v>
      </c>
    </row>
    <row r="4">
      <c r="A4" s="4" t="inlineStr">
        <is>
          <t>One-way deposits</t>
        </is>
      </c>
      <c r="B4" s="6" t="n">
        <v>0</v>
      </c>
      <c r="C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Maturities of Time Deposits (Details) - USD ($) $ in Thousands</t>
        </is>
      </c>
      <c r="B1" s="2" t="inlineStr">
        <is>
          <t>Sep. 30, 2024</t>
        </is>
      </c>
      <c r="C1" s="2" t="inlineStr">
        <is>
          <t>Dec. 31, 2023</t>
        </is>
      </c>
    </row>
    <row r="2">
      <c r="A2" s="3" t="inlineStr">
        <is>
          <t>Interest-bearing Deposits [Abstract]</t>
        </is>
      </c>
      <c r="B2" s="4" t="inlineStr">
        <is>
          <t xml:space="preserve"> </t>
        </is>
      </c>
      <c r="C2" s="4" t="inlineStr">
        <is>
          <t xml:space="preserve"> </t>
        </is>
      </c>
    </row>
    <row r="3">
      <c r="A3" s="4" t="inlineStr">
        <is>
          <t>2024</t>
        </is>
      </c>
      <c r="B3" s="6" t="n">
        <v>433896</v>
      </c>
      <c r="C3" s="4" t="inlineStr">
        <is>
          <t xml:space="preserve"> </t>
        </is>
      </c>
    </row>
    <row r="4">
      <c r="A4" s="4" t="inlineStr">
        <is>
          <t>2025</t>
        </is>
      </c>
      <c r="B4" s="5" t="n">
        <v>53862</v>
      </c>
      <c r="C4" s="4" t="inlineStr">
        <is>
          <t xml:space="preserve"> </t>
        </is>
      </c>
    </row>
    <row r="5">
      <c r="A5" s="4" t="inlineStr">
        <is>
          <t>2026</t>
        </is>
      </c>
      <c r="B5" s="5" t="n">
        <v>3013</v>
      </c>
      <c r="C5" s="4" t="inlineStr">
        <is>
          <t xml:space="preserve"> </t>
        </is>
      </c>
    </row>
    <row r="6">
      <c r="A6" s="4" t="inlineStr">
        <is>
          <t>2027</t>
        </is>
      </c>
      <c r="B6" s="5" t="n">
        <v>101</v>
      </c>
      <c r="C6" s="4" t="inlineStr">
        <is>
          <t xml:space="preserve"> </t>
        </is>
      </c>
    </row>
    <row r="7">
      <c r="A7" s="4" t="inlineStr">
        <is>
          <t>2028</t>
        </is>
      </c>
      <c r="B7" s="5" t="n">
        <v>136</v>
      </c>
      <c r="C7" s="4" t="inlineStr">
        <is>
          <t xml:space="preserve"> </t>
        </is>
      </c>
    </row>
    <row r="8">
      <c r="A8" s="4" t="inlineStr">
        <is>
          <t>Total time deposits</t>
        </is>
      </c>
      <c r="B8" s="6" t="n">
        <v>491008</v>
      </c>
      <c r="C8" s="6" t="n">
        <v>466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Deposits - Composition of Network Deposits (Details) - USD ($) $ in Thousands</t>
        </is>
      </c>
      <c r="B1" s="2" t="inlineStr">
        <is>
          <t>Sep. 30, 2024</t>
        </is>
      </c>
      <c r="C1" s="2" t="inlineStr">
        <is>
          <t>Dec. 31, 2023</t>
        </is>
      </c>
    </row>
    <row r="2">
      <c r="A2" s="3" t="inlineStr">
        <is>
          <t>Interest Bearing Deposits [Line Items]</t>
        </is>
      </c>
      <c r="B2" s="4" t="inlineStr">
        <is>
          <t xml:space="preserve"> </t>
        </is>
      </c>
      <c r="C2" s="4" t="inlineStr">
        <is>
          <t xml:space="preserve"> </t>
        </is>
      </c>
    </row>
    <row r="3">
      <c r="A3" s="4" t="inlineStr">
        <is>
          <t>Total network deposits</t>
        </is>
      </c>
      <c r="B3" s="6" t="n">
        <v>700491</v>
      </c>
      <c r="C3" s="6" t="n">
        <v>636524</v>
      </c>
    </row>
    <row r="4">
      <c r="A4" s="4" t="inlineStr">
        <is>
          <t>CDARS</t>
        </is>
      </c>
      <c r="B4" s="4" t="inlineStr">
        <is>
          <t xml:space="preserve"> </t>
        </is>
      </c>
      <c r="C4" s="4" t="inlineStr">
        <is>
          <t xml:space="preserve"> </t>
        </is>
      </c>
    </row>
    <row r="5">
      <c r="A5" s="3" t="inlineStr">
        <is>
          <t>Interest Bearing Deposits [Line Items]</t>
        </is>
      </c>
      <c r="B5" s="4" t="inlineStr">
        <is>
          <t xml:space="preserve"> </t>
        </is>
      </c>
      <c r="C5" s="4" t="inlineStr">
        <is>
          <t xml:space="preserve"> </t>
        </is>
      </c>
    </row>
    <row r="6">
      <c r="A6" s="4" t="inlineStr">
        <is>
          <t>Total network deposits</t>
        </is>
      </c>
      <c r="B6" s="5" t="n">
        <v>18441</v>
      </c>
      <c r="C6" s="5" t="n">
        <v>16325</v>
      </c>
    </row>
    <row r="7">
      <c r="A7" s="4" t="inlineStr">
        <is>
          <t>ICS</t>
        </is>
      </c>
      <c r="B7" s="4" t="inlineStr">
        <is>
          <t xml:space="preserve"> </t>
        </is>
      </c>
      <c r="C7" s="4" t="inlineStr">
        <is>
          <t xml:space="preserve"> </t>
        </is>
      </c>
    </row>
    <row r="8">
      <c r="A8" s="3" t="inlineStr">
        <is>
          <t>Interest Bearing Deposits [Line Items]</t>
        </is>
      </c>
      <c r="B8" s="4" t="inlineStr">
        <is>
          <t xml:space="preserve"> </t>
        </is>
      </c>
      <c r="C8" s="4" t="inlineStr">
        <is>
          <t xml:space="preserve"> </t>
        </is>
      </c>
    </row>
    <row r="9">
      <c r="A9" s="4" t="inlineStr">
        <is>
          <t>Total network deposits</t>
        </is>
      </c>
      <c r="B9" s="6" t="n">
        <v>682050</v>
      </c>
      <c r="C9" s="6" t="n">
        <v>6201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Bearing Deposits - Interest Expense Recognized on Interest-Bearing Depos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bearing Deposits [Abstract]</t>
        </is>
      </c>
      <c r="B3" s="4" t="inlineStr">
        <is>
          <t xml:space="preserve"> </t>
        </is>
      </c>
      <c r="C3" s="4" t="inlineStr">
        <is>
          <t xml:space="preserve"> </t>
        </is>
      </c>
      <c r="D3" s="4" t="inlineStr">
        <is>
          <t xml:space="preserve"> </t>
        </is>
      </c>
      <c r="E3" s="4" t="inlineStr">
        <is>
          <t xml:space="preserve"> </t>
        </is>
      </c>
    </row>
    <row r="4">
      <c r="A4" s="4" t="inlineStr">
        <is>
          <t>Interest-bearing transaction accounts</t>
        </is>
      </c>
      <c r="B4" s="6" t="n">
        <v>1237</v>
      </c>
      <c r="C4" s="6" t="n">
        <v>972</v>
      </c>
      <c r="D4" s="6" t="n">
        <v>3467</v>
      </c>
      <c r="E4" s="6" t="n">
        <v>2230</v>
      </c>
    </row>
    <row r="5">
      <c r="A5" s="4" t="inlineStr">
        <is>
          <t>Savings accounts</t>
        </is>
      </c>
      <c r="B5" s="5" t="n">
        <v>979</v>
      </c>
      <c r="C5" s="5" t="n">
        <v>880</v>
      </c>
      <c r="D5" s="5" t="n">
        <v>2697</v>
      </c>
      <c r="E5" s="5" t="n">
        <v>2182</v>
      </c>
    </row>
    <row r="6">
      <c r="A6" s="4" t="inlineStr">
        <is>
          <t>Money market accounts</t>
        </is>
      </c>
      <c r="B6" s="5" t="n">
        <v>14688</v>
      </c>
      <c r="C6" s="5" t="n">
        <v>9536</v>
      </c>
      <c r="D6" s="5" t="n">
        <v>40231</v>
      </c>
      <c r="E6" s="5" t="n">
        <v>23108</v>
      </c>
    </row>
    <row r="7">
      <c r="A7" s="4" t="inlineStr">
        <is>
          <t>Time accounts, $250 or more</t>
        </is>
      </c>
      <c r="B7" s="5" t="n">
        <v>2387</v>
      </c>
      <c r="C7" s="5" t="n">
        <v>3865</v>
      </c>
      <c r="D7" s="5" t="n">
        <v>8622</v>
      </c>
      <c r="E7" s="5" t="n">
        <v>8462</v>
      </c>
    </row>
    <row r="8">
      <c r="A8" s="4" t="inlineStr">
        <is>
          <t>Other time accounts</t>
        </is>
      </c>
      <c r="B8" s="5" t="n">
        <v>1785</v>
      </c>
      <c r="C8" s="5" t="n">
        <v>1133</v>
      </c>
      <c r="D8" s="5" t="n">
        <v>4287</v>
      </c>
      <c r="E8" s="5" t="n">
        <v>3751</v>
      </c>
    </row>
    <row r="9">
      <c r="A9" s="4" t="inlineStr">
        <is>
          <t>Total interest expense on interest-bearing deposits</t>
        </is>
      </c>
      <c r="B9" s="6" t="n">
        <v>21076</v>
      </c>
      <c r="C9" s="6" t="n">
        <v>16386</v>
      </c>
      <c r="D9" s="5" t="n">
        <v>59304</v>
      </c>
      <c r="E9" s="6" t="n">
        <v>39733</v>
      </c>
    </row>
    <row r="10">
      <c r="A10" s="4" t="inlineStr">
        <is>
          <t>Time deposits minimum</t>
        </is>
      </c>
      <c r="B10" s="4" t="inlineStr">
        <is>
          <t xml:space="preserve"> </t>
        </is>
      </c>
      <c r="C10" s="4" t="inlineStr">
        <is>
          <t xml:space="preserve"> </t>
        </is>
      </c>
      <c r="D10" s="6" t="n">
        <v>250</v>
      </c>
      <c r="E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s>
  <sheetData>
    <row r="1">
      <c r="A1" s="1" t="inlineStr">
        <is>
          <t>Long Term Debt and Other Borrowings - Narrative (Details)</t>
        </is>
      </c>
      <c r="B1" s="2" t="inlineStr">
        <is>
          <t>Aug. 17, 2022 USD ($)</t>
        </is>
      </c>
      <c r="C1" s="2" t="inlineStr">
        <is>
          <t>Sep. 30, 2024 USD ($) federal_fund</t>
        </is>
      </c>
      <c r="D1" s="2" t="inlineStr">
        <is>
          <t>Dec. 31, 2023 USD ($) federal_fund</t>
        </is>
      </c>
    </row>
    <row r="2">
      <c r="A2" s="3" t="inlineStr">
        <is>
          <t>Debt Instrument [Line Items]</t>
        </is>
      </c>
      <c r="B2" s="4" t="inlineStr">
        <is>
          <t xml:space="preserve"> </t>
        </is>
      </c>
      <c r="C2" s="4" t="inlineStr">
        <is>
          <t xml:space="preserve"> </t>
        </is>
      </c>
      <c r="D2" s="4" t="inlineStr">
        <is>
          <t xml:space="preserve"> </t>
        </is>
      </c>
    </row>
    <row r="3">
      <c r="A3" s="4" t="inlineStr">
        <is>
          <t>Subordinated notes, net</t>
        </is>
      </c>
      <c r="B3" s="4" t="inlineStr">
        <is>
          <t xml:space="preserve"> </t>
        </is>
      </c>
      <c r="C3" s="6" t="n">
        <v>73859000</v>
      </c>
      <c r="D3" s="6" t="n">
        <v>73749000</v>
      </c>
    </row>
    <row r="4">
      <c r="A4" s="4" t="inlineStr">
        <is>
          <t>Number of unsecured federal funds | federal_fund</t>
        </is>
      </c>
      <c r="B4" s="4" t="inlineStr">
        <is>
          <t xml:space="preserve"> </t>
        </is>
      </c>
      <c r="C4" s="5" t="n">
        <v>5</v>
      </c>
      <c r="D4" s="5" t="n">
        <v>5</v>
      </c>
    </row>
    <row r="5">
      <c r="A5" s="4" t="inlineStr">
        <is>
          <t>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ance costs</t>
        </is>
      </c>
      <c r="B7" s="4" t="inlineStr">
        <is>
          <t xml:space="preserve"> </t>
        </is>
      </c>
      <c r="C7" s="6" t="n">
        <v>1500000</v>
      </c>
      <c r="D7" s="4" t="inlineStr">
        <is>
          <t xml:space="preserve"> </t>
        </is>
      </c>
    </row>
    <row r="8">
      <c r="A8" s="4" t="inlineStr">
        <is>
          <t>Amortization, debt issuance costs</t>
        </is>
      </c>
      <c r="B8" s="4" t="inlineStr">
        <is>
          <t xml:space="preserve"> </t>
        </is>
      </c>
      <c r="C8" s="6" t="n">
        <v>300000</v>
      </c>
      <c r="D8" s="4" t="inlineStr">
        <is>
          <t xml:space="preserve"> </t>
        </is>
      </c>
    </row>
    <row r="9">
      <c r="A9" s="4" t="inlineStr">
        <is>
          <t>Subordinated Debt | Fixed-to-floating Rate Subordinated Notes Issued August 202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bordinated notes, net</t>
        </is>
      </c>
      <c r="B11" s="6" t="n">
        <v>75000000</v>
      </c>
      <c r="C11" s="4" t="inlineStr">
        <is>
          <t xml:space="preserve"> </t>
        </is>
      </c>
      <c r="D11" s="4" t="inlineStr">
        <is>
          <t xml:space="preserve"> </t>
        </is>
      </c>
    </row>
    <row r="12">
      <c r="A12" s="4" t="inlineStr">
        <is>
          <t>Interest rate (in percent)</t>
        </is>
      </c>
      <c r="B12" s="9" t="n">
        <v>0.06</v>
      </c>
      <c r="C12" s="4" t="inlineStr">
        <is>
          <t xml:space="preserve"> </t>
        </is>
      </c>
      <c r="D12" s="4" t="inlineStr">
        <is>
          <t xml:space="preserve"> </t>
        </is>
      </c>
    </row>
    <row r="13">
      <c r="A13" s="4" t="inlineStr">
        <is>
          <t>Basis spread on variable rate</t>
        </is>
      </c>
      <c r="B13" s="10" t="n">
        <v>0.0329</v>
      </c>
      <c r="C13" s="4" t="inlineStr">
        <is>
          <t xml:space="preserve"> </t>
        </is>
      </c>
      <c r="D13" s="4" t="inlineStr">
        <is>
          <t xml:space="preserve"> </t>
        </is>
      </c>
    </row>
    <row r="14">
      <c r="A14" s="4" t="inlineStr">
        <is>
          <t>Floating interest rate (in percent)</t>
        </is>
      </c>
      <c r="B14" s="4" t="inlineStr">
        <is>
          <t xml:space="preserve"> </t>
        </is>
      </c>
      <c r="C14" s="10" t="n">
        <v>0.0793</v>
      </c>
      <c r="D14" s="4" t="inlineStr">
        <is>
          <t xml:space="preserve"> </t>
        </is>
      </c>
    </row>
    <row r="15">
      <c r="A15" s="4" t="inlineStr">
        <is>
          <t>Subordinated Debt | Entity controlled by existing and former board members and their affilia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amount</t>
        </is>
      </c>
      <c r="B17" s="6" t="n">
        <v>19300000</v>
      </c>
      <c r="C17" s="4" t="inlineStr">
        <is>
          <t xml:space="preserve"> </t>
        </is>
      </c>
      <c r="D17" s="4" t="inlineStr">
        <is>
          <t xml:space="preserve"> </t>
        </is>
      </c>
    </row>
    <row r="18">
      <c r="A18" s="4" t="inlineStr">
        <is>
          <t>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line of credit</t>
        </is>
      </c>
      <c r="B20" s="4" t="inlineStr">
        <is>
          <t xml:space="preserve"> </t>
        </is>
      </c>
      <c r="C20" s="6" t="n">
        <v>0</v>
      </c>
      <c r="D20" s="6" t="n">
        <v>0</v>
      </c>
    </row>
    <row r="21">
      <c r="A21" s="4" t="inlineStr">
        <is>
          <t>Line of Credit | Federal Reserve Discount Window</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borrowing capacity</t>
        </is>
      </c>
      <c r="B23" s="4" t="inlineStr">
        <is>
          <t xml:space="preserve"> </t>
        </is>
      </c>
      <c r="C23" s="5" t="n">
        <v>858300000</v>
      </c>
      <c r="D23" s="5" t="n">
        <v>770600000</v>
      </c>
    </row>
    <row r="24">
      <c r="A24" s="4" t="inlineStr">
        <is>
          <t>Amount outstanding</t>
        </is>
      </c>
      <c r="B24" s="4" t="inlineStr">
        <is>
          <t xml:space="preserve"> </t>
        </is>
      </c>
      <c r="C24" s="5" t="n">
        <v>0</v>
      </c>
      <c r="D24" s="5" t="n">
        <v>0</v>
      </c>
    </row>
    <row r="25">
      <c r="A25" s="4" t="inlineStr">
        <is>
          <t>Line of Credit | Five Unsecured Federal Funds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line of credit</t>
        </is>
      </c>
      <c r="B27" s="4" t="inlineStr">
        <is>
          <t xml:space="preserve"> </t>
        </is>
      </c>
      <c r="C27" s="6" t="n">
        <v>175000000</v>
      </c>
      <c r="D27" s="6" t="n">
        <v>17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41</v>
      </c>
      <c r="C4" s="6" t="n">
        <v>11045</v>
      </c>
      <c r="D4" s="6" t="n">
        <v>32354</v>
      </c>
      <c r="E4" s="6" t="n">
        <v>36935</v>
      </c>
    </row>
    <row r="5">
      <c r="A5" s="3" t="inlineStr">
        <is>
          <t>Unrealized gain (loss) on securities:</t>
        </is>
      </c>
      <c r="B5" s="4" t="inlineStr">
        <is>
          <t xml:space="preserve"> </t>
        </is>
      </c>
      <c r="C5" s="4" t="inlineStr">
        <is>
          <t xml:space="preserve"> </t>
        </is>
      </c>
      <c r="D5" s="4" t="inlineStr">
        <is>
          <t xml:space="preserve"> </t>
        </is>
      </c>
      <c r="E5" s="4" t="inlineStr">
        <is>
          <t xml:space="preserve"> </t>
        </is>
      </c>
    </row>
    <row r="6">
      <c r="A6" s="4" t="inlineStr">
        <is>
          <t>Net unrealized holding gain (loss) on securities available-for-sale during the period</t>
        </is>
      </c>
      <c r="B6" s="5" t="n">
        <v>3549</v>
      </c>
      <c r="C6" s="5" t="n">
        <v>-4195</v>
      </c>
      <c r="D6" s="5" t="n">
        <v>2889</v>
      </c>
      <c r="E6" s="5" t="n">
        <v>-3516</v>
      </c>
    </row>
    <row r="7">
      <c r="A7" s="4" t="inlineStr">
        <is>
          <t>Less: Income tax expense (benefit) related to items of other comprehensive income (loss)</t>
        </is>
      </c>
      <c r="B7" s="5" t="n">
        <v>1049</v>
      </c>
      <c r="C7" s="5" t="n">
        <v>-1240</v>
      </c>
      <c r="D7" s="5" t="n">
        <v>854</v>
      </c>
      <c r="E7" s="5" t="n">
        <v>-1039</v>
      </c>
    </row>
    <row r="8">
      <c r="A8" s="4" t="inlineStr">
        <is>
          <t>Other comprehensive income (loss)</t>
        </is>
      </c>
      <c r="B8" s="5" t="n">
        <v>2500</v>
      </c>
      <c r="C8" s="5" t="n">
        <v>-2955</v>
      </c>
      <c r="D8" s="5" t="n">
        <v>2035</v>
      </c>
      <c r="E8" s="5" t="n">
        <v>-2477</v>
      </c>
    </row>
    <row r="9">
      <c r="A9" s="4" t="inlineStr">
        <is>
          <t>Total comprehensive income</t>
        </is>
      </c>
      <c r="B9" s="6" t="n">
        <v>13441</v>
      </c>
      <c r="C9" s="6" t="n">
        <v>8090</v>
      </c>
      <c r="D9" s="6" t="n">
        <v>34389</v>
      </c>
      <c r="E9" s="6" t="n">
        <v>344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Other Borrowings - Schedule of Borrowing Capacity (Details) - USD ($)</t>
        </is>
      </c>
      <c r="B1" s="2" t="inlineStr">
        <is>
          <t>Sep. 30, 2024</t>
        </is>
      </c>
      <c r="C1" s="2" t="inlineStr">
        <is>
          <t>Dec. 31,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ss: outstanding borrowings</t>
        </is>
      </c>
      <c r="B4" s="6" t="n">
        <v>0</v>
      </c>
      <c r="C4" s="6" t="n">
        <v>0</v>
      </c>
    </row>
    <row r="5">
      <c r="A5" s="4" t="inlineStr">
        <is>
          <t>FHLB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outstanding borrowings</t>
        </is>
      </c>
      <c r="B7" s="5" t="n">
        <v>0</v>
      </c>
      <c r="C7" s="5" t="n">
        <v>170000000</v>
      </c>
    </row>
    <row r="8">
      <c r="A8" s="4" t="inlineStr">
        <is>
          <t>FHLB Agreemen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financing ability from the FHLB</t>
        </is>
      </c>
      <c r="B10" s="5" t="n">
        <v>1123388000</v>
      </c>
      <c r="C10" s="5" t="n">
        <v>996712000</v>
      </c>
    </row>
    <row r="11">
      <c r="A11" s="4" t="inlineStr">
        <is>
          <t>Available borrowing capacity with the FHLB</t>
        </is>
      </c>
      <c r="B11" s="5" t="n">
        <v>555888000</v>
      </c>
      <c r="C11" s="5" t="n">
        <v>145212000</v>
      </c>
    </row>
    <row r="12">
      <c r="A12" s="4" t="inlineStr">
        <is>
          <t>FHLB Agreement | 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Cs issued</t>
        </is>
      </c>
      <c r="B14" s="5" t="n">
        <v>567500000</v>
      </c>
      <c r="C14" s="5" t="n">
        <v>681500000</v>
      </c>
    </row>
    <row r="15">
      <c r="A15" s="4" t="inlineStr">
        <is>
          <t>Secure State of California Deposits | Letter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Cs issued</t>
        </is>
      </c>
      <c r="B17" s="5" t="n">
        <v>146500000</v>
      </c>
      <c r="C17" s="5" t="n">
        <v>271500000</v>
      </c>
    </row>
    <row r="18">
      <c r="A18" s="4" t="inlineStr">
        <is>
          <t>Secure Local Agency Deposit | Letter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Cs issued</t>
        </is>
      </c>
      <c r="B20" s="6" t="n">
        <v>421000000</v>
      </c>
      <c r="C20" s="6" t="n">
        <v>4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41</v>
      </c>
      <c r="C4" s="6" t="n">
        <v>11045</v>
      </c>
      <c r="D4" s="6" t="n">
        <v>32354</v>
      </c>
      <c r="E4" s="6" t="n">
        <v>36935</v>
      </c>
    </row>
    <row r="5">
      <c r="A5" s="4" t="inlineStr">
        <is>
          <t>Basic weighted average common shares outstanding (in shares)</t>
        </is>
      </c>
      <c r="B5" s="5" t="n">
        <v>21182143</v>
      </c>
      <c r="C5" s="5" t="n">
        <v>17175034</v>
      </c>
      <c r="D5" s="5" t="n">
        <v>19809298</v>
      </c>
      <c r="E5" s="5" t="n">
        <v>17163609</v>
      </c>
    </row>
    <row r="6">
      <c r="A6" s="4" t="inlineStr">
        <is>
          <t>Add: Dilutive effects of assumed vesting of restricted stock (in shares)</t>
        </is>
      </c>
      <c r="B6" s="5" t="n">
        <v>50615</v>
      </c>
      <c r="C6" s="5" t="n">
        <v>19791</v>
      </c>
      <c r="D6" s="5" t="n">
        <v>50344</v>
      </c>
      <c r="E6" s="5" t="n">
        <v>22626</v>
      </c>
    </row>
    <row r="7">
      <c r="A7" s="4" t="inlineStr">
        <is>
          <t>Total dilutive weighted average common shares outstanding (in shares)</t>
        </is>
      </c>
      <c r="B7" s="5" t="n">
        <v>21232758</v>
      </c>
      <c r="C7" s="5" t="n">
        <v>17194825</v>
      </c>
      <c r="D7" s="5" t="n">
        <v>19859642</v>
      </c>
      <c r="E7" s="5" t="n">
        <v>17186235</v>
      </c>
    </row>
    <row r="8">
      <c r="A8" s="3" t="inlineStr">
        <is>
          <t>Earnings per common share:</t>
        </is>
      </c>
      <c r="B8" s="4" t="inlineStr">
        <is>
          <t xml:space="preserve"> </t>
        </is>
      </c>
      <c r="C8" s="4" t="inlineStr">
        <is>
          <t xml:space="preserve"> </t>
        </is>
      </c>
      <c r="D8" s="4" t="inlineStr">
        <is>
          <t xml:space="preserve"> </t>
        </is>
      </c>
      <c r="E8" s="4" t="inlineStr">
        <is>
          <t xml:space="preserve"> </t>
        </is>
      </c>
    </row>
    <row r="9">
      <c r="A9" s="4" t="inlineStr">
        <is>
          <t>Basic EPS (in USD per share)</t>
        </is>
      </c>
      <c r="B9" s="7" t="n">
        <v>0.52</v>
      </c>
      <c r="C9" s="7" t="n">
        <v>0.64</v>
      </c>
      <c r="D9" s="7" t="n">
        <v>1.63</v>
      </c>
      <c r="E9" s="7" t="n">
        <v>2.15</v>
      </c>
    </row>
    <row r="10">
      <c r="A10" s="4" t="inlineStr">
        <is>
          <t>Diluted EPS (in USD per share)</t>
        </is>
      </c>
      <c r="B10" s="7" t="n">
        <v>0.52</v>
      </c>
      <c r="C10" s="7" t="n">
        <v>0.64</v>
      </c>
      <c r="D10" s="7" t="n">
        <v>1.63</v>
      </c>
      <c r="E10" s="7" t="n">
        <v>2.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holders’ Equity -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dividend declared (in USD per share)</t>
        </is>
      </c>
      <c r="B4" s="7" t="n">
        <v>0.2</v>
      </c>
      <c r="C4" s="4" t="inlineStr">
        <is>
          <t xml:space="preserve"> </t>
        </is>
      </c>
      <c r="D4" s="4" t="inlineStr">
        <is>
          <t xml:space="preserve"> </t>
        </is>
      </c>
      <c r="E4" s="4" t="inlineStr">
        <is>
          <t xml:space="preserve"> </t>
        </is>
      </c>
    </row>
    <row r="5">
      <c r="A5" s="4" t="inlineStr">
        <is>
          <t>Cash dividends paid</t>
        </is>
      </c>
      <c r="B5" s="6" t="n">
        <v>4264</v>
      </c>
      <c r="C5" s="6" t="n">
        <v>3451</v>
      </c>
      <c r="D5" s="6" t="n">
        <v>11979</v>
      </c>
      <c r="E5" s="6" t="n">
        <v>9491</v>
      </c>
    </row>
    <row r="6">
      <c r="A6" s="4" t="inlineStr">
        <is>
          <t>Stock compensation expense</t>
        </is>
      </c>
      <c r="B6" s="6" t="n">
        <v>300</v>
      </c>
      <c r="C6" s="6" t="n">
        <v>200</v>
      </c>
      <c r="D6" s="6" t="n">
        <v>876</v>
      </c>
      <c r="E6" s="6" t="n">
        <v>723</v>
      </c>
    </row>
    <row r="7">
      <c r="A7" s="4" t="inlineStr">
        <is>
          <t>Unvested restricted shares (in shares)</t>
        </is>
      </c>
      <c r="B7" s="5" t="n">
        <v>137457</v>
      </c>
      <c r="C7" s="5" t="n">
        <v>82324</v>
      </c>
      <c r="D7" s="5" t="n">
        <v>137457</v>
      </c>
      <c r="E7" s="5" t="n">
        <v>82324</v>
      </c>
    </row>
    <row r="8">
      <c r="A8" s="4" t="inlineStr">
        <is>
          <t>Unrecognized compensation expense</t>
        </is>
      </c>
      <c r="B8" s="4" t="inlineStr">
        <is>
          <t xml:space="preserve"> </t>
        </is>
      </c>
      <c r="C8" s="4" t="inlineStr">
        <is>
          <t xml:space="preserve"> </t>
        </is>
      </c>
      <c r="D8" s="6" t="n">
        <v>2300</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 average remaining term on the unvested restricted shares (in years)</t>
        </is>
      </c>
      <c r="B11" s="4" t="inlineStr">
        <is>
          <t xml:space="preserve"> </t>
        </is>
      </c>
      <c r="C11" s="4" t="inlineStr">
        <is>
          <t xml:space="preserve"> </t>
        </is>
      </c>
      <c r="D11" s="4" t="inlineStr">
        <is>
          <t>3 years 1 month 20 days</t>
        </is>
      </c>
      <c r="E11" s="4" t="inlineStr">
        <is>
          <t xml:space="preserve"> </t>
        </is>
      </c>
    </row>
    <row r="12">
      <c r="A12" s="4" t="inlineStr">
        <is>
          <t>Employee | Offic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payment award, vesting period (in years)</t>
        </is>
      </c>
      <c r="B14" s="4" t="inlineStr">
        <is>
          <t xml:space="preserve"> </t>
        </is>
      </c>
      <c r="C14" s="4" t="inlineStr">
        <is>
          <t xml:space="preserve"> </t>
        </is>
      </c>
      <c r="D14" s="4" t="inlineStr">
        <is>
          <t>5 years</t>
        </is>
      </c>
      <c r="E14" s="4" t="inlineStr">
        <is>
          <t xml:space="preserve"> </t>
        </is>
      </c>
    </row>
    <row r="15">
      <c r="A15" s="4" t="inlineStr">
        <is>
          <t>Employee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payment award, vesting period (in years)</t>
        </is>
      </c>
      <c r="B17" s="4" t="inlineStr">
        <is>
          <t xml:space="preserve"> </t>
        </is>
      </c>
      <c r="C17" s="4" t="inlineStr">
        <is>
          <t xml:space="preserve"> </t>
        </is>
      </c>
      <c r="D17" s="4" t="inlineStr">
        <is>
          <t>3 years</t>
        </is>
      </c>
      <c r="E17" s="4" t="inlineStr">
        <is>
          <t xml:space="preserve"> </t>
        </is>
      </c>
    </row>
    <row r="18">
      <c r="A18" s="4" t="inlineStr">
        <is>
          <t>Employee | Maximum | Executive Offic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payment award, vesting period (in years)</t>
        </is>
      </c>
      <c r="B20" s="4" t="inlineStr">
        <is>
          <t xml:space="preserve"> </t>
        </is>
      </c>
      <c r="C20" s="4" t="inlineStr">
        <is>
          <t xml:space="preserve"> </t>
        </is>
      </c>
      <c r="D20" s="4" t="inlineStr">
        <is>
          <t>7 years</t>
        </is>
      </c>
      <c r="E20" s="4" t="inlineStr">
        <is>
          <t xml:space="preserve"> </t>
        </is>
      </c>
    </row>
    <row r="21">
      <c r="A21" s="4" t="inlineStr">
        <is>
          <t>Executives and Director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payment award, vesting period (in years)</t>
        </is>
      </c>
      <c r="B23" s="4" t="inlineStr">
        <is>
          <t xml:space="preserve"> </t>
        </is>
      </c>
      <c r="C23" s="4" t="inlineStr">
        <is>
          <t xml:space="preserve"> </t>
        </is>
      </c>
      <c r="D23" s="4" t="inlineStr">
        <is>
          <t>3 years</t>
        </is>
      </c>
      <c r="E23" s="4" t="inlineStr">
        <is>
          <t xml:space="preserve"> </t>
        </is>
      </c>
    </row>
    <row r="24">
      <c r="A24" s="4" t="inlineStr">
        <is>
          <t>Share-Based Payment Arrangement, Executives | Minimum |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payment award, vesting period (in years)</t>
        </is>
      </c>
      <c r="B26" s="4" t="inlineStr">
        <is>
          <t xml:space="preserve"> </t>
        </is>
      </c>
      <c r="C26" s="4" t="inlineStr">
        <is>
          <t xml:space="preserve"> </t>
        </is>
      </c>
      <c r="D26" s="4" t="inlineStr">
        <is>
          <t>3 years</t>
        </is>
      </c>
      <c r="E26" s="4" t="inlineStr">
        <is>
          <t xml:space="preserve"> </t>
        </is>
      </c>
    </row>
    <row r="27">
      <c r="A27" s="4" t="inlineStr">
        <is>
          <t>Share-Based Payment Arrangement, Executives | Maximum |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payment award, vesting period (in years)</t>
        </is>
      </c>
      <c r="B29" s="4" t="inlineStr">
        <is>
          <t xml:space="preserve"> </t>
        </is>
      </c>
      <c r="C29" s="4" t="inlineStr">
        <is>
          <t xml:space="preserve"> </t>
        </is>
      </c>
      <c r="D29" s="4" t="inlineStr">
        <is>
          <t>5 years</t>
        </is>
      </c>
      <c r="E29" s="4" t="inlineStr">
        <is>
          <t xml:space="preserve"> </t>
        </is>
      </c>
    </row>
    <row r="30">
      <c r="A30" s="4" t="inlineStr">
        <is>
          <t>Share-Based Payment Arrangement, Director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payment award, vesting period (in years)</t>
        </is>
      </c>
      <c r="B32" s="4" t="inlineStr">
        <is>
          <t xml:space="preserve"> </t>
        </is>
      </c>
      <c r="C32" s="4" t="inlineStr">
        <is>
          <t xml:space="preserve"> </t>
        </is>
      </c>
      <c r="D32" s="4" t="inlineStr">
        <is>
          <t>1 year</t>
        </is>
      </c>
      <c r="E3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Unvested Shares Activity (Details) - Restricted Stock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of the period balance (in shares)</t>
        </is>
      </c>
      <c r="B4" s="5" t="n">
        <v>137457</v>
      </c>
      <c r="C4" s="5" t="n">
        <v>82324</v>
      </c>
      <c r="D4" s="5" t="n">
        <v>69338</v>
      </c>
      <c r="E4" s="5" t="n">
        <v>96826</v>
      </c>
    </row>
    <row r="5">
      <c r="A5" s="4" t="inlineStr">
        <is>
          <t>Shares granted (in shares)</t>
        </is>
      </c>
      <c r="B5" s="5" t="n">
        <v>0</v>
      </c>
      <c r="C5" s="5" t="n">
        <v>0</v>
      </c>
      <c r="D5" s="5" t="n">
        <v>96380</v>
      </c>
      <c r="E5" s="5" t="n">
        <v>16978</v>
      </c>
    </row>
    <row r="6">
      <c r="A6" s="4" t="inlineStr">
        <is>
          <t>Shares vested (in shares)</t>
        </is>
      </c>
      <c r="B6" s="5" t="n">
        <v>0</v>
      </c>
      <c r="C6" s="5" t="n">
        <v>0</v>
      </c>
      <c r="D6" s="5" t="n">
        <v>-26975</v>
      </c>
      <c r="E6" s="5" t="n">
        <v>-29933</v>
      </c>
    </row>
    <row r="7">
      <c r="A7" s="4" t="inlineStr">
        <is>
          <t>Shares forfeited (in shares)</t>
        </is>
      </c>
      <c r="B7" s="5" t="n">
        <v>0</v>
      </c>
      <c r="C7" s="5" t="n">
        <v>0</v>
      </c>
      <c r="D7" s="5" t="n">
        <v>-1286</v>
      </c>
      <c r="E7" s="5" t="n">
        <v>-1547</v>
      </c>
    </row>
    <row r="8">
      <c r="A8" s="4" t="inlineStr">
        <is>
          <t>End of the period balance (in shares)</t>
        </is>
      </c>
      <c r="B8" s="5" t="n">
        <v>137457</v>
      </c>
      <c r="C8" s="5" t="n">
        <v>82324</v>
      </c>
      <c r="D8" s="5" t="n">
        <v>137457</v>
      </c>
      <c r="E8" s="5" t="n">
        <v>8232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of the period balance (in USD per share)</t>
        </is>
      </c>
      <c r="B10" s="7" t="n">
        <v>21.43</v>
      </c>
      <c r="C10" s="7" t="n">
        <v>21.75</v>
      </c>
      <c r="D10" s="7" t="n">
        <v>20.53</v>
      </c>
      <c r="E10" s="7" t="n">
        <v>20.34</v>
      </c>
    </row>
    <row r="11">
      <c r="A11" s="4" t="inlineStr">
        <is>
          <t>Shares granted (in USD per share)</t>
        </is>
      </c>
      <c r="B11" s="5" t="n">
        <v>0</v>
      </c>
      <c r="C11" s="5" t="n">
        <v>0</v>
      </c>
      <c r="D11" s="11" t="n">
        <v>21.97</v>
      </c>
      <c r="E11" s="11" t="n">
        <v>28.52</v>
      </c>
    </row>
    <row r="12">
      <c r="A12" s="4" t="inlineStr">
        <is>
          <t>Shares vested (in USD per share)</t>
        </is>
      </c>
      <c r="B12" s="5" t="n">
        <v>0</v>
      </c>
      <c r="C12" s="5" t="n">
        <v>0</v>
      </c>
      <c r="D12" s="11" t="n">
        <v>21.03</v>
      </c>
      <c r="E12" s="11" t="n">
        <v>20.78</v>
      </c>
    </row>
    <row r="13">
      <c r="A13" s="4" t="inlineStr">
        <is>
          <t>Shares forfeited (in USD per share)</t>
        </is>
      </c>
      <c r="B13" s="5" t="n">
        <v>0</v>
      </c>
      <c r="C13" s="5" t="n">
        <v>0</v>
      </c>
      <c r="D13" s="11" t="n">
        <v>21.54</v>
      </c>
      <c r="E13" s="11" t="n">
        <v>26.95</v>
      </c>
    </row>
    <row r="14">
      <c r="A14" s="4" t="inlineStr">
        <is>
          <t>End of the period balance (in USD per share)</t>
        </is>
      </c>
      <c r="B14" s="7" t="n">
        <v>21.43</v>
      </c>
      <c r="C14" s="7" t="n">
        <v>21.75</v>
      </c>
      <c r="D14" s="7" t="n">
        <v>21.43</v>
      </c>
      <c r="E14" s="7" t="n">
        <v>21.7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Loan Commitments and Standby Letters of Credit (Details) - USD ($) $ in Thousands</t>
        </is>
      </c>
      <c r="B1" s="2" t="inlineStr">
        <is>
          <t>Sep.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commitments and standby letters of credit</t>
        </is>
      </c>
      <c r="B3" s="6" t="n">
        <v>428645</v>
      </c>
      <c r="C3" s="6" t="n">
        <v>458887</v>
      </c>
    </row>
    <row r="4">
      <c r="A4" s="4" t="inlineStr">
        <is>
          <t>Commercial lines of credi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commitments and standby letters of credit</t>
        </is>
      </c>
      <c r="B6" s="5" t="n">
        <v>203789</v>
      </c>
      <c r="C6" s="5" t="n">
        <v>181855</v>
      </c>
    </row>
    <row r="7">
      <c r="A7" s="4" t="inlineStr">
        <is>
          <t>Undisbursed commercial real estate loan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commitments and standby letters of credit</t>
        </is>
      </c>
      <c r="B9" s="5" t="n">
        <v>102338</v>
      </c>
      <c r="C9" s="5" t="n">
        <v>107712</v>
      </c>
    </row>
    <row r="10">
      <c r="A10" s="4" t="inlineStr">
        <is>
          <t>Undisbursed construction loan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commitments and standby letters of credit</t>
        </is>
      </c>
      <c r="B12" s="5" t="n">
        <v>89710</v>
      </c>
      <c r="C12" s="5" t="n">
        <v>134828</v>
      </c>
    </row>
    <row r="13">
      <c r="A13" s="4" t="inlineStr">
        <is>
          <t>Agricultural lines of credit</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commitments and standby letters of credit</t>
        </is>
      </c>
      <c r="B15" s="5" t="n">
        <v>23832</v>
      </c>
      <c r="C15" s="5" t="n">
        <v>24635</v>
      </c>
    </row>
    <row r="16">
      <c r="A16" s="4" t="inlineStr">
        <is>
          <t>Undisbursed residential real estate loan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commitments and standby letters of credit</t>
        </is>
      </c>
      <c r="B18" s="5" t="n">
        <v>7075</v>
      </c>
      <c r="C18" s="5" t="n">
        <v>6538</v>
      </c>
    </row>
    <row r="19">
      <c r="A19" s="4" t="inlineStr">
        <is>
          <t>Undisbursed agricultural real estate loan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commitments and standby letters of credit</t>
        </is>
      </c>
      <c r="B21" s="5" t="n">
        <v>0</v>
      </c>
      <c r="C21" s="5" t="n">
        <v>1200</v>
      </c>
    </row>
    <row r="22">
      <c r="A22" s="4" t="inlineStr">
        <is>
          <t>Oth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commitments and standby letters of credit</t>
        </is>
      </c>
      <c r="B24" s="6" t="n">
        <v>1901</v>
      </c>
      <c r="C24" s="6" t="n">
        <v>2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43" customWidth="1" min="2" max="2"/>
    <col width="22" customWidth="1" min="3" max="3"/>
    <col width="22" customWidth="1" min="4" max="4"/>
    <col width="22" customWidth="1" min="5" max="5"/>
    <col width="22" customWidth="1" min="6" max="6"/>
    <col width="22" customWidth="1" min="7" max="7"/>
  </cols>
  <sheetData>
    <row r="1">
      <c r="A1" s="1" t="inlineStr">
        <is>
          <t>Commitments and Contingencies - Narrative (Details) $ in Thousands</t>
        </is>
      </c>
      <c r="B1" s="2" t="inlineStr">
        <is>
          <t>Sep. 30, 2024 USD ($) deposit_relationship</t>
        </is>
      </c>
      <c r="C1" s="2" t="inlineStr">
        <is>
          <t>Jun. 30, 2024 USD ($)</t>
        </is>
      </c>
      <c r="D1" s="2" t="inlineStr">
        <is>
          <t>Dec. 31, 2023 USD ($)</t>
        </is>
      </c>
      <c r="E1" s="2" t="inlineStr">
        <is>
          <t>Sep. 30, 2023 USD ($)</t>
        </is>
      </c>
      <c r="F1" s="2" t="inlineStr">
        <is>
          <t>Jun. 30, 2023 USD ($)</t>
        </is>
      </c>
      <c r="G1" s="2" t="inlineStr">
        <is>
          <t>Dec. 31, 2022 US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6" t="n">
        <v>37583</v>
      </c>
      <c r="C3" s="6" t="n">
        <v>35406</v>
      </c>
      <c r="D3" s="6" t="n">
        <v>34431</v>
      </c>
      <c r="E3" s="6" t="n">
        <v>34028</v>
      </c>
      <c r="F3" s="6" t="n">
        <v>33984</v>
      </c>
      <c r="G3" s="6" t="n">
        <v>28389</v>
      </c>
    </row>
    <row r="4">
      <c r="A4" s="4" t="inlineStr">
        <is>
          <t>Real estate related loans (in percent)</t>
        </is>
      </c>
      <c r="B4" s="10" t="n">
        <v>0.8642</v>
      </c>
      <c r="C4" s="4" t="inlineStr">
        <is>
          <t xml:space="preserve"> </t>
        </is>
      </c>
      <c r="D4" s="10" t="n">
        <v>0.923</v>
      </c>
      <c r="E4" s="4" t="inlineStr">
        <is>
          <t xml:space="preserve"> </t>
        </is>
      </c>
      <c r="F4" s="4" t="inlineStr">
        <is>
          <t xml:space="preserve"> </t>
        </is>
      </c>
      <c r="G4" s="4" t="inlineStr">
        <is>
          <t xml:space="preserve"> </t>
        </is>
      </c>
    </row>
    <row r="5">
      <c r="A5" s="4" t="inlineStr">
        <is>
          <t>Number of deposits | deposit_relationship</t>
        </is>
      </c>
      <c r="B5" s="5" t="n">
        <v>1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osits over five million, total</t>
        </is>
      </c>
      <c r="B6" s="6"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osits over five million, amount</t>
        </is>
      </c>
      <c r="B7" s="6" t="n">
        <v>2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deposits over five million deposits (in percent)</t>
        </is>
      </c>
      <c r="B8" s="10" t="n">
        <v>0.605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rgest single deposit</t>
        </is>
      </c>
      <c r="B9" s="6" t="n">
        <v>27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largest single deposit to total deposits (in percent)</t>
        </is>
      </c>
      <c r="B10" s="10" t="n">
        <v>0.08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nsured amount</t>
        </is>
      </c>
      <c r="B11" s="6" t="n">
        <v>39000</v>
      </c>
      <c r="C11" s="4" t="inlineStr">
        <is>
          <t xml:space="preserve"> </t>
        </is>
      </c>
      <c r="D11" s="6" t="n">
        <v>22300</v>
      </c>
      <c r="E11" s="4" t="inlineStr">
        <is>
          <t xml:space="preserve"> </t>
        </is>
      </c>
      <c r="F11" s="4" t="inlineStr">
        <is>
          <t xml:space="preserve"> </t>
        </is>
      </c>
      <c r="G11" s="4" t="inlineStr">
        <is>
          <t xml:space="preserve"> </t>
        </is>
      </c>
    </row>
    <row r="12">
      <c r="A12" s="4" t="inlineStr">
        <is>
          <t>Unfunded Loan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t>
        </is>
      </c>
      <c r="B14" s="6" t="n">
        <v>947</v>
      </c>
      <c r="C14" s="6" t="n">
        <v>1147</v>
      </c>
      <c r="D14" s="6" t="n">
        <v>1247</v>
      </c>
      <c r="E14" s="6" t="n">
        <v>1547</v>
      </c>
      <c r="F14" s="6" t="n">
        <v>1547</v>
      </c>
      <c r="G14" s="6" t="n">
        <v>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s (Details) - $ / shares</t>
        </is>
      </c>
      <c r="C1" s="2" t="inlineStr">
        <is>
          <t>3 Months Ended</t>
        </is>
      </c>
    </row>
    <row r="2">
      <c r="B2" s="2" t="inlineStr">
        <is>
          <t>Oct. 17, 2024</t>
        </is>
      </c>
      <c r="C2" s="2" t="inlineStr">
        <is>
          <t>Sep. 30, 2024</t>
        </is>
      </c>
    </row>
    <row r="3">
      <c r="A3" s="3" t="inlineStr">
        <is>
          <t>Subsequent Event [Line Items]</t>
        </is>
      </c>
      <c r="B3" s="4" t="inlineStr">
        <is>
          <t xml:space="preserve"> </t>
        </is>
      </c>
      <c r="C3" s="4" t="inlineStr">
        <is>
          <t xml:space="preserve"> </t>
        </is>
      </c>
    </row>
    <row r="4">
      <c r="A4" s="4" t="inlineStr">
        <is>
          <t>Common stock dividend declared (in USD per share)</t>
        </is>
      </c>
      <c r="B4" s="4" t="inlineStr">
        <is>
          <t xml:space="preserve"> </t>
        </is>
      </c>
      <c r="C4" s="7" t="n">
        <v>0.2</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 declared (in USD per share)</t>
        </is>
      </c>
      <c r="B7" s="7" t="n">
        <v>0.2</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8" customWidth="1" min="5" max="5"/>
    <col width="68" customWidth="1" min="6" max="6"/>
    <col width="37" customWidth="1" min="7" max="7"/>
  </cols>
  <sheetData>
    <row r="1">
      <c r="A1" s="1" t="inlineStr">
        <is>
          <t>CONSOLIDATED STATEMENTS OF SHAREHOLDERS' EQUITY (Unaudited) - USD ($) $ in Thousands</t>
        </is>
      </c>
      <c r="B1" s="2" t="inlineStr">
        <is>
          <t>Total</t>
        </is>
      </c>
      <c r="C1" s="2" t="inlineStr">
        <is>
          <t>Cumulative Effect, Period of Adoption, Adjustment</t>
        </is>
      </c>
      <c r="D1" s="2" t="inlineStr">
        <is>
          <t>Common Stock</t>
        </is>
      </c>
      <c r="E1" s="2" t="inlineStr">
        <is>
          <t>Retained Earnings</t>
        </is>
      </c>
      <c r="F1" s="2" t="inlineStr">
        <is>
          <t>Retained Earnings Cumulative Effect, Period of Adoption, Adjustment</t>
        </is>
      </c>
      <c r="G1" s="2" t="inlineStr">
        <is>
          <t>Accumulated Other Comprehensive Loss</t>
        </is>
      </c>
    </row>
    <row r="2">
      <c r="A2" s="4" t="inlineStr">
        <is>
          <t>Beginning balance (in shares) at Dec. 31, 2022</t>
        </is>
      </c>
      <c r="B2" s="4" t="inlineStr">
        <is>
          <t xml:space="preserve"> </t>
        </is>
      </c>
      <c r="C2" s="4" t="inlineStr">
        <is>
          <t xml:space="preserve"> </t>
        </is>
      </c>
      <c r="D2" s="5" t="n">
        <v>17241926</v>
      </c>
      <c r="E2" s="4" t="inlineStr">
        <is>
          <t xml:space="preserve"> </t>
        </is>
      </c>
      <c r="F2" s="4" t="inlineStr">
        <is>
          <t xml:space="preserve"> </t>
        </is>
      </c>
      <c r="G2" s="4" t="inlineStr">
        <is>
          <t xml:space="preserve"> </t>
        </is>
      </c>
    </row>
    <row r="3">
      <c r="A3" s="4" t="inlineStr">
        <is>
          <t>Beginning balance at Dec. 31, 2022</t>
        </is>
      </c>
      <c r="B3" s="6" t="n">
        <v>252825</v>
      </c>
      <c r="C3" s="6" t="n">
        <v>-4491</v>
      </c>
      <c r="D3" s="6" t="n">
        <v>219543</v>
      </c>
      <c r="E3" s="6" t="n">
        <v>46736</v>
      </c>
      <c r="F3" s="6" t="n">
        <v>-4491</v>
      </c>
      <c r="G3" s="6" t="n">
        <v>-134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6935</v>
      </c>
      <c r="C5" s="4" t="inlineStr">
        <is>
          <t xml:space="preserve"> </t>
        </is>
      </c>
      <c r="D5" s="4" t="inlineStr">
        <is>
          <t xml:space="preserve"> </t>
        </is>
      </c>
      <c r="E5" s="5" t="n">
        <v>36935</v>
      </c>
      <c r="F5" s="4" t="inlineStr">
        <is>
          <t xml:space="preserve"> </t>
        </is>
      </c>
      <c r="G5" s="4" t="inlineStr">
        <is>
          <t xml:space="preserve"> </t>
        </is>
      </c>
    </row>
    <row r="6">
      <c r="A6" s="4" t="inlineStr">
        <is>
          <t>Other comprehensive income (loss)</t>
        </is>
      </c>
      <c r="B6" s="5" t="n">
        <v>-2477</v>
      </c>
      <c r="C6" s="4" t="inlineStr">
        <is>
          <t xml:space="preserve"> </t>
        </is>
      </c>
      <c r="D6" s="4" t="inlineStr">
        <is>
          <t xml:space="preserve"> </t>
        </is>
      </c>
      <c r="E6" s="4" t="inlineStr">
        <is>
          <t xml:space="preserve"> </t>
        </is>
      </c>
      <c r="F6" s="4" t="inlineStr">
        <is>
          <t xml:space="preserve"> </t>
        </is>
      </c>
      <c r="G6" s="5" t="n">
        <v>-2477</v>
      </c>
    </row>
    <row r="7">
      <c r="A7" s="4" t="inlineStr">
        <is>
          <t>Stock issued under stock award plans (in shares)</t>
        </is>
      </c>
      <c r="B7" s="4" t="inlineStr">
        <is>
          <t xml:space="preserve"> </t>
        </is>
      </c>
      <c r="C7" s="4" t="inlineStr">
        <is>
          <t xml:space="preserve"> </t>
        </is>
      </c>
      <c r="D7" s="5" t="n">
        <v>16978</v>
      </c>
      <c r="E7" s="4" t="inlineStr">
        <is>
          <t xml:space="preserve"> </t>
        </is>
      </c>
      <c r="F7" s="4" t="inlineStr">
        <is>
          <t xml:space="preserve"> </t>
        </is>
      </c>
      <c r="G7" s="4" t="inlineStr">
        <is>
          <t xml:space="preserve"> </t>
        </is>
      </c>
    </row>
    <row r="8">
      <c r="A8" s="4" t="inlineStr">
        <is>
          <t>Stock issued under stock award plan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mpensation expense</t>
        </is>
      </c>
      <c r="B9" s="5" t="n">
        <v>723</v>
      </c>
      <c r="C9" s="4" t="inlineStr">
        <is>
          <t xml:space="preserve"> </t>
        </is>
      </c>
      <c r="D9" s="6" t="n">
        <v>723</v>
      </c>
      <c r="E9" s="4" t="inlineStr">
        <is>
          <t xml:space="preserve"> </t>
        </is>
      </c>
      <c r="F9" s="4" t="inlineStr">
        <is>
          <t xml:space="preserve"> </t>
        </is>
      </c>
      <c r="G9" s="4" t="inlineStr">
        <is>
          <t xml:space="preserve"> </t>
        </is>
      </c>
    </row>
    <row r="10">
      <c r="A10" s="4" t="inlineStr">
        <is>
          <t>Stock forfeitures (in shares)</t>
        </is>
      </c>
      <c r="B10" s="4" t="inlineStr">
        <is>
          <t xml:space="preserve"> </t>
        </is>
      </c>
      <c r="C10" s="4" t="inlineStr">
        <is>
          <t xml:space="preserve"> </t>
        </is>
      </c>
      <c r="D10" s="5" t="n">
        <v>-1547</v>
      </c>
      <c r="E10" s="4" t="inlineStr">
        <is>
          <t xml:space="preserve"> </t>
        </is>
      </c>
      <c r="F10" s="4" t="inlineStr">
        <is>
          <t xml:space="preserve"> </t>
        </is>
      </c>
      <c r="G10" s="4" t="inlineStr">
        <is>
          <t xml:space="preserve"> </t>
        </is>
      </c>
    </row>
    <row r="11">
      <c r="A11" s="4" t="inlineStr">
        <is>
          <t>Stock forfeitu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s paid</t>
        </is>
      </c>
      <c r="B12" s="5" t="n">
        <v>-9491</v>
      </c>
      <c r="C12" s="4" t="inlineStr">
        <is>
          <t xml:space="preserve"> </t>
        </is>
      </c>
      <c r="D12" s="4" t="inlineStr">
        <is>
          <t xml:space="preserve"> </t>
        </is>
      </c>
      <c r="E12" s="5" t="n">
        <v>-9491</v>
      </c>
      <c r="F12" s="4" t="inlineStr">
        <is>
          <t xml:space="preserve"> </t>
        </is>
      </c>
      <c r="G12" s="4" t="inlineStr">
        <is>
          <t xml:space="preserve"> </t>
        </is>
      </c>
    </row>
    <row r="13">
      <c r="A13" s="4" t="inlineStr">
        <is>
          <t>Ending balance (in shares) at Sep. 30, 2023</t>
        </is>
      </c>
      <c r="B13" s="4" t="inlineStr">
        <is>
          <t xml:space="preserve"> </t>
        </is>
      </c>
      <c r="C13" s="4" t="inlineStr">
        <is>
          <t xml:space="preserve"> </t>
        </is>
      </c>
      <c r="D13" s="5" t="n">
        <v>17257357</v>
      </c>
      <c r="E13" s="4" t="inlineStr">
        <is>
          <t xml:space="preserve"> </t>
        </is>
      </c>
      <c r="F13" s="4" t="inlineStr">
        <is>
          <t xml:space="preserve"> </t>
        </is>
      </c>
      <c r="G13" s="4" t="inlineStr">
        <is>
          <t xml:space="preserve"> </t>
        </is>
      </c>
    </row>
    <row r="14">
      <c r="A14" s="4" t="inlineStr">
        <is>
          <t>Ending balance at Sep. 30, 2023</t>
        </is>
      </c>
      <c r="B14" s="5" t="n">
        <v>274024</v>
      </c>
      <c r="C14" s="4" t="inlineStr">
        <is>
          <t xml:space="preserve"> </t>
        </is>
      </c>
      <c r="D14" s="6" t="n">
        <v>220266</v>
      </c>
      <c r="E14" s="5" t="n">
        <v>69689</v>
      </c>
      <c r="F14" s="4" t="inlineStr">
        <is>
          <t xml:space="preserve"> </t>
        </is>
      </c>
      <c r="G14" s="5" t="n">
        <v>-15931</v>
      </c>
    </row>
    <row r="15">
      <c r="A15" s="4" t="inlineStr">
        <is>
          <t>Beginning balance (in shares) at Jun. 30, 2023</t>
        </is>
      </c>
      <c r="B15" s="4" t="inlineStr">
        <is>
          <t xml:space="preserve"> </t>
        </is>
      </c>
      <c r="C15" s="4" t="inlineStr">
        <is>
          <t xml:space="preserve"> </t>
        </is>
      </c>
      <c r="D15" s="5" t="n">
        <v>17257357</v>
      </c>
      <c r="E15" s="4" t="inlineStr">
        <is>
          <t xml:space="preserve"> </t>
        </is>
      </c>
      <c r="F15" s="4" t="inlineStr">
        <is>
          <t xml:space="preserve"> </t>
        </is>
      </c>
      <c r="G15" s="4" t="inlineStr">
        <is>
          <t xml:space="preserve"> </t>
        </is>
      </c>
    </row>
    <row r="16">
      <c r="A16" s="4" t="inlineStr">
        <is>
          <t>Beginning balance at Jun. 30, 2023</t>
        </is>
      </c>
      <c r="B16" s="5" t="n">
        <v>269140</v>
      </c>
      <c r="C16" s="4" t="inlineStr">
        <is>
          <t xml:space="preserve"> </t>
        </is>
      </c>
      <c r="D16" s="6" t="n">
        <v>220021</v>
      </c>
      <c r="E16" s="5" t="n">
        <v>62095</v>
      </c>
      <c r="F16" s="4" t="inlineStr">
        <is>
          <t xml:space="preserve"> </t>
        </is>
      </c>
      <c r="G16" s="5" t="n">
        <v>-129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1045</v>
      </c>
      <c r="C18" s="4" t="inlineStr">
        <is>
          <t xml:space="preserve"> </t>
        </is>
      </c>
      <c r="D18" s="4" t="inlineStr">
        <is>
          <t xml:space="preserve"> </t>
        </is>
      </c>
      <c r="E18" s="5" t="n">
        <v>11045</v>
      </c>
      <c r="F18" s="4" t="inlineStr">
        <is>
          <t xml:space="preserve"> </t>
        </is>
      </c>
      <c r="G18" s="4" t="inlineStr">
        <is>
          <t xml:space="preserve"> </t>
        </is>
      </c>
    </row>
    <row r="19">
      <c r="A19" s="4" t="inlineStr">
        <is>
          <t>Other comprehensive income (loss)</t>
        </is>
      </c>
      <c r="B19" s="5" t="n">
        <v>-2955</v>
      </c>
      <c r="C19" s="4" t="inlineStr">
        <is>
          <t xml:space="preserve"> </t>
        </is>
      </c>
      <c r="D19" s="4" t="inlineStr">
        <is>
          <t xml:space="preserve"> </t>
        </is>
      </c>
      <c r="E19" s="4" t="inlineStr">
        <is>
          <t xml:space="preserve"> </t>
        </is>
      </c>
      <c r="F19" s="4" t="inlineStr">
        <is>
          <t xml:space="preserve"> </t>
        </is>
      </c>
      <c r="G19" s="5" t="n">
        <v>-2955</v>
      </c>
    </row>
    <row r="20">
      <c r="A20" s="4" t="inlineStr">
        <is>
          <t>Stock compensation expense</t>
        </is>
      </c>
      <c r="B20" s="5" t="n">
        <v>245</v>
      </c>
      <c r="C20" s="4" t="inlineStr">
        <is>
          <t xml:space="preserve"> </t>
        </is>
      </c>
      <c r="D20" s="6" t="n">
        <v>245</v>
      </c>
      <c r="E20" s="4" t="inlineStr">
        <is>
          <t xml:space="preserve"> </t>
        </is>
      </c>
      <c r="F20" s="4" t="inlineStr">
        <is>
          <t xml:space="preserve"> </t>
        </is>
      </c>
      <c r="G20" s="4" t="inlineStr">
        <is>
          <t xml:space="preserve"> </t>
        </is>
      </c>
    </row>
    <row r="21">
      <c r="A21" s="4" t="inlineStr">
        <is>
          <t>Cash dividends paid</t>
        </is>
      </c>
      <c r="B21" s="5" t="n">
        <v>-3451</v>
      </c>
      <c r="C21" s="4" t="inlineStr">
        <is>
          <t xml:space="preserve"> </t>
        </is>
      </c>
      <c r="D21" s="4" t="inlineStr">
        <is>
          <t xml:space="preserve"> </t>
        </is>
      </c>
      <c r="E21" s="5" t="n">
        <v>-3451</v>
      </c>
      <c r="F21" s="4" t="inlineStr">
        <is>
          <t xml:space="preserve"> </t>
        </is>
      </c>
      <c r="G21" s="4" t="inlineStr">
        <is>
          <t xml:space="preserve"> </t>
        </is>
      </c>
    </row>
    <row r="22">
      <c r="A22" s="4" t="inlineStr">
        <is>
          <t>Ending balance (in shares) at Sep. 30, 2023</t>
        </is>
      </c>
      <c r="B22" s="4" t="inlineStr">
        <is>
          <t xml:space="preserve"> </t>
        </is>
      </c>
      <c r="C22" s="4" t="inlineStr">
        <is>
          <t xml:space="preserve"> </t>
        </is>
      </c>
      <c r="D22" s="5" t="n">
        <v>17257357</v>
      </c>
      <c r="E22" s="4" t="inlineStr">
        <is>
          <t xml:space="preserve"> </t>
        </is>
      </c>
      <c r="F22" s="4" t="inlineStr">
        <is>
          <t xml:space="preserve"> </t>
        </is>
      </c>
      <c r="G22" s="4" t="inlineStr">
        <is>
          <t xml:space="preserve"> </t>
        </is>
      </c>
    </row>
    <row r="23">
      <c r="A23" s="4" t="inlineStr">
        <is>
          <t>Ending balance at Sep. 30, 2023</t>
        </is>
      </c>
      <c r="B23" s="6" t="n">
        <v>274024</v>
      </c>
      <c r="C23" s="4" t="inlineStr">
        <is>
          <t xml:space="preserve"> </t>
        </is>
      </c>
      <c r="D23" s="6" t="n">
        <v>220266</v>
      </c>
      <c r="E23" s="5" t="n">
        <v>69689</v>
      </c>
      <c r="F23" s="4" t="inlineStr">
        <is>
          <t xml:space="preserve"> </t>
        </is>
      </c>
      <c r="G23" s="5" t="n">
        <v>-15931</v>
      </c>
    </row>
    <row r="24">
      <c r="A24" s="4" t="inlineStr">
        <is>
          <t>Beginning balance (in shares) at Dec. 31, 2023</t>
        </is>
      </c>
      <c r="B24" s="5" t="n">
        <v>17256989</v>
      </c>
      <c r="C24" s="4" t="inlineStr">
        <is>
          <t xml:space="preserve"> </t>
        </is>
      </c>
      <c r="D24" s="5" t="n">
        <v>17256989</v>
      </c>
      <c r="E24" s="4" t="inlineStr">
        <is>
          <t xml:space="preserve"> </t>
        </is>
      </c>
      <c r="F24" s="4" t="inlineStr">
        <is>
          <t xml:space="preserve"> </t>
        </is>
      </c>
      <c r="G24" s="4" t="inlineStr">
        <is>
          <t xml:space="preserve"> </t>
        </is>
      </c>
    </row>
    <row r="25">
      <c r="A25" s="4" t="inlineStr">
        <is>
          <t>Beginning balance at Dec. 31, 2023</t>
        </is>
      </c>
      <c r="B25" s="6" t="n">
        <v>285774</v>
      </c>
      <c r="C25" s="4" t="inlineStr">
        <is>
          <t xml:space="preserve"> </t>
        </is>
      </c>
      <c r="D25" s="6" t="n">
        <v>220505</v>
      </c>
      <c r="E25" s="5" t="n">
        <v>77036</v>
      </c>
      <c r="F25" s="4" t="inlineStr">
        <is>
          <t xml:space="preserve"> </t>
        </is>
      </c>
      <c r="G25" s="5" t="n">
        <v>-1176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32354</v>
      </c>
      <c r="C27" s="4" t="inlineStr">
        <is>
          <t xml:space="preserve"> </t>
        </is>
      </c>
      <c r="D27" s="4" t="inlineStr">
        <is>
          <t xml:space="preserve"> </t>
        </is>
      </c>
      <c r="E27" s="5" t="n">
        <v>32354</v>
      </c>
      <c r="F27" s="4" t="inlineStr">
        <is>
          <t xml:space="preserve"> </t>
        </is>
      </c>
      <c r="G27" s="4" t="inlineStr">
        <is>
          <t xml:space="preserve"> </t>
        </is>
      </c>
    </row>
    <row r="28">
      <c r="A28" s="4" t="inlineStr">
        <is>
          <t>Other comprehensive income (loss)</t>
        </is>
      </c>
      <c r="B28" s="5" t="n">
        <v>2035</v>
      </c>
      <c r="C28" s="4" t="inlineStr">
        <is>
          <t xml:space="preserve"> </t>
        </is>
      </c>
      <c r="D28" s="4" t="inlineStr">
        <is>
          <t xml:space="preserve"> </t>
        </is>
      </c>
      <c r="E28" s="4" t="inlineStr">
        <is>
          <t xml:space="preserve"> </t>
        </is>
      </c>
      <c r="F28" s="4" t="inlineStr">
        <is>
          <t xml:space="preserve"> </t>
        </is>
      </c>
      <c r="G28" s="5" t="n">
        <v>2035</v>
      </c>
    </row>
    <row r="29">
      <c r="A29" s="4" t="inlineStr">
        <is>
          <t>Common stock issued (in shares)</t>
        </is>
      </c>
      <c r="B29" s="4" t="inlineStr">
        <is>
          <t xml:space="preserve"> </t>
        </is>
      </c>
      <c r="C29" s="4" t="inlineStr">
        <is>
          <t xml:space="preserve"> </t>
        </is>
      </c>
      <c r="D29" s="5" t="n">
        <v>3967500</v>
      </c>
      <c r="E29" s="4" t="inlineStr">
        <is>
          <t xml:space="preserve"> </t>
        </is>
      </c>
      <c r="F29" s="4" t="inlineStr">
        <is>
          <t xml:space="preserve"> </t>
        </is>
      </c>
      <c r="G29" s="4" t="inlineStr">
        <is>
          <t xml:space="preserve"> </t>
        </is>
      </c>
    </row>
    <row r="30">
      <c r="A30" s="4" t="inlineStr">
        <is>
          <t>Common stock issued</t>
        </is>
      </c>
      <c r="B30" s="5" t="n">
        <v>80870</v>
      </c>
      <c r="C30" s="4" t="inlineStr">
        <is>
          <t xml:space="preserve"> </t>
        </is>
      </c>
      <c r="D30" s="6" t="n">
        <v>80870</v>
      </c>
      <c r="E30" s="4" t="inlineStr">
        <is>
          <t xml:space="preserve"> </t>
        </is>
      </c>
      <c r="F30" s="4" t="inlineStr">
        <is>
          <t xml:space="preserve"> </t>
        </is>
      </c>
      <c r="G30" s="4" t="inlineStr">
        <is>
          <t xml:space="preserve"> </t>
        </is>
      </c>
    </row>
    <row r="31">
      <c r="A31" s="4" t="inlineStr">
        <is>
          <t>Stock issued under stock award plans (in shares)</t>
        </is>
      </c>
      <c r="B31" s="4" t="inlineStr">
        <is>
          <t xml:space="preserve"> </t>
        </is>
      </c>
      <c r="C31" s="4" t="inlineStr">
        <is>
          <t xml:space="preserve"> </t>
        </is>
      </c>
      <c r="D31" s="5" t="n">
        <v>96380</v>
      </c>
      <c r="E31" s="4" t="inlineStr">
        <is>
          <t xml:space="preserve"> </t>
        </is>
      </c>
      <c r="F31" s="4" t="inlineStr">
        <is>
          <t xml:space="preserve"> </t>
        </is>
      </c>
      <c r="G31" s="4" t="inlineStr">
        <is>
          <t xml:space="preserve"> </t>
        </is>
      </c>
    </row>
    <row r="32">
      <c r="A32" s="4" t="inlineStr">
        <is>
          <t>Stock issued under stock award plan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compensation expense</t>
        </is>
      </c>
      <c r="B33" s="5" t="n">
        <v>876</v>
      </c>
      <c r="C33" s="4" t="inlineStr">
        <is>
          <t xml:space="preserve"> </t>
        </is>
      </c>
      <c r="D33" s="6" t="n">
        <v>876</v>
      </c>
      <c r="E33" s="4" t="inlineStr">
        <is>
          <t xml:space="preserve"> </t>
        </is>
      </c>
      <c r="F33" s="4" t="inlineStr">
        <is>
          <t xml:space="preserve"> </t>
        </is>
      </c>
      <c r="G33" s="4" t="inlineStr">
        <is>
          <t xml:space="preserve"> </t>
        </is>
      </c>
    </row>
    <row r="34">
      <c r="A34" s="4" t="inlineStr">
        <is>
          <t>Stock forfeitures (in shares)</t>
        </is>
      </c>
      <c r="B34" s="4" t="inlineStr">
        <is>
          <t xml:space="preserve"> </t>
        </is>
      </c>
      <c r="C34" s="4" t="inlineStr">
        <is>
          <t xml:space="preserve"> </t>
        </is>
      </c>
      <c r="D34" s="5" t="n">
        <v>-1286</v>
      </c>
      <c r="E34" s="4" t="inlineStr">
        <is>
          <t xml:space="preserve"> </t>
        </is>
      </c>
      <c r="F34" s="4" t="inlineStr">
        <is>
          <t xml:space="preserve"> </t>
        </is>
      </c>
      <c r="G34" s="4" t="inlineStr">
        <is>
          <t xml:space="preserve"> </t>
        </is>
      </c>
    </row>
    <row r="35">
      <c r="A35" s="4" t="inlineStr">
        <is>
          <t>Stock forfeiture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dividends paid</t>
        </is>
      </c>
      <c r="B36" s="6" t="n">
        <v>-11979</v>
      </c>
      <c r="C36" s="4" t="inlineStr">
        <is>
          <t xml:space="preserve"> </t>
        </is>
      </c>
      <c r="D36" s="4" t="inlineStr">
        <is>
          <t xml:space="preserve"> </t>
        </is>
      </c>
      <c r="E36" s="5" t="n">
        <v>-11979</v>
      </c>
      <c r="F36" s="4" t="inlineStr">
        <is>
          <t xml:space="preserve"> </t>
        </is>
      </c>
      <c r="G36" s="4" t="inlineStr">
        <is>
          <t xml:space="preserve"> </t>
        </is>
      </c>
    </row>
    <row r="37">
      <c r="A37" s="4" t="inlineStr">
        <is>
          <t>Ending balance (in shares) at Sep. 30, 2024</t>
        </is>
      </c>
      <c r="B37" s="5" t="n">
        <v>21319583</v>
      </c>
      <c r="C37" s="4" t="inlineStr">
        <is>
          <t xml:space="preserve"> </t>
        </is>
      </c>
      <c r="D37" s="5" t="n">
        <v>21319583</v>
      </c>
      <c r="E37" s="4" t="inlineStr">
        <is>
          <t xml:space="preserve"> </t>
        </is>
      </c>
      <c r="F37" s="4" t="inlineStr">
        <is>
          <t xml:space="preserve"> </t>
        </is>
      </c>
      <c r="G37" s="4" t="inlineStr">
        <is>
          <t xml:space="preserve"> </t>
        </is>
      </c>
    </row>
    <row r="38">
      <c r="A38" s="4" t="inlineStr">
        <is>
          <t>Ending balance at Sep. 30, 2024</t>
        </is>
      </c>
      <c r="B38" s="6" t="n">
        <v>389930</v>
      </c>
      <c r="C38" s="4" t="inlineStr">
        <is>
          <t xml:space="preserve"> </t>
        </is>
      </c>
      <c r="D38" s="6" t="n">
        <v>302251</v>
      </c>
      <c r="E38" s="5" t="n">
        <v>97411</v>
      </c>
      <c r="F38" s="4" t="inlineStr">
        <is>
          <t xml:space="preserve"> </t>
        </is>
      </c>
      <c r="G38" s="5" t="n">
        <v>-9732</v>
      </c>
    </row>
    <row r="39">
      <c r="A39" s="4" t="inlineStr">
        <is>
          <t>Beginning balance (in shares) at Jun. 30, 2024</t>
        </is>
      </c>
      <c r="B39" s="4" t="inlineStr">
        <is>
          <t xml:space="preserve"> </t>
        </is>
      </c>
      <c r="C39" s="4" t="inlineStr">
        <is>
          <t xml:space="preserve"> </t>
        </is>
      </c>
      <c r="D39" s="5" t="n">
        <v>21319583</v>
      </c>
      <c r="E39" s="4" t="inlineStr">
        <is>
          <t xml:space="preserve"> </t>
        </is>
      </c>
      <c r="F39" s="4" t="inlineStr">
        <is>
          <t xml:space="preserve"> </t>
        </is>
      </c>
      <c r="G39" s="4" t="inlineStr">
        <is>
          <t xml:space="preserve"> </t>
        </is>
      </c>
    </row>
    <row r="40">
      <c r="A40" s="4" t="inlineStr">
        <is>
          <t>Beginning balance at Jun. 30, 2024</t>
        </is>
      </c>
      <c r="B40" s="5" t="n">
        <v>380470</v>
      </c>
      <c r="C40" s="4" t="inlineStr">
        <is>
          <t xml:space="preserve"> </t>
        </is>
      </c>
      <c r="D40" s="6" t="n">
        <v>301968</v>
      </c>
      <c r="E40" s="5" t="n">
        <v>90734</v>
      </c>
      <c r="F40" s="4" t="inlineStr">
        <is>
          <t xml:space="preserve"> </t>
        </is>
      </c>
      <c r="G40" s="5" t="n">
        <v>-1223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5" t="n">
        <v>10941</v>
      </c>
      <c r="C42" s="4" t="inlineStr">
        <is>
          <t xml:space="preserve"> </t>
        </is>
      </c>
      <c r="D42" s="4" t="inlineStr">
        <is>
          <t xml:space="preserve"> </t>
        </is>
      </c>
      <c r="E42" s="5" t="n">
        <v>10941</v>
      </c>
      <c r="F42" s="4" t="inlineStr">
        <is>
          <t xml:space="preserve"> </t>
        </is>
      </c>
      <c r="G42" s="4" t="inlineStr">
        <is>
          <t xml:space="preserve"> </t>
        </is>
      </c>
    </row>
    <row r="43">
      <c r="A43" s="4" t="inlineStr">
        <is>
          <t>Other comprehensive income (loss)</t>
        </is>
      </c>
      <c r="B43" s="5" t="n">
        <v>2500</v>
      </c>
      <c r="C43" s="4" t="inlineStr">
        <is>
          <t xml:space="preserve"> </t>
        </is>
      </c>
      <c r="D43" s="4" t="inlineStr">
        <is>
          <t xml:space="preserve"> </t>
        </is>
      </c>
      <c r="E43" s="4" t="inlineStr">
        <is>
          <t xml:space="preserve"> </t>
        </is>
      </c>
      <c r="F43" s="4" t="inlineStr">
        <is>
          <t xml:space="preserve"> </t>
        </is>
      </c>
      <c r="G43" s="5" t="n">
        <v>2500</v>
      </c>
    </row>
    <row r="44">
      <c r="A44" s="4" t="inlineStr">
        <is>
          <t>Stock compensation expense</t>
        </is>
      </c>
      <c r="B44" s="5" t="n">
        <v>283</v>
      </c>
      <c r="C44" s="4" t="inlineStr">
        <is>
          <t xml:space="preserve"> </t>
        </is>
      </c>
      <c r="D44" s="6" t="n">
        <v>283</v>
      </c>
      <c r="E44" s="4" t="inlineStr">
        <is>
          <t xml:space="preserve"> </t>
        </is>
      </c>
      <c r="F44" s="4" t="inlineStr">
        <is>
          <t xml:space="preserve"> </t>
        </is>
      </c>
      <c r="G44" s="4" t="inlineStr">
        <is>
          <t xml:space="preserve"> </t>
        </is>
      </c>
    </row>
    <row r="45">
      <c r="A45" s="4" t="inlineStr">
        <is>
          <t>Cash dividends paid</t>
        </is>
      </c>
      <c r="B45" s="6" t="n">
        <v>-4264</v>
      </c>
      <c r="C45" s="4" t="inlineStr">
        <is>
          <t xml:space="preserve"> </t>
        </is>
      </c>
      <c r="D45" s="4" t="inlineStr">
        <is>
          <t xml:space="preserve"> </t>
        </is>
      </c>
      <c r="E45" s="5" t="n">
        <v>-4264</v>
      </c>
      <c r="F45" s="4" t="inlineStr">
        <is>
          <t xml:space="preserve"> </t>
        </is>
      </c>
      <c r="G45" s="4" t="inlineStr">
        <is>
          <t xml:space="preserve"> </t>
        </is>
      </c>
    </row>
    <row r="46">
      <c r="A46" s="4" t="inlineStr">
        <is>
          <t>Ending balance (in shares) at Sep. 30, 2024</t>
        </is>
      </c>
      <c r="B46" s="5" t="n">
        <v>21319583</v>
      </c>
      <c r="C46" s="4" t="inlineStr">
        <is>
          <t xml:space="preserve"> </t>
        </is>
      </c>
      <c r="D46" s="5" t="n">
        <v>21319583</v>
      </c>
      <c r="E46" s="4" t="inlineStr">
        <is>
          <t xml:space="preserve"> </t>
        </is>
      </c>
      <c r="F46" s="4" t="inlineStr">
        <is>
          <t xml:space="preserve"> </t>
        </is>
      </c>
      <c r="G46" s="4" t="inlineStr">
        <is>
          <t xml:space="preserve"> </t>
        </is>
      </c>
    </row>
    <row r="47">
      <c r="A47" s="4" t="inlineStr">
        <is>
          <t>Ending balance at Sep. 30, 2024</t>
        </is>
      </c>
      <c r="B47" s="6" t="n">
        <v>389930</v>
      </c>
      <c r="C47" s="4" t="inlineStr">
        <is>
          <t xml:space="preserve"> </t>
        </is>
      </c>
      <c r="D47" s="6" t="n">
        <v>302251</v>
      </c>
      <c r="E47" s="6" t="n">
        <v>97411</v>
      </c>
      <c r="F47" s="4" t="inlineStr">
        <is>
          <t xml:space="preserve"> </t>
        </is>
      </c>
      <c r="G47" s="6" t="n">
        <v>-97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SOLIDATED STATEMENTS OF SHAREHOLDERS' EQUITY (Unaudited) (Parenthetical) - $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16-13 [Member]</t>
        </is>
      </c>
    </row>
    <row r="5">
      <c r="A5" s="4" t="inlineStr">
        <is>
          <t>Cash dividends paid (in USD per share)</t>
        </is>
      </c>
      <c r="B5" s="7" t="n">
        <v>0.2</v>
      </c>
      <c r="C5" s="7" t="n">
        <v>0.2</v>
      </c>
      <c r="D5" s="7" t="n">
        <v>0.6</v>
      </c>
      <c r="E5" s="7" t="n">
        <v>0.55</v>
      </c>
      <c r="F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2354</v>
      </c>
      <c r="C4" s="6" t="n">
        <v>3693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650</v>
      </c>
      <c r="C6" s="5" t="n">
        <v>3200</v>
      </c>
    </row>
    <row r="7">
      <c r="A7" s="4" t="inlineStr">
        <is>
          <t>Depreciation and amortization</t>
        </is>
      </c>
      <c r="B7" s="5" t="n">
        <v>1407</v>
      </c>
      <c r="C7" s="5" t="n">
        <v>1227</v>
      </c>
    </row>
    <row r="8">
      <c r="A8" s="4" t="inlineStr">
        <is>
          <t>Amortization of deferred loan fees and costs</t>
        </is>
      </c>
      <c r="B8" s="5" t="n">
        <v>-272</v>
      </c>
      <c r="C8" s="5" t="n">
        <v>125</v>
      </c>
    </row>
    <row r="9">
      <c r="A9" s="4" t="inlineStr">
        <is>
          <t>Amortization of premiums and discounts on securities</t>
        </is>
      </c>
      <c r="B9" s="5" t="n">
        <v>721</v>
      </c>
      <c r="C9" s="5" t="n">
        <v>886</v>
      </c>
    </row>
    <row r="10">
      <c r="A10" s="4" t="inlineStr">
        <is>
          <t>Amortization of subordinated note issuance costs</t>
        </is>
      </c>
      <c r="B10" s="5" t="n">
        <v>109</v>
      </c>
      <c r="C10" s="5" t="n">
        <v>107</v>
      </c>
    </row>
    <row r="11">
      <c r="A11" s="4" t="inlineStr">
        <is>
          <t>Stock compensation expense</t>
        </is>
      </c>
      <c r="B11" s="5" t="n">
        <v>876</v>
      </c>
      <c r="C11" s="5" t="n">
        <v>723</v>
      </c>
    </row>
    <row r="12">
      <c r="A12" s="4" t="inlineStr">
        <is>
          <t>Earnings on BOLI</t>
        </is>
      </c>
      <c r="B12" s="5" t="n">
        <v>-462</v>
      </c>
      <c r="C12" s="5" t="n">
        <v>-355</v>
      </c>
    </row>
    <row r="13">
      <c r="A13" s="4" t="inlineStr">
        <is>
          <t>Deferred tax provision</t>
        </is>
      </c>
      <c r="B13" s="5" t="n">
        <v>24</v>
      </c>
      <c r="C13" s="5" t="n">
        <v>79</v>
      </c>
    </row>
    <row r="14">
      <c r="A14" s="4" t="inlineStr">
        <is>
          <t>Loans originated for sale</t>
        </is>
      </c>
      <c r="B14" s="5" t="n">
        <v>-19358</v>
      </c>
      <c r="C14" s="5" t="n">
        <v>-39915</v>
      </c>
    </row>
    <row r="15">
      <c r="A15" s="4" t="inlineStr">
        <is>
          <t>Gain on sale of loans</t>
        </is>
      </c>
      <c r="B15" s="5" t="n">
        <v>-1124</v>
      </c>
      <c r="C15" s="5" t="n">
        <v>-1635</v>
      </c>
    </row>
    <row r="16">
      <c r="A16" s="4" t="inlineStr">
        <is>
          <t>Gross proceeds from sale of loans</t>
        </is>
      </c>
      <c r="B16" s="5" t="n">
        <v>17572</v>
      </c>
      <c r="C16" s="5" t="n">
        <v>32224</v>
      </c>
    </row>
    <row r="17">
      <c r="A17" s="4" t="inlineStr">
        <is>
          <t>Gain on partial sale of equity investment</t>
        </is>
      </c>
      <c r="B17" s="5" t="n">
        <v>-242</v>
      </c>
      <c r="C17" s="5" t="n">
        <v>-1274</v>
      </c>
    </row>
    <row r="18">
      <c r="A18" s="3" t="inlineStr">
        <is>
          <t>Net changes in:</t>
        </is>
      </c>
      <c r="B18" s="4" t="inlineStr">
        <is>
          <t xml:space="preserve"> </t>
        </is>
      </c>
      <c r="C18" s="4" t="inlineStr">
        <is>
          <t xml:space="preserve"> </t>
        </is>
      </c>
    </row>
    <row r="19">
      <c r="A19" s="4" t="inlineStr">
        <is>
          <t>Interest receivable and other assets</t>
        </is>
      </c>
      <c r="B19" s="5" t="n">
        <v>1459</v>
      </c>
      <c r="C19" s="5" t="n">
        <v>-5523</v>
      </c>
    </row>
    <row r="20">
      <c r="A20" s="4" t="inlineStr">
        <is>
          <t>Interest payable and other liabilities</t>
        </is>
      </c>
      <c r="B20" s="5" t="n">
        <v>-4195</v>
      </c>
      <c r="C20" s="5" t="n">
        <v>14457</v>
      </c>
    </row>
    <row r="21">
      <c r="A21" s="4" t="inlineStr">
        <is>
          <t>Operating lease liability</t>
        </is>
      </c>
      <c r="B21" s="5" t="n">
        <v>-727</v>
      </c>
      <c r="C21" s="5" t="n">
        <v>-714</v>
      </c>
    </row>
    <row r="22">
      <c r="A22" s="4" t="inlineStr">
        <is>
          <t>Net cash provided by operating activities</t>
        </is>
      </c>
      <c r="B22" s="5" t="n">
        <v>33792</v>
      </c>
      <c r="C22" s="5" t="n">
        <v>40547</v>
      </c>
    </row>
    <row r="23">
      <c r="A23" s="3" t="inlineStr">
        <is>
          <t>Cash flows from investing activities:</t>
        </is>
      </c>
      <c r="B23" s="4" t="inlineStr">
        <is>
          <t xml:space="preserve"> </t>
        </is>
      </c>
      <c r="C23" s="4" t="inlineStr">
        <is>
          <t xml:space="preserve"> </t>
        </is>
      </c>
    </row>
    <row r="24">
      <c r="A24" s="4" t="inlineStr">
        <is>
          <t>Maturities, prepayments, and calls of securities available-for-sale</t>
        </is>
      </c>
      <c r="B24" s="5" t="n">
        <v>6370</v>
      </c>
      <c r="C24" s="5" t="n">
        <v>8134</v>
      </c>
    </row>
    <row r="25">
      <c r="A25" s="4" t="inlineStr">
        <is>
          <t>Capital call for equity investment</t>
        </is>
      </c>
      <c r="B25" s="5" t="n">
        <v>-2802</v>
      </c>
      <c r="C25" s="5" t="n">
        <v>0</v>
      </c>
    </row>
    <row r="26">
      <c r="A26" s="4" t="inlineStr">
        <is>
          <t>Proceeds received from equity investment</t>
        </is>
      </c>
      <c r="B26" s="5" t="n">
        <v>530</v>
      </c>
      <c r="C26" s="5" t="n">
        <v>0</v>
      </c>
    </row>
    <row r="27">
      <c r="A27" s="4" t="inlineStr">
        <is>
          <t>Low income housing tax credits</t>
        </is>
      </c>
      <c r="B27" s="5" t="n">
        <v>-10559</v>
      </c>
      <c r="C27" s="5" t="n">
        <v>0</v>
      </c>
    </row>
    <row r="28">
      <c r="A28" s="4" t="inlineStr">
        <is>
          <t>Net change in time deposits in banks</t>
        </is>
      </c>
      <c r="B28" s="5" t="n">
        <v>1740</v>
      </c>
      <c r="C28" s="5" t="n">
        <v>2878</v>
      </c>
    </row>
    <row r="29">
      <c r="A29" s="4" t="inlineStr">
        <is>
          <t>Loan originations, net of repayments</t>
        </is>
      </c>
      <c r="B29" s="5" t="n">
        <v>-369697</v>
      </c>
      <c r="C29" s="5" t="n">
        <v>-212137</v>
      </c>
    </row>
    <row r="30">
      <c r="A30" s="4" t="inlineStr">
        <is>
          <t>Purchase of premises and equipment</t>
        </is>
      </c>
      <c r="B30" s="5" t="n">
        <v>-522</v>
      </c>
      <c r="C30" s="5" t="n">
        <v>-470</v>
      </c>
    </row>
    <row r="31">
      <c r="A31" s="4" t="inlineStr">
        <is>
          <t>Purchase of FHLB stock</t>
        </is>
      </c>
      <c r="B31" s="5" t="n">
        <v>0</v>
      </c>
      <c r="C31" s="5" t="n">
        <v>-4110</v>
      </c>
    </row>
    <row r="32">
      <c r="A32" s="4" t="inlineStr">
        <is>
          <t>Purchase of BOLI</t>
        </is>
      </c>
      <c r="B32" s="5" t="n">
        <v>-1550</v>
      </c>
      <c r="C32" s="5" t="n">
        <v>-2000</v>
      </c>
    </row>
    <row r="33">
      <c r="A33" s="4" t="inlineStr">
        <is>
          <t>Net cash used in investing activities</t>
        </is>
      </c>
      <c r="B33" s="5" t="n">
        <v>-376490</v>
      </c>
      <c r="C33" s="5" t="n">
        <v>-207705</v>
      </c>
    </row>
    <row r="34">
      <c r="A34" s="3" t="inlineStr">
        <is>
          <t>Cash flows from financing activities:</t>
        </is>
      </c>
      <c r="B34" s="4" t="inlineStr">
        <is>
          <t xml:space="preserve"> </t>
        </is>
      </c>
      <c r="C34" s="4" t="inlineStr">
        <is>
          <t xml:space="preserve"> </t>
        </is>
      </c>
    </row>
    <row r="35">
      <c r="A35" s="4" t="inlineStr">
        <is>
          <t>Net change in deposits</t>
        </is>
      </c>
      <c r="B35" s="5" t="n">
        <v>373083</v>
      </c>
      <c r="C35" s="5" t="n">
        <v>250206</v>
      </c>
    </row>
    <row r="36">
      <c r="A36" s="4" t="inlineStr">
        <is>
          <t>Proceeds from issuance of stock, net of issuance costs</t>
        </is>
      </c>
      <c r="B36" s="5" t="n">
        <v>80870</v>
      </c>
      <c r="C36" s="5" t="n">
        <v>0</v>
      </c>
    </row>
    <row r="37">
      <c r="A37" s="4" t="inlineStr">
        <is>
          <t>Payments on other borrowings</t>
        </is>
      </c>
      <c r="B37" s="5" t="n">
        <v>-170000</v>
      </c>
      <c r="C37" s="5" t="n">
        <v>-10000</v>
      </c>
    </row>
    <row r="38">
      <c r="A38" s="4" t="inlineStr">
        <is>
          <t>Cash dividends paid</t>
        </is>
      </c>
      <c r="B38" s="5" t="n">
        <v>-11979</v>
      </c>
      <c r="C38" s="5" t="n">
        <v>-9491</v>
      </c>
    </row>
    <row r="39">
      <c r="A39" s="4" t="inlineStr">
        <is>
          <t>Net cash provided by financing activities</t>
        </is>
      </c>
      <c r="B39" s="5" t="n">
        <v>271974</v>
      </c>
      <c r="C39" s="5" t="n">
        <v>230715</v>
      </c>
    </row>
    <row r="40">
      <c r="A40" s="4" t="inlineStr">
        <is>
          <t>Net change in cash and cash equivalents</t>
        </is>
      </c>
      <c r="B40" s="5" t="n">
        <v>-70724</v>
      </c>
      <c r="C40" s="5" t="n">
        <v>63557</v>
      </c>
    </row>
    <row r="41">
      <c r="A41" s="4" t="inlineStr">
        <is>
          <t>Cash and cash equivalents at beginning of period</t>
        </is>
      </c>
      <c r="B41" s="5" t="n">
        <v>321576</v>
      </c>
      <c r="C41" s="5" t="n">
        <v>259991</v>
      </c>
    </row>
    <row r="42">
      <c r="A42" s="4" t="inlineStr">
        <is>
          <t>Cash and cash equivalents at end of period</t>
        </is>
      </c>
      <c r="B42" s="5" t="n">
        <v>250852</v>
      </c>
      <c r="C42" s="5" t="n">
        <v>323548</v>
      </c>
    </row>
    <row r="43">
      <c r="A43" s="3" t="inlineStr">
        <is>
          <t>Supplemental disclosure of cash flow information:</t>
        </is>
      </c>
      <c r="B43" s="4" t="inlineStr">
        <is>
          <t xml:space="preserve"> </t>
        </is>
      </c>
      <c r="C43" s="4" t="inlineStr">
        <is>
          <t xml:space="preserve"> </t>
        </is>
      </c>
    </row>
    <row r="44">
      <c r="A44" s="4" t="inlineStr">
        <is>
          <t>Interest paid</t>
        </is>
      </c>
      <c r="B44" s="5" t="n">
        <v>65223</v>
      </c>
      <c r="C44" s="5" t="n">
        <v>43817</v>
      </c>
    </row>
    <row r="45">
      <c r="A45" s="4" t="inlineStr">
        <is>
          <t>Income taxes paid</t>
        </is>
      </c>
      <c r="B45" s="5" t="n">
        <v>11388</v>
      </c>
      <c r="C45" s="5" t="n">
        <v>1480</v>
      </c>
    </row>
    <row r="46">
      <c r="A46" s="3" t="inlineStr">
        <is>
          <t>Supplemental disclosure of noncash items:</t>
        </is>
      </c>
      <c r="B46" s="4" t="inlineStr">
        <is>
          <t xml:space="preserve"> </t>
        </is>
      </c>
      <c r="C46" s="4" t="inlineStr">
        <is>
          <t xml:space="preserve"> </t>
        </is>
      </c>
    </row>
    <row r="47">
      <c r="A47" s="4" t="inlineStr">
        <is>
          <t>Transfer from loans held for sale to loans held for investment</t>
        </is>
      </c>
      <c r="B47" s="5" t="n">
        <v>11464</v>
      </c>
      <c r="C47" s="5" t="n">
        <v>9416</v>
      </c>
    </row>
    <row r="48">
      <c r="A48" s="4" t="inlineStr">
        <is>
          <t>Unrealized gain (loss) on securities</t>
        </is>
      </c>
      <c r="B48" s="5" t="n">
        <v>2889</v>
      </c>
      <c r="C48" s="5" t="n">
        <v>-3516</v>
      </c>
    </row>
    <row r="49">
      <c r="A49" s="4" t="inlineStr">
        <is>
          <t>Operating lease liabilities exchanged for ROUA</t>
        </is>
      </c>
      <c r="B49" s="5" t="n">
        <v>2225</v>
      </c>
      <c r="C49" s="5" t="n">
        <v>1513</v>
      </c>
    </row>
    <row r="50">
      <c r="A50" s="4" t="inlineStr">
        <is>
          <t>ROUA acquired</t>
        </is>
      </c>
      <c r="B50" s="6" t="n">
        <v>-2225</v>
      </c>
      <c r="C50" s="6" t="n">
        <v>-15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 Organization Five Star Bank (the “Bank”) was chartered on October 26, 1999 and began operations on December 20, 1999. Five Star Bancorp (“Bancorp” or the “Company”) was incorporated on September 16, 2002 and subsequently obtained approval from the Federal Reserve to become a bank holding company in connection with its acquisition of the Bank. The Company became the sole shareholder of the Bank on June 2, 2003 in a statutory merger, pursuant to which each outstanding share of the Bank’s common stock was exchanged for one share of common stock of the Company. The Company, through the Bank, provides financial services to customers who are predominately small and middle-market businesses, professionals, and individuals residing in the Northern California region. The Company’s primary loan products are commercial real estate loans, land development loans, construction loans, and operating lines of credit, and its primary deposit products are checking accounts, savings accounts, money market accounts, and term certificate accounts. The Bank currently has eight branch offices in Roseville, Natomas, Rancho Cordova, Redding, Elk Grove, Chico, Yuba City, and San Francisco. (b) Basis of Financial Statement Presentation and Consolidation The accompanying unaudited consolidated financial statements have been prepared in accordance with accounting principles generally accepted in the United States of America (“GAAP”) as contained within the Financial Accounting Standards Board’s (“FASB”) ASC and the rules and regulations of the SEC, including the instructions to Regulation S-X.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hare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23, and the notes thereto, included in the Company’s Annual Report on Form 10-K for the year ended December 31, 2023 (the “2023 Annual Report on Form 10-K”), which was filed with the SEC on February 23, 2024. The unaudited consolidated financial statements include Bancorp and its wholly owned subsidiary, the Bank. All significant intercompany transactions and balances are eliminated in consolidation. The results of operations for the three and nine months ended September 30, 2024 are not necessarily indicative of the results of operations that may be expected for any other interim period or for the year ending December 31, 2024. The Company’s accounting and reporting policies conform to GAAP and to general practices within the banking industry. (c) Segments While the Company’s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d) Emerging Growth Company The Company qualifies as an emerging growth company as defined in the Jumpstart Our Business Startups Act of 2012, and, as such, may take advantage of specified reduced reporting requirements and deferred accounting standards adoption dates, and is relieved of other significant requirements that are otherwise generally applicable to other public companies. The Company will remain an emerging growth company for five years after its IPO date of May 5, 2021, unless one of the following occurs: (i) total annual gross revenues are $1.235 billion or more; (ii) the Company issues more than $1.0 billion in non-convertible debt; or (iii) the Company becomes a large accelerated filer with a public float of more than $0.7 billion. (e) Significant Accounting Policies The Company’s significant accounting policies are included in Note 1, Basis of Presentation in the notes to our audited consolidated financial statements included in the 2023 Annual Report on Form 10-K. (f) Recently Issued Accounting Standards The following information reflects recent accounting standards that have been adopted or are pending adoption by the Company.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using the extended transition period. Accounting Standards Adopted in 2024 In March 2023, the FASB issued ASU 2023-02, Investments - Equity Method and Joint Ventures (Topic 323): Accounting for Investments in Tax Credit Structures Using the Proportional Amortization Method (“ASU 2023-02”). Under current GAAP, an entity can only elect to apply the proportional amortization method to investments in low income housing tax credit (“LIHTC”) structures. The amendments in ASU 2023-02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ASU 2023-02 provides amendments to paragraph ASC 323-740-25-1, which sets forth the conditions needed to apply the proportional amortization method. The amendments make certain limited changes to those conditions to clarify their application to a broader group of tax credit investment programs. However, the conditions in substance remain consistent with current GAAP. The amendments in ASU 2023-02 also eliminate certain LIHTC-specific guidance to align the accounting more closely with the accounting for other equity investments in tax credit structures and require that the delayed equity contribution guidance in paragraph ASC 323-740-25-3 apply only to tax equity investments accounted for using the proportional amortization method. The Company adopted ASU 2023-02 on January 1, 2024, which did not have a significant impact on the Company’s consolidated financial statements. Accounting Standards Issued But Not Yet Adopted In October 2023, the FASB issued ASU No. 2023-06, Disclosure Improvements - Codification Amendments in Response to the SEC’s Disclosure Update and Simplification Initiative (“ASU 2023-06”), amending disclosure or presentation requirements related to various subtopics in the FASB’s ASC. ASU 2023-06 was issued in response to the SEC’s initiative to update and simplify disclosure requirements. The SEC identified 27 disclosure requirements that were incremental to those in the ASC and referred them to the FASB for potential incorporation into GAAP. To avoid duplication, the SEC intended to eliminate those disclosure requirements from existing SEC regulations as the FASB incorporated them into the relevant ASC subtopics. ASU 2023-06 adds 14 of the 27 identified disclosure or presentation requirements to the ASC. ASU 2023-06 is to be applied prospectively, and early adoption is prohibited. For reporting entities subject to the SEC’s existing disclosure requirements, the effective dates of ASU 2023-06 will be the date on which the SEC’s removal of that related disclosure requirement from Regulation S-X or Regulation S-K becomes effective. If by June 30, 2027, the SEC has not removed the applicable requirement from Regulation S-X or Regulation S-K, the pending content of the related amendment will be removed from the ASC and will not become effective for any entities. ASU 2023-06 is not expected to have a significant impact on the Company’s consolidated financial statements. In November 2023, the FASB issued ASU No. 2023-07, Segment Reporting (Topic 280) - Improvements to Reportable Segment Disclosures (“ASU 2023-07”), amending disclosure requirements related to segment reporting primarily through enhanced disclosure about significant segment expenses and by requiring disclosure of segment information on an annual and interim basis. ASU 2023-07 is effective January 1, 2024 and for interim periods beginning after December 15, 2024. The key amendments: (i) require that a public entity disclose, on an annual and interim basis, significant segment expenses that are regularly provided to the chief operating decision maker (the “CODM”) and included within each reported measure of segment profit or loss; (ii) require that a public entity disclose, on an annual and interim basis, an amount for other segment items by reportable segment and a description of its composition; (iii) require that a public entity provide all annual disclosures about a reportable segment’s profit or loss currently required by GAAP in interim periods as well; (iv) clarify that if the CODM uses more than one measure of a segment’s profit or loss in assessing segment performance and deciding how to allocate resources, an entity may report one or more of those additional measures of segment profit; (v) require that a public entity disclose the title and position of the CODM and an explanation of how the CODM uses the reported measure of segment profit or loss in assessing segment performance and deciding how to allocate resources; and (vi) require that a public entity that has a single reportable segment provide all the disclosures required by the amendments in the ASU and all existing segment disclosures. The requirements of this standard for such entities will apply beginning with the Company’s annual report for the year ending December 31, 2024. The Company has one reportable segment and ASU 2023-07 is not expected to have a significant impact on the Company’s consolidated financial statements. In December 2023, the FASB issued ASU No. 2023-09, Income Taxes (Topic 740) - Improvements to Income Tax Disclosures (“ASU 2023-09”), which enhances the transparency and decision usefulness of income tax disclosures. ASU 2023-09 will require disaggregated information about a reporting entity’s effective tax rate reconciliation as well as information on income taxes paid. Entities will also be required to disclose income/(loss) from continuing operations before income tax expense/(benefit) disaggregated between domestic and foreign, as well as income tax expense/(benefit) from continuing operations disaggregated by federal, state, and foreign. ASU 2023-09 is effective January 1, 2025 and is not expected to have a significant impact on the Company’s consolidated financial statements. In March 2024, the FASB issued ASU 2024-02, Codification Improvements - Amendments to Remove References to the Concepts Statements (“ASU 2024-02”). ASU 2024-02 contains amendments to the ASC that remove references to various Concepts Statements. In most instances, the references are extraneous and not required to understand or apply the guidance. In other instances, the references were used in prior Statements to provide guidance in certain topical areas. FASB Concepts Statements are nonauthoritative. Removing all references to Concepts Statements in the guidance is intended to simplify the ASC and draw a distinction between authoritative and nonauthoritative literature. ASU 2024-02 is effective January 1, 2025 and is not expected to have a significant impact on the Company’s consolidated financial statements. (g) Allowance for Credit Losses (“ACL”) The ACL is a valuation account that offsets the amortized cost basis of loans receivable and certain other financial assets, including unfunded loan commitments and held-to-maturity debt securities. Under ASC 326, amortized cost basis is the basis on which the ACL is determined. Amortized cost basis on loans receivable is principal outstanding, net of any purchase premiums and discounts, and net of any deferred loan fees and costs. Credit losses are charged off when management believes that the collectability of at least some portion of outstanding principal is unlikely. These charge-offs are recorded as a reversal to, thereby reducing, the allowance for credit losses. Subsequent recoveries of previously charged-off amounts, if any, are recorded as a provision to, thereby increasing, the allowance for credit losses. The allowance for credit losses is maintained at a level to absorb expected credit losses over the contractual life, including consideration of prepayments. Determining the adequacy of the allowance is complex and requires judgments that are inherently subjective, as it requires estimates that are susceptible to revision as additional information becomes available. While the Company has determined an allowance for credit losses it considers appropriate, there can be no assurance that the allowance will be sufficient to absorb future losses. The Company’s process for determining expected lifetime credit losses entails a loan-level, model-based approach and considers a broad range of information, including historical loss experience, current conditions, and reasonable and supportable forecasts. Credit loss is estimated for all loans. Accordingly, the Company has stratified the full loan population into segments sharing similar characteristics to perform the evaluation of the credit loss collectively. The Company can also further stratify loans of similar types, risk attributes, and methods for credit risk monitoring. The Company has determined loan pools based primarily on regulatory reporting codes, as the loans within each pool share similar risk characteristics and there is sufficient historical peer loss data from the FFIEC to provide statistically meaningful support in the models developed. The Company further stratified the following portfolios as the loans in these pools have different repayment structures and credit risk characteristics: Multifamily portfolio into traditional Multifamily loans and Manufactured Home Community (“MHC”) loans, CRE Non-Owner Occupied portfolio into traditional CRE Non-Owner Occupied loans and RV Park loans, and C&amp;I portfolio into traditional C&amp;I loans and SBA loans. The Company also stratified C&amp;I loans and consumer loans that do not require reserves, as the Company has third-party agreements in place to cover credit losses. The Company has identified the following pools subject to an estimate of credit loss: (1) 1-4 Family Construction; (2) Other Construction; (3) Farmland; (4) Revolving Secured by 1-4 Family; (5) Residential Secured by First Liens; (6) Residential Secured by Junior Liens; (7) Multifamily; (8) Multifamily MHC; (9) CRE Owner Occupied; (10) CRE Non-Owner Occupied; (11) CRE Non-Owner Occupied RV Park; (12) Agriculture; (13) C&amp;I; (14) C&amp;I SBA; (15) Consumer; and (16) Municipal. With the exception of the C&amp;I SBA pool, the Company has determined, given its limited loss experience, that peer data and other external data to support loss history provides the best basis for its assessment of expected credit losses. The Company believes that the use of peer loss data from March 31, 2004 through December 31, 2019 and January 31, 2022 through March 31, 2024 presents loss histories that appropriately reflect a full economic cycle, reflects asset-specific risk characteristics at each pool level identified, and includes a historical look-back period that is objective and reflective of future expected credit losses. Loss data from 2020 and beyond was excluded from the data set to exclude pandemic-related data from the model. During the three months ended September 30, 2024, the Company segregated RV Park loans from the CRE Non-Owner Occupied portfolio, as the Company identified a data source to provide sufficient historical peer loss data specific to RV Park loans. This segregation now adjusts for differences in the risk characteristics and performance of RV Parks compared to standard CRE Non-Owner Occupied properties. The Company used calculations of individual probability of default and loss given default on a loan-by-loan basis to derive an estimated loss rate. This adjustment reduced the required reserves related to the RV Park pool by approximately $3.3 million. The method for determining the estimate of lifetime credit losses includes, among other things, the following main components: (i) the use of probability of default and loss given default assumptions under a discounted cash flow model; (ii) a multi-scenario macroeconomic forecast; (iii) an initial and reasonable and supportable forecast period of one year for all loan segments; and (iv) a reversion period of one year using a linear transition method to historical loss rates. Given the inherent limitations of a quantitative-only model, qualitative adjustments are included to factor in data points not captured from a quantitative analysis alone. Qualitative criteria that can be considered includes, among other things, the following: • Concentrations – the existence and effect of any concentrations of credit, and changes in the level of such concentrations; • Volume – changes in the nature and volume of the portfolio and in the terms of the loans; • Economic – changes in international, national, regional, and local economic and business conditions and developments that affect the collectability of the portfolio, including the condition of various market segments; • Policy – changes in lending policies and procedures, including changes in underwriting standards and collection, charge-off, and recovery practices not considered elsewhere in estimating credit losses; • Quality – changes in the volume and severity of past due loans, the volume of non-accrual loans, and the volume and severity of adversely classified or graded loans; and • External – the effect of other external factors, such as competition and legal and regulatory requirements on the level of estimated credit losses in the Company’s loan portfolio. Management reviews current information on a quarterly basis to assess the forecasted future economic impact for purposes of evaluating the adequacy of the ACL. The forecasted direction and magnitude of change with respect to future economic conditions is then assessed against the estimate in the model. Any changes resulting from the quarterly assessment are recorded in “Provision for credit losses” in the unaudited consolidated statements of income. The Audit Committee of the board of directors reviews the adequacy of the allowance at least quarterly. Accrued interest receivable is excluded from amortized cost of all financial instrument types and included in “Interest receivable and other assets” in the consolidated balance sheets. Accrued interest receivable is not subject to an estimate for credit loss, as the Company has a policy to charge off accrued interest deemed uncollectible in a timely manner. When a loan is placed on non-accrual status, which occurs within 90 days of a borrower becoming delinquent, interest previously accrued but not collected is reversed against current period income. If an individual loan’s characteristics have deteriorated to below a range of the overall pool, the loan would be individually assessed. Individually assessed loans are measured for credit loss based on one of the following methods: (i) present value of future expected cash flows, discounted at the loan’s effective interest rate; (ii) amount by which carrying value of the loan exceeds the loan’s observable market price; or (iii) the fair value of the collateral, less estimated selling costs, if the loan is collateral dependent. The Company applies the practical expedient and defines collateral dependent loans as those where the borrower is experiencing financial difficulty and on which payment is expected to be provided substantially through the operation or sale of the collater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49:45Z</dcterms:created>
  <dcterms:modified xmlns:dcterms="http://purl.org/dc/terms/" xmlns:xsi="http://www.w3.org/2001/XMLSchema-instance" xsi:type="dcterms:W3CDTF">2024-11-07T17:49:45Z</dcterms:modified>
</cp:coreProperties>
</file>